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ACCRUED COMPENSATION AND BENEFI" sheetId="15" state="visible" r:id="rId15"/>
    <sheet xmlns:r="http://schemas.openxmlformats.org/officeDocument/2006/relationships" name="DEBT AND CREDIT ARRANGEMENTS" sheetId="16" state="visible" r:id="rId16"/>
    <sheet xmlns:r="http://schemas.openxmlformats.org/officeDocument/2006/relationships" name="STRATEGIC ARRANG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BUSINESS SEGMENT"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 (Tables)" sheetId="29" state="visible" r:id="rId29"/>
    <sheet xmlns:r="http://schemas.openxmlformats.org/officeDocument/2006/relationships" name="DISCONTINUED OPERATIONS (Tables" sheetId="30" state="visible" r:id="rId30"/>
    <sheet xmlns:r="http://schemas.openxmlformats.org/officeDocument/2006/relationships" name="GOODWILL AND INTANGIBLE ASSETS " sheetId="31" state="visible" r:id="rId31"/>
    <sheet xmlns:r="http://schemas.openxmlformats.org/officeDocument/2006/relationships" name="FAIR VALUE OF FINANCIAL INSTR_2" sheetId="32" state="visible" r:id="rId32"/>
    <sheet xmlns:r="http://schemas.openxmlformats.org/officeDocument/2006/relationships" name="PROPERTY AND EQUIPMENT, NET (Ta" sheetId="33" state="visible" r:id="rId33"/>
    <sheet xmlns:r="http://schemas.openxmlformats.org/officeDocument/2006/relationships" name="ACCRUED COMPENSATION AND BENE_2" sheetId="34" state="visible" r:id="rId34"/>
    <sheet xmlns:r="http://schemas.openxmlformats.org/officeDocument/2006/relationships" name="DEBT AND CREDIT ARRANGEMENTS (T"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NET LOSS PER SHARE (Tables)" sheetId="38" state="visible" r:id="rId38"/>
    <sheet xmlns:r="http://schemas.openxmlformats.org/officeDocument/2006/relationships" name="BUSINESS SEGMENT (Tables)" sheetId="39" state="visible" r:id="rId39"/>
    <sheet xmlns:r="http://schemas.openxmlformats.org/officeDocument/2006/relationships" name="QUARTERLY FINANCIAL INFORMATI_2" sheetId="40" state="visible" r:id="rId40"/>
    <sheet xmlns:r="http://schemas.openxmlformats.org/officeDocument/2006/relationships" name="BUSINESS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IGNIFICANT ACCOUNTING POLIC_12" sheetId="50" state="visible" r:id="rId50"/>
    <sheet xmlns:r="http://schemas.openxmlformats.org/officeDocument/2006/relationships" name="SIGNIFICANT ACCOUNTING POLIC_13" sheetId="51" state="visible" r:id="rId51"/>
    <sheet xmlns:r="http://schemas.openxmlformats.org/officeDocument/2006/relationships" name="SIGNIFICANT ACCOUNTING POLIC_14" sheetId="52" state="visible" r:id="rId52"/>
    <sheet xmlns:r="http://schemas.openxmlformats.org/officeDocument/2006/relationships" name="SIGNIFICANT ACCOUNTING POLIC_15" sheetId="53" state="visible" r:id="rId53"/>
    <sheet xmlns:r="http://schemas.openxmlformats.org/officeDocument/2006/relationships" name="SIGNIFICANT ACCOUNTING POLIC_16" sheetId="54" state="visible" r:id="rId54"/>
    <sheet xmlns:r="http://schemas.openxmlformats.org/officeDocument/2006/relationships" name="SIGNIFICANT ACCOUNTING POLIC_17" sheetId="55" state="visible" r:id="rId55"/>
    <sheet xmlns:r="http://schemas.openxmlformats.org/officeDocument/2006/relationships" name="SIGNIFICANT ACCOUNTING POLIC_18" sheetId="56" state="visible" r:id="rId56"/>
    <sheet xmlns:r="http://schemas.openxmlformats.org/officeDocument/2006/relationships" name="BUSINESS COMBINATION - ApiFix (" sheetId="57" state="visible" r:id="rId57"/>
    <sheet xmlns:r="http://schemas.openxmlformats.org/officeDocument/2006/relationships" name="BUSINESS COMBINATION - ApiFix C" sheetId="58" state="visible" r:id="rId58"/>
    <sheet xmlns:r="http://schemas.openxmlformats.org/officeDocument/2006/relationships" name="BUSINESS COMBINATION - Summary " sheetId="59" state="visible" r:id="rId59"/>
    <sheet xmlns:r="http://schemas.openxmlformats.org/officeDocument/2006/relationships" name="BUSINESS COMBINATION - Telos (D" sheetId="60" state="visible" r:id="rId60"/>
    <sheet xmlns:r="http://schemas.openxmlformats.org/officeDocument/2006/relationships" name="BUSINESS COMBINATION - Vilex an" sheetId="61" state="visible" r:id="rId61"/>
    <sheet xmlns:r="http://schemas.openxmlformats.org/officeDocument/2006/relationships" name="DISCONTINUED OPERATIONS (Detail"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PROPERTY AND EQUIPMENT, NET (De" sheetId="70" state="visible" r:id="rId70"/>
    <sheet xmlns:r="http://schemas.openxmlformats.org/officeDocument/2006/relationships" name="ACCRUED COMPENSATION AND BENE_3" sheetId="71" state="visible" r:id="rId71"/>
    <sheet xmlns:r="http://schemas.openxmlformats.org/officeDocument/2006/relationships" name="DEBT AND CREDIT ARRANGEMENTS - " sheetId="72" state="visible" r:id="rId72"/>
    <sheet xmlns:r="http://schemas.openxmlformats.org/officeDocument/2006/relationships" name="DEBT AND CREDIT ARRANGEMENTS _2" sheetId="73" state="visible" r:id="rId73"/>
    <sheet xmlns:r="http://schemas.openxmlformats.org/officeDocument/2006/relationships" name="DEBT AND CREDIT ARRANGEMENTS _3" sheetId="74" state="visible" r:id="rId74"/>
    <sheet xmlns:r="http://schemas.openxmlformats.org/officeDocument/2006/relationships" name="STRATEGIC ARRANGEMENTS (Details" sheetId="75" state="visible" r:id="rId75"/>
    <sheet xmlns:r="http://schemas.openxmlformats.org/officeDocument/2006/relationships" name="INCOME TAXES - Narrative (Detai" sheetId="76" state="visible" r:id="rId76"/>
    <sheet xmlns:r="http://schemas.openxmlformats.org/officeDocument/2006/relationships" name="INCOME TAXES - Income taxes fro" sheetId="77" state="visible" r:id="rId77"/>
    <sheet xmlns:r="http://schemas.openxmlformats.org/officeDocument/2006/relationships" name="INCOME TAXES - Components of in" sheetId="78" state="visible" r:id="rId78"/>
    <sheet xmlns:r="http://schemas.openxmlformats.org/officeDocument/2006/relationships" name="INCOME TAXES - Components of _2" sheetId="79" state="visible" r:id="rId79"/>
    <sheet xmlns:r="http://schemas.openxmlformats.org/officeDocument/2006/relationships" name="INCOME TAXES - Reconciliation b" sheetId="80" state="visible" r:id="rId80"/>
    <sheet xmlns:r="http://schemas.openxmlformats.org/officeDocument/2006/relationships" name="INCOME TAXES - Deferred tax ass" sheetId="81" state="visible" r:id="rId81"/>
    <sheet xmlns:r="http://schemas.openxmlformats.org/officeDocument/2006/relationships" name="STOCKHOLDERS' EQUITY - Stock Op" sheetId="82" state="visible" r:id="rId82"/>
    <sheet xmlns:r="http://schemas.openxmlformats.org/officeDocument/2006/relationships" name="STOCKHOLDERS' EQUITY - Restrict" sheetId="83" state="visible" r:id="rId83"/>
    <sheet xmlns:r="http://schemas.openxmlformats.org/officeDocument/2006/relationships" name="STOCKHOLDERS' EQUITY - Warrants" sheetId="84" state="visible" r:id="rId84"/>
    <sheet xmlns:r="http://schemas.openxmlformats.org/officeDocument/2006/relationships" name="NET LOSS PER SHARE - Reconcilia" sheetId="85" state="visible" r:id="rId85"/>
    <sheet xmlns:r="http://schemas.openxmlformats.org/officeDocument/2006/relationships" name="NET LOSS PER SHARE - Antidiluti" sheetId="86" state="visible" r:id="rId86"/>
    <sheet xmlns:r="http://schemas.openxmlformats.org/officeDocument/2006/relationships" name="BUSINESS SEGMENT - Narrative (D" sheetId="87" state="visible" r:id="rId87"/>
    <sheet xmlns:r="http://schemas.openxmlformats.org/officeDocument/2006/relationships" name="BUSINESS SEGMENT - Schedule of " sheetId="88" state="visible" r:id="rId88"/>
    <sheet xmlns:r="http://schemas.openxmlformats.org/officeDocument/2006/relationships" name="BUSINESS SEGMENT - Schedule o_2" sheetId="89" state="visible" r:id="rId89"/>
    <sheet xmlns:r="http://schemas.openxmlformats.org/officeDocument/2006/relationships" name="RELATED PARTY TRANSACTIONS (Det" sheetId="90" state="visible" r:id="rId90"/>
    <sheet xmlns:r="http://schemas.openxmlformats.org/officeDocument/2006/relationships" name="EMPLOYEE BENEFIT PLAN (Details)" sheetId="91" state="visible" r:id="rId91"/>
    <sheet xmlns:r="http://schemas.openxmlformats.org/officeDocument/2006/relationships" name="COMMITMENTS AND CONTINGENCIES (" sheetId="92" state="visible" r:id="rId92"/>
    <sheet xmlns:r="http://schemas.openxmlformats.org/officeDocument/2006/relationships" name="QUARTERLY FINANCIAL INFORMATI_3"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42</t>
        </is>
      </c>
    </row>
    <row r="10">
      <c r="A10" s="4" t="inlineStr">
        <is>
          <t>Entity Registrant Name</t>
        </is>
      </c>
      <c r="B10" s="4" t="inlineStr">
        <is>
          <t>ORTHOPEDIATRICS CORP</t>
        </is>
      </c>
    </row>
    <row r="11">
      <c r="A11" s="4" t="inlineStr">
        <is>
          <t>Entity Incorporation, State or Country Code</t>
        </is>
      </c>
      <c r="B11" s="4" t="inlineStr">
        <is>
          <t>DE</t>
        </is>
      </c>
    </row>
    <row r="12">
      <c r="A12" s="4" t="inlineStr">
        <is>
          <t>Entity Tax Identification Number</t>
        </is>
      </c>
      <c r="B12" s="4" t="inlineStr">
        <is>
          <t>26-1761833</t>
        </is>
      </c>
    </row>
    <row r="13">
      <c r="A13" s="4" t="inlineStr">
        <is>
          <t>Entity Address, Address Line One</t>
        </is>
      </c>
      <c r="B13" s="4" t="inlineStr">
        <is>
          <t>2850 Frontier Drive</t>
        </is>
      </c>
    </row>
    <row r="14">
      <c r="A14" s="4" t="inlineStr">
        <is>
          <t>Entity Address, City or Town</t>
        </is>
      </c>
      <c r="B14" s="4" t="inlineStr">
        <is>
          <t>Warsaw</t>
        </is>
      </c>
    </row>
    <row r="15">
      <c r="A15" s="4" t="inlineStr">
        <is>
          <t>Entity Address, State or Province</t>
        </is>
      </c>
      <c r="B15" s="4" t="inlineStr">
        <is>
          <t>IN</t>
        </is>
      </c>
    </row>
    <row r="16">
      <c r="A16" s="4" t="inlineStr">
        <is>
          <t>Entity Address, Postal Zip Code</t>
        </is>
      </c>
      <c r="B16" s="4" t="inlineStr">
        <is>
          <t>46582</t>
        </is>
      </c>
    </row>
    <row r="17">
      <c r="A17" s="4" t="inlineStr">
        <is>
          <t>City Area Code</t>
        </is>
      </c>
      <c r="B17" s="4" t="inlineStr">
        <is>
          <t>574</t>
        </is>
      </c>
    </row>
    <row r="18">
      <c r="A18" s="4" t="inlineStr">
        <is>
          <t>Local Phone Number</t>
        </is>
      </c>
      <c r="B18" s="4" t="inlineStr">
        <is>
          <t>268-6379</t>
        </is>
      </c>
    </row>
    <row r="19">
      <c r="A19" s="4" t="inlineStr">
        <is>
          <t>Title of 12(b) Security</t>
        </is>
      </c>
      <c r="B19" s="4" t="inlineStr">
        <is>
          <t>Common Stock, $0.00025 par value per share</t>
        </is>
      </c>
    </row>
    <row r="20">
      <c r="A20" s="4" t="inlineStr">
        <is>
          <t>Trading Symbol</t>
        </is>
      </c>
      <c r="B20" s="4" t="inlineStr">
        <is>
          <t>KIDS</t>
        </is>
      </c>
    </row>
    <row r="21">
      <c r="A21" s="4" t="inlineStr">
        <is>
          <t>Security Exchange Name</t>
        </is>
      </c>
      <c r="B21" s="4" t="inlineStr">
        <is>
          <t>NASDAQ</t>
        </is>
      </c>
    </row>
    <row r="22">
      <c r="A22" s="4" t="inlineStr">
        <is>
          <t>Entity Well 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93.7</v>
      </c>
    </row>
    <row r="33">
      <c r="A33" s="4" t="inlineStr">
        <is>
          <t>Entity Common Stock, Shares Outstanding</t>
        </is>
      </c>
      <c r="C33" s="6" t="n">
        <v>19658335</v>
      </c>
    </row>
    <row r="34">
      <c r="A34" s="4" t="inlineStr">
        <is>
          <t>Document Fiscal Period Focus</t>
        </is>
      </c>
      <c r="B34" s="4" t="inlineStr">
        <is>
          <t>FY</t>
        </is>
      </c>
    </row>
    <row r="35">
      <c r="A35" s="4" t="inlineStr">
        <is>
          <t>Amendment Flag</t>
        </is>
      </c>
      <c r="B35" s="4" t="inlineStr">
        <is>
          <t>false</t>
        </is>
      </c>
    </row>
    <row r="36">
      <c r="A36" s="4" t="inlineStr">
        <is>
          <t>Document Fiscal Year Focus</t>
        </is>
      </c>
      <c r="B36" s="4" t="inlineStr">
        <is>
          <t>2020</t>
        </is>
      </c>
    </row>
    <row r="37">
      <c r="A37" s="4" t="inlineStr">
        <is>
          <t>Entity Central Index Key</t>
        </is>
      </c>
      <c r="B37" s="4" t="inlineStr">
        <is>
          <t>00014254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ApiFix On April 1, 2020, the Company purchased all the issued and outstanding membership interest of ApiFix for $2,000 in cash, including $344 of cash acquired, 934,783 shares of the Company's common stock, $0.00025 par value per share, representing approximately $35,176 (based on a closing share price of $37.63 on April 1, 2020), approximately $30,000 in anniversary payments, and approximately $41,741 in a system sales payment. The total consideration transferred of $87,379, as calculated after discounting future payments to present value, is preliminary and subject to certain limitations and adjustments. ApiFix, a corporation organized under the laws of Israel, has developed a minimally invasive deformity correction system for patients with adolescent idiopathic scoliosis ("ApiFix System"). The following table reconciles the total consideration transferred after discounting the future payments, excluding the impact of foreign currency translation: Consideration Present Value Cash consideration $ 2,000 $ 2,000 Payment of ApiFix transaction related costs 67 67 Issuance of common stock 35,176 35,176 Anniversary Payments 30,000 22,620 System sales payment 41,741 27,190 Total consideration transferred $ 108,984 $ 87,053 The Company incurred $311 of acquisition-related costs that are included in general and administrative expenses on the consolidated statements of operations. The purchase price allocation set forth herein is preliminary. The following table summarizes the total consideration paid for ApiFix and allocation of purchase price to the estimated fair value of the assets acquired and liabilities assumed at the acquisition date (in thousands): Description Amount Preliminary fair value of estimated total acquisition consideration $ 87,379 Assets Cash 344 Accounts receivable-trade 245 Inventories 685 Prepaid expenses and other current assets 77 Property and equipment 153 Amortizable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The fair value of identifiable intangible assets were based on valuations using a combination of the income and cost approach. The estimated fair value and useful life of identifiable intangible assets are as follows: Amount Remaining Economic Useful Life Trademarks / Names $ 8,640 Indefinite Patents 31,720 15 years Customer Relationships 230 10 years Non-competition Agreements 200 4 years $ 40,790 The Company recorded a measurement period adjustment of $7,930 during fiscal 2020 to increase patents, increase deferred tax liabilities by $6,487 and decrease goodwill by $1,443 related to the refinement of inputs of the acquisition valuation. The Company is obligated to make anniversary payments of: (i) approximately $13,000 on the second anniversary of the closing date, provided that such payment will be paid earlier if 150 clinical procedures using the ApiFix System are completed in the United States before such anniversary date, (ii) $8,000 on the third anniversary of the closing date; and (iii) $9,000 on the fourth anniversary of the closing date, subject to adjustments. The Company anticipates making the second anniversary payment of $13,000 during the first half of 2021. In addition, to the extent that the product of our revenues from the ApiFix System for the twelve months ended June 30, 2024 multiplied by 2.25 exceeds the anniversary payments actually made for the third and fourth years, we have agreed to pay the selling shareholders a system sales payment in the amount of such excess. The anniversary payments and system sales payment may each be made in cash or cash and common stock, subject to certain limitations; provided that the Company makes the determination with respect to anniversary payments and a representative of the former ApiFix shareholders may make the determination with respect to the system sales payment, if any. The fair value of the contingent consideration payment is considered a Level 3 fair value measurement and was determined with the assistance of an independent valuation specialist at the original issuance date using an option pricing model and a Monte Carlo simulation based on forecasted annual revenue, expected volatility and an implied probability of achieving revenue forecasts. The fair value of the payment will continue to be adjusted as additional information becomes available regarding the progress toward achievement of the revenue forecast. The adjustment in the fair value of the contingent consideration payment of $3,520 was recognized as an expense for the twelve month period ended December 31, 2020, in other expenses on the consolidated statements of operations. An additional $2,397 was recognized as interest expense for the twelve month period ended December 31, 2020, on the consolidated statements of operations for the accretion of the acquisition installment payable. Presented below is a summary of the present value of the anniversary payments and system sales payment related to the ApiFix acquisition: April 1, 2020 December 31, 2020 Anniversary Payments: Second Year Payment $ 10,980 $ 12,233 Third Year Payment 5,780 6,335 Fourth Year Payment 5,860 6,449 Total acquisition installment payable 22,620 25,017 Less: current portion of acquisition installment payable 10,980 12,233 Acquisition installment payable, net of current portion 11,640 12,784 System sales payment 27,190 30,710 ApiFix future consideration, net of current portion $ 38,830 $ 43,494 Pre-acquisition revenues and earnings for ApiFix were not material to the consolidated operations. Telos On March 9, 2020, the Company purchased the issued and outstanding membership interest of Telos for $1,750 in cash, including $81 of cash acquired, and 36,628 shares of common stock, $0.00025 par value per share, of the Company. The shares of common stock were valued at $42.81 per share, the Company's closing share price on March 9, 2020. The Company incurred $25 of acquisition-related costs, that are included in general and administrative expenses on the consolidated statements of operations. The purchase price allocation set forth herein is preliminary. The following table summarizes the total consideration paid for Telos and allocation of purchase price to the estimated fair value of the assets acquired and liabilities assumed at the acquisition date (in thousands): Description Amount Preliminary fair value of estimated total acquisition consideration $ 3,318 Assets Cash 81 Accounts receivable-trade 215 Prepaid expenses and other current assets 38 Property and equipment 10 Amortizable intangible assets 950 Other intangible assets $ 210 Total assets 1,504 Liabilities Accounts payable and accrued liabilities 60 Total liabilities 60 Less: total net assets 1,444 Goodwill $ 1,874 The fair value of identifiable intangible assets were based on valuations using a combination of the income and cost approach. The estimated fair value and useful life of identifiable intangible assets are as follows: Amount Remaining Economic Useful Life Trademarks / Names $ 210 Indefinite Customer Relationships 910 10 years Non-competition Agreements 40 5 years $ 1,160 The Company recorded a measurement period adjustment during fiscal 2020 to increase prepaid expenses and decrease goodwill related to contractual terms. Vilex and Orthex On June 4, 2019, the Company purchased all the issued and outstanding shares of stock of Vilex and units of membership interests in Orthex for $50,000 in cash, net of working capital adjustments, and 245,352 shares of common stock, $0.00025 par value per share, of the Company. The shares of common stock were valued at $40.76 per share, the volume weighted average trading price during the thirty The following table summarizes the total consideration paid for Vilex and Orthex and allocation of purchase price to the estimated fair value of the assets acquired and liabilities assumed at the acquisition date: Description Amount Estimated fair value of total acquisition consideration $ 60,184 Assets Cash 348 Accounts receivable-trade 2,088 Inventories 3,652 Prepaid expenses and other current assets 12 Property and equipment 7,540 Amortizable intangible assets 31,180 Operating lease right-of-use asset 323 Total assets 45,143 Liabilities Accounts payable and accrued liabilities 563 Operating lease liabilities 323 Deferred tax liability 1,175 Other long-term liabilities 68 Total liabilities 2,129 Less: total net assets 43,014 Goodwill $ 17,170 Measurement period adjustments during fiscal year 2019 included $239 to accounts receivable - trade, $253 to inventory, $92 to working capital, $1,400 to deferred tax liability and $510 to intangible assets as a result of information identified as of the date of acquisition. These measurement period adjustments to the purchase price allocation increased goodwill by $586.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22,390 15 years Internally Developed Software 1,550 10 years Customer Relationships 2,570 12 years Non-competition Agreements 60 5 years $ 31,180 Pro forma net revenue and net loss from continuing operations for 2019 and 2018 assuming the acquisition occurred on January 1, 2018 would have been $74,488 and $62,607 and ($12,601) and ($13,439), respectively. The Company recorded a measurement period adjustment during fiscal 2020 to increase inventory and decrease goodwill related to working capital adjustments to allocate inventory between Orthex and Vilex. Since the Vilex products include adult offerings that are not core to the Company's pediatric business, the Company received Board approval to take the steps necessary to divest the non-core Vilex assets. On December 31, 2019, the Company divested substantially all of the assets relating to Vilex's adult product offering to a wholly-owned subsidiary of Squadron Capital, LLC in exchange for a $25,000 reduction in a term note owed to Squadron in connection with the initial acquisition along with certain ongoing intellectual property rights. Of the $25,000 purchase price, $12,410 was attributable to the license of the Orthex intellectual property and the remaining $12,590 was applied to the Vilex assets and liabilities di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June 4, 2019, the Company acquired Vilex, a manufacturer of foot and ankle surgical implants. Since the Vilex products include adult offerings that are not core to the Company's pediatric business, the Company received Board approval to take the steps necessary to divest the non-core Vilex assets. On December 31, 2019, the Company divested substantially all of the assets relating to Vilex's adult product offering to a wholly-owned subsidiary of Squadron Capital, LLC. in exchange for a $25,000 reduction in a term note owed to Squadron in connection with the initial acquisition along with the sale of intellectual property rights. Assets and liabilities divested consisted of the following as of December 31, 2019: Description Amount Cash $ 515 Accounts Receivable - trade, less allowance for doubtful accounts 928 Inventories, net 2,060 Prepaid expenses and other current assets 24 Property and equipment, net 6,246 Amortizable intangible assets 13,390 Goodwill 3,397 Other intangible assets 380 Operating lease right-of-use asset 216 Total assets divested $ 27,156 Accounts payable - trade $ 37 Accrued compensation and benefits 171 Operating lease liabilities 199 Deferred tax liability 1,175 Other current liabilities 13 Total liabilities divested $ 1,595 Net assets sold $ 25,561 Allocated purchase price 25,000 Loss on divestiture $ (561) Major classes of line items constituting loss of discontinued operations 2019 Net revenue $ 3,069 Cost of revenue (286) Sales and marketing (692) General and administrative (2,103) Other income (expense), net (9) Pretax net loss of discontinued operations $ (21) Income tax expense (464) Net loss on discontinued operations $ (4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one reporting unit and perform a quantitative test. The assumptions used in evaluating goodwill for impairment are subject to change and are tracked against historical results by management. The Company elected to perform a qualitative analysis for its reporting unit as of October 1, 2020. The Company determined, after performing the qualitative analysis that there was no evidence that it is more likely than not that the fair value of its reporting unit was less than the carrying amount, therefore, it was not necessary to perform a quantitative impairment test. Changes in the carrying amount of goodwill in 2019 and 2020 were as follows: Total Goodwill at January 1, 2019 $ — Vilex Companies acquisition 17,170 Divestiture of Vilex in Tennessee, Inc. (3,397) Goodwill at January 1, 2020 $ 13,773 Telos 1,874 Orthex measurement period adjustment (688) ApiFix acquisition 52,070 Foreign currency translation impact 3,482 Goodwill at December 31, 2020 $ 70,511 Intangible Assets As of December 31, 2020, the balances of amortizable intangible assets were as follows: Weighted-Average Amortization Period Gross Intangible Assets Accumulated Amortization Net Intangible Assets Patents 14.7 years $ 43,363 $ (2,650) $ 40,713 Intellectual Property 10.3 years 8,990 (744) 8,246 License agreements 2.7 years 2,765 (1,440) 1,325 Total amortizable assets $ 55,118 $ (4,834) $ 50,284 As of December 31, 2019, the balances of amortizable intangible assets were as follows: Weighted-Average Amortization Period Gross Intangible Assets Accumulated Amortization Net Intangible Assets Patents 17.4 years $ 9,287 $ (363) $ 8,924 Intellectual Property 10.7 years 4,020 (213) 3,807 License agreements 3.4 years 2,765 (1,012) 1,753 Total amortizable assets $ 16,072 $ (1,588) 14,484 Amortization expense was $3,246, $887 and $378 for the years ended December 31, 2020, 2019 and 2018, respectively. Future amortization expenses are expected as follows: Year Ending December 31: 2021 $ 3,930 2022 3,895 2023 3,778 2024 3,734 2025 3,712 Thereafter 31,235 $ 50,284 Licenses are tied to product launches and do not begin amortizing until the product is launched to the market. Anticipated market launch is in 2021 and 2022 for products for which we obtained licensing in 2020. Trademarks are non-amortizing intangible assets which were $13,961 and $4,490 as of December 31, 2020 and 2019, respectively. Concurrently with our acquisition of each company, we acquired the trademark of Orthex on June 4, 2019 valued at $4,230, the trademark of Telos on March 9, 2020 valued at $210 and the trademark of ApiFix on April 1, 2020 valued at $8,640. Trademarks are recorded in Other Intangible assets on the Consolidated Balance Sheets. On June 10, 2020, we purchased certain intellectual property assets from Band-Lok, LLC, a North Carolina limited liability company ("Band-Lok"), related to its Tether Clamp and Implantation System ("Tether Clamp System") for $3,394 in total consideration. We use the Tether Clamp System in connection with our Bandloc 5.5/6.0 System. We were previously the sole licensee of the purchased assets under a license agreement with Band-Lok. The Company tests intangible assets with indefinite lives for impairment annually on October 1 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re were no assets or liabilities measured at fair value on a recurring basis as of the year ended December 31, 2019. The following table summarize the assets and liabilities measured at fair value on a recurring basis as of December 31, 2020. 12/31/2020 Level 1 Level 2 Level 3 Financial Assets Cash Equivalents $ 15,002 15,002 — — Short term investments 55,141 55,141 Financial Liabilities Contingent Consideration $ 30,710 — — 30,710 The Company's level 1 assets consist of cash equivalents which are generally comprised of short-term, liquid investments with original maturity of three months or less at inception and other short term investments which are comprised of exchange traded mutual funds and marketable securities with a maturity date greater than 3 months. The following table summarizes the change in fair value of Level 3 instruments in 2020: Total Balance at January 1, 2020 $ — Contingent consideration recorded as a result of the acquisition (Note 3) 27,190 Change in fair value of contingent consideration 3,520 Balance at December 31, 2020 $ 30,710 The Company's Level 3 instruments consist of contingent consideration.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The recurring Level 3 fair value measurements of contingent consideration liabilities associated with commercial sales milestones include the following significant unobservable inputs as of December 31, 2020: April 1, December 31, Valuation techniques Discounted cash flow, Monte Carlo Present value discount rate (1) 23.1 % 25.8 % Volatility factor 43.7 % 51.8 % Expected Years 4.1 years 3.5 years (1) The present value discount rate includes estimated risk premi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December 31, 2020 2019 Land $ 1,645 $ 1,645 Building and building improvements 2,591 1,951 Computer equipment and software 2,218 2,070 Office and other equipment 1,060 751 Instruments 29,916 21,963 Sample inventory 2,453 2,213 Construction in progress 4,995 3,734 44,878 34,327 Less: accumulated depreciation (17,651) (12,978) Total property and equipment, net $ 27,227 $ 21,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12 Months Ended</t>
        </is>
      </c>
    </row>
    <row r="2">
      <c r="B2" s="2" t="inlineStr">
        <is>
          <t>Dec. 31, 2020</t>
        </is>
      </c>
    </row>
    <row r="3">
      <c r="A3" s="3" t="inlineStr">
        <is>
          <t>Compensation Related Costs [Abstract]</t>
        </is>
      </c>
    </row>
    <row r="4">
      <c r="A4" s="4" t="inlineStr">
        <is>
          <t>ACCRUED COMPENSATION AND BENEFITS</t>
        </is>
      </c>
      <c r="B4" s="4" t="inlineStr">
        <is>
          <t xml:space="preserve">ACCRUED COMPENSATION AND BENEFITS Accrued compensation and benefits consisted of the following: December 31, 2020 2019 Accrued compensation and related costs $ 1,896 $ 1,573 Accrued commissions 2,644 2,776 Total accrued compensation and benefits $ 4,540 $ 4,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0</t>
        </is>
      </c>
    </row>
    <row r="3">
      <c r="A3" s="3" t="inlineStr">
        <is>
          <t>Debt Disclosure [Abstract]</t>
        </is>
      </c>
    </row>
    <row r="4">
      <c r="A4" s="4" t="inlineStr">
        <is>
          <t>DEBT AND CREDIT ARRANGEMENTS</t>
        </is>
      </c>
      <c r="B4" s="4" t="inlineStr">
        <is>
          <t xml:space="preserve">DEBT AND CREDIT ARRANGEMENTS Long-term debt consisted of the following: December 31, 2020 2019 Note payable to Squadron $ — $ 19,891 Revolving credit facility with Squadron — 5,000 Mortgage payable to affiliate 1,175 1,300 Total debt 1,175 26,191 Less: current maturities 131 124 Long-term debt, net of current maturities $ 1,044 $ 26,067 On December 31, 2017, we entered into a Fourth Amended and Restated Loan and Security Agreement, or the Loan Agreement, with Squadron Capital LLC, or Squadron. Pursuant to the Loan Agreement, a majority of the term loan amounts under a previous agreement with Squadron were consolidated into a $20,000 term note, represented by a Term Note A, and a $15,000 revolving credit facility was established. Both facilities include interest only payments and provide for an interest rate equal to the greater of (a) three month LIBOR plus 8.61% and (b) 10%. The Loan Agreement also extended the maturity date to January 31, 2023. In order to finance a portion of the cash consideration for the acquisition of the Vilex Companies, the Company entered into a first Amendment, or the Amendment, to the Loan Agreement (as so amended, the "First Amended Loan Agreement"), with Squadron. The First Amended Loan Agreement provided for a new $30,000 term loan facility, represented by a Term Note B, in addition to the existing $20,000 Term Note A and $15,000 revolving credit facility. Similar to the other facilities under the First Amended Loan Agreement, the Term Note B was subject to interest only payments at an interest rate equal to the greater of (a) three month LIBOR plus 8.61%, and (b) 10.00%. The Term Note B, which would have matured no later than May 31, 2020, was paid in full on December 31, 2019 using $25,000 received in exchange for the divestiture of the adult product offerings of Vilex and the related Orthex license agreement, and $5,000 from the available Squadron revolving credit facility. On January 4, 2020, the Company repaid $5,000 on the revolving credit facility with Squadron. On July 15, 2020, the Company repaid the $20,000 principal amount outstanding under the Term Note A, together with all unpaid interest and other related amounts payable. On August 4, 2020, the Company entered into a Second Amendment (the “Second Amendment”) to its First Amended Loan Agreement with Squadron (as so further amended, the “Second Amended Loan Agreement”). Pursuant to the Second Amendment, the First Amended Loan Agreement’s revolving credit commitment was increased from the previously established $15,000 to $25,000. The Company has agreed to pay Squadron an unused commitment fee in an amount equal to the per annum rate of 0.50% (computed on the basis of a year of 360 days and the actual number of days elapsed) times the daily unused portion of the revolving credit commitment. The unused commitment fee is payable quarterly in arrears and is recorded in interest, net. For the year ended December 31, 2020 the unused commitment fee paid to Squadron was $52. Borrowings under the revolving credit facility will be made under a First Amended and Restated Revolving Note, dated August 4, 2020 (the “Amended Revolving Note”), payable, jointly and severally, by the Company and each of its subsidiaries party thereto. The Amended Revolving Note will mature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Prior to the Second Amendment, the revolving credit facility was to have matured on January 31, 2023. The Second Amended Loan Agreement continues to provide for interest only payments, which are payable monthly, with interest rates equal to the greater of (a) three month LIBOR plus 8.61%, and (b) 10.00%. There are no outstanding term loan obligations under the Second Amended Loan Agreement. Borrowings under the Second Amended Loan Agreement are secured by substantially all of the Company's assets and are unconditionally guaranteed by each of its subsidiaries with the exception of Vilex. There are no traditional financial covenants associated with the Second Amended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20 and 2019, the mortgage balance was $1,175 and $1,300, respectively, of which current principal due of $131 and $124, respectively, was included in current portion of long-term debt. At December 31, 2020, the aggregate future principal payments on our debt arrangements are as follows: 2021 $ 131 2022 137 2023 144 2024 152 2025 160 Thereafter 451 $ 1,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RATEGIC ARRANGEMENTS</t>
        </is>
      </c>
      <c r="B1" s="2" t="inlineStr">
        <is>
          <t>12 Months Ended</t>
        </is>
      </c>
    </row>
    <row r="2">
      <c r="B2" s="2" t="inlineStr">
        <is>
          <t>Dec. 31, 2020</t>
        </is>
      </c>
    </row>
    <row r="3">
      <c r="A3" s="3" t="inlineStr">
        <is>
          <t>Research and Development [Abstract]</t>
        </is>
      </c>
    </row>
    <row r="4">
      <c r="A4" s="4" t="inlineStr">
        <is>
          <t>STRATEGIC ARRANGEMENTS</t>
        </is>
      </c>
      <c r="B4" s="4" t="inlineStr">
        <is>
          <t>STRATEGIC ARRANGEMENTS Effective December 1, 2007, we entered into a 10 year agreement with Case Western Reserve University (“CASE”) to assist in certain aspects of our research and development. Effective August 2, 2017, we entered into an Amended and Restated License Agreement to account for additional licensed product and extend the agreement for another ten years. The main focus of this research and development involves leveraging our exclusive rights to the Hamann-Todd Collection of the Cleveland National History Museum, the world's largest pediatric osteological collection, to assist in the design of implants which match pediatric bone curvature and structure.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a milestone payment of $10 for general product launch. Additionally, CASE receives a royalty of 3% of net sales on products fully developed and being sold in the marketpl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December 22, 2017, the Tax Cuts and Jobs Act (the Tax Act) was signed into United States tax law. The Tax Act made broad and complex changes to the U.S. tax code, including, but not limited to, (1) reduction of the U.S. federal corporate tax rate from 35 percent to 21 percent; (2) elimination of the corporate alternative minimum tax (AMT); (3) a general elimination of U.S. federal income taxes on dividends from foreign subsidiaries; (4) current inclusion in U.S. federal taxable income of certain earnings of controlled foreign corporations; (5) a new limitation on deductible interest expense; (6) limitations on the deductibility of certain executive compensation; (7) limitations on the use of FTCs to reduce the U.S. income tax liability; and (8) limitations on net operating losses (NOLs) generated after December 31, 2017, to 80 percent of taxable income. The Tax Act reduced the US federal corporate tax rate from a graduated rate up to 35% to a flat rate of 21%, effective January 1, 2018. The Company adjusted its deferred tax assets and liabilities at December 31, 2017 to reflect the Tax Act’s reduction of corporate income tax rates which are expected to be in effect in future years as the deferred tax assets and liabilities are realized. The effect of this provisional adjustment in the deferred provision for income taxes is a discrete net expense of $11,095, however this is offset with a reduction in the valuation allowance as of December 31, 2018. In response to the COVID-19 pandemic, the Coronavirus Aid, Relief and Economic Security Act ("CARES Act") was signed into law on March 27, 2020. The CARES Act lifts certain deduction limitations originally imposed by the Tax Act. Corporate taxpayers may carryback net operating losses originating during 2018 through 2020 for up to five years, which was not previously allowed under the Tax Act. The CARES Act also eliminates the 80% of taxable income limitation allowing corporate entities to fully utilize net operating loss carryforwards to offset taxable income in 2018, 2019 and 2020. The enactment of the CARES Act did not result in any material impact to the Company’s income tax provision. On December 27, 2020 the Consolidated Appropriations Act, 2021 (“CAA”) was signed into law. The CAA includes the COVID-related Tax Relief Act of 2020 (“COVID TRA”). The Company is continuing to assess the effect of the CAA and does not believe it will result in a material impact to the Company’s income tax provision. Total income tax expense (benefit) for the years ended December 31, 2020, 2019 and 2018 was allocated as follows: 2020 2019 2018 Income from continuing operations $ (723) $ — $ — Income from discontinued operations — (660) — Total tax expense (benefit) $ (723) $ (660) $ — For the years ended December 31, 2020, 2019 and 2018 loss from continuing operations before taxes of the Company consists of the following: 2020 2019 2018 Domestic $ (28,756) $ (12,010) $ (11,768) Foreign (4,911) (675) (257) Total $ (33,667) $ (12,685) $ (12,025) The components of income tax expense (benefit) from continuing operations for the years ended December 31, 2020, 2019 and 2018 are as follows: 2020 2019 2018 Deferred: Federal $ — $ 1,033 $ (3,663) State — 37 564 Foreign (723) — — (Decrease) Increase in valuation allowance — (1,070) 3,099 Total income tax expense (benefit) $ (723) $ — $ — The reconciliation between the effective tax rate and the statutory tax rate is as follows: December 31, 2020 2019 2018 Federal statutory rate 21.0 % 21.0 % 21.0 % State statutory rate, net of federal benefit 1.8 % (0.7) % 0.9 % Effect of foreign rates different from statutory 0.1 % — % 0.2 % Change in state rate (2.5) % (1.3) % (1.2) % Nondeductible/nontaxable or other items 1.1 % .3 % 4.9 % Unborn foreign tax deduction 4.0 % — % — % Change in valuation allowance (23.4) % (19.3) % (25.8) % Income tax (expense) benefit 2.1 % — % —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depreciation and amortization, interest expense, stock based compensation and net operating loss carryforwards. The deferred tax assets and liabilities consisted of the following at December 31, 2020 and 2019: 2020 2019 Deferred tax assets: Inventories, net $ 2,715 $ 1,759 Stock based compensation 1,938 980 Loss carryforwards 29,050 22,153 Credit carryforwards 176 260 Interest carryforward 1,851 655 Accrued Settlements 1,467 — Other 382 417 Total deferred tax assets 37,579 26,224 Valuation allowance (33,160) (25,392) Net deferred tax assets 4,419 832 Deferred tax liabilities: Intangibles (9,120) (113) Property, plant and equipment (1,054) (719) Total deferred tax liabilities (10,174) (832) Deferred tax assets (liabilities), net $ (5,755) $ — The deferred tax assets were fully offset by a valuation allowance at December 31, 2020 and 2019, with the exception of certain deferred tax liabilities recognized in a foreign jurisdiction as a result of fair value adjustments recorded upon the acquisition of ApiFix. The Company has recorded a tax benefit during the year ended December 31, 2020, for losses generated in Israel. During 2019, the Company assumed certain deferred tax liabilities in connection with the acquisition of Vilex, which allowed for a release of $1,124 of the valuation allowance. Such amount was recognized in discontinued operations. As of December 31, 2020, we had available federal, state and foreign tax loss carryforwards of $98,918, $68,901 and $16,905, respectively. We had available federal tax credits of $176. Net operating losses generated prior to December 31, 2017 will begin to expire in 2028. Federal net operating losses generated after January 1, 2018 will have an indefinite carryforward period.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A second ownership change under Section 382 was deemed to occur on December 11, 2018. The estimated annual limitation is $9,736, which is increased by $22,430 over the first five years as a result of an unrealized built in gain. NOLs sustained prior to May 30, 2014 will still be constricted by the lower limitatio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0. Such objective evidence limits the ability to consider other subjective evidence, such as our projections for future growth. As a result, a full valuation continues to be recorded against the Company's net deferred tax assets, with the exception of Israel. We are subject to taxation in the United States, Indiana and various other state and international jurisdictions. As of December 31, 2020, all tax years from 2008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STOCKHOLDERS’ EQUITY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18 176,959 $ 29.42 2.0 Forfeited or expired (50,652) $ 27.61 Exercised (14,213) $ 29.85 Outstanding at December 31, 2018 112,094 $ 30.32 1.8 Forfeited or expired (2,546) $ 27.61 Exercised (38,920) $ 29.3 Outstanding at December 31, 2019 70,628 $ 30.97 1.2 Forfeited or expired (4,556) $ 30.97 Exercised (53,270) $ 30.97 Outstanding at December 31, 2020 12,802 $ 30.97 1.6 Options generally include a time-based vesting schedule permitting the options to vest ratably over three years. At December 31, 2020 and 2019, all options were fully vested. There was no stock-based compensation expense on stock options for all periods presented. Restricted Stock Our restricted stock activity and related information are summarized as follows: Restricted Stock Weighted-Average Remaining Contractual Terms (in Years) Outstanding at January 1, 2018 548,005 0.3 Granted 178,543 Forfeited (1,335) Outstanding at Vested (547,920) Outstanding at December 31, 2018 177,293 2.2 Granted 154,769 Forfeited (9,616) Outstanding at Vested (4,444) Outstanding at December 31, 2019 318,002 1.7 Granted 164,010 Forfeited (1,885) Vested (43,397) Outstanding at December 31, 2020 436,730 1.1 Restricted stock exercisable at December 31, 2020 — At December 31, 2020, there was $7,114 of unrecognized compensation expense remaining related to our service-based restricted stock awards. The unrecognized compensation cost is expected to be recognized over a weighted average period of 1.1 years. All restricted stock granted prior to May 2014 vested upon our IPO and the remaining grants under the 2007 Plan vested six months after the IPO. Stock-based compensation expense on restricted stock amounted to $6,196, $2,603 and $3,185 for the years ended December 31, 2020, 2019 and 2018, respectively. The increase in the stock compensation expense for the twelve months ended December 31, 2020 was primarily driven by a third year of restricted stock grants in a three Warrants Our warrant activity and related information are summarized below: Warrants Weighted-Average Exercise Price Outstanding at January 1, 2018 44,101 $ 27.03 Forfeited or expired (37,311) $ 26.89 Outstanding at December 31, 2018 6,790 $ 27.81 Forfeited or expired (6,386) $ 27.61 Outstanding at December 31, 2019 404 $ 30.97 Forfeited or expired (404) $ 30.97 Outstanding at December 31, 2020 — For all periods presented, the warrants were issued at exercise prices ranging from $26.27 to $30.97 per share. The warrants generally have a 10-year term. No warrants have been exercised during each of the three years in the period ended December 31, 2020. At inception and as of December 31, 2020, 2019 and 2018, no fair value was assigned to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 $ in Thousands</t>
        </is>
      </c>
      <c r="B1" s="2" t="inlineStr">
        <is>
          <t>Dec. 31, 2020USD ($)</t>
        </is>
      </c>
      <c r="C1" s="2" t="inlineStr">
        <is>
          <t>Dec. 31, 2019USD ($)</t>
        </is>
      </c>
    </row>
    <row r="2">
      <c r="A2" s="3" t="inlineStr">
        <is>
          <t>Current assets:</t>
        </is>
      </c>
    </row>
    <row r="3">
      <c r="A3" s="4" t="inlineStr">
        <is>
          <t>Cash and cash equivalents</t>
        </is>
      </c>
      <c r="B3" s="7" t="n">
        <v>28758</v>
      </c>
      <c r="C3" s="7" t="n">
        <v>70777</v>
      </c>
    </row>
    <row r="4">
      <c r="A4" s="4" t="inlineStr">
        <is>
          <t>Restricted cash</t>
        </is>
      </c>
      <c r="B4" s="6" t="n">
        <v>1374</v>
      </c>
      <c r="C4" s="6" t="n">
        <v>1250</v>
      </c>
    </row>
    <row r="5">
      <c r="A5" s="4" t="inlineStr">
        <is>
          <t>Short term investments</t>
        </is>
      </c>
      <c r="B5" s="6" t="n">
        <v>55141</v>
      </c>
      <c r="C5" s="6" t="n">
        <v>0</v>
      </c>
    </row>
    <row r="6">
      <c r="A6" s="4" t="inlineStr">
        <is>
          <t>Accounts receivable - trade, less allowance for doubtful accounts of $433 and $506, respectively</t>
        </is>
      </c>
      <c r="B6" s="6" t="n">
        <v>17212</v>
      </c>
      <c r="C6" s="6" t="n">
        <v>16003</v>
      </c>
    </row>
    <row r="7">
      <c r="A7" s="4" t="inlineStr">
        <is>
          <t>Inventories, net</t>
        </is>
      </c>
      <c r="B7" s="6" t="n">
        <v>52989</v>
      </c>
      <c r="C7" s="6" t="n">
        <v>38000</v>
      </c>
    </row>
    <row r="8">
      <c r="A8" s="4" t="inlineStr">
        <is>
          <t>Notes receivable</t>
        </is>
      </c>
      <c r="B8" s="6" t="n">
        <v>337</v>
      </c>
      <c r="C8" s="6" t="n">
        <v>564</v>
      </c>
    </row>
    <row r="9">
      <c r="A9" s="4" t="inlineStr">
        <is>
          <t>Prepaid expenses and other current assets</t>
        </is>
      </c>
      <c r="B9" s="6" t="n">
        <v>2618</v>
      </c>
      <c r="C9" s="6" t="n">
        <v>1464</v>
      </c>
    </row>
    <row r="10">
      <c r="A10" s="4" t="inlineStr">
        <is>
          <t>Total current assets</t>
        </is>
      </c>
      <c r="B10" s="6" t="n">
        <v>158429</v>
      </c>
      <c r="C10" s="6" t="n">
        <v>128058</v>
      </c>
    </row>
    <row r="11">
      <c r="A11" s="4" t="inlineStr">
        <is>
          <t>Property and equipment, net</t>
        </is>
      </c>
      <c r="B11" s="6" t="n">
        <v>27227</v>
      </c>
      <c r="C11" s="6" t="n">
        <v>21349</v>
      </c>
    </row>
    <row r="12">
      <c r="A12" s="3" t="inlineStr">
        <is>
          <t>Other assets:</t>
        </is>
      </c>
    </row>
    <row r="13">
      <c r="A13" s="4" t="inlineStr">
        <is>
          <t>Amortizable intangible assets, net</t>
        </is>
      </c>
      <c r="B13" s="6" t="n">
        <v>50284</v>
      </c>
      <c r="C13" s="6" t="n">
        <v>14484</v>
      </c>
    </row>
    <row r="14">
      <c r="A14" s="4" t="inlineStr">
        <is>
          <t>Goodwill</t>
        </is>
      </c>
      <c r="B14" s="6" t="n">
        <v>70511</v>
      </c>
      <c r="C14" s="6" t="n">
        <v>13773</v>
      </c>
    </row>
    <row r="15">
      <c r="A15" s="4" t="inlineStr">
        <is>
          <t>Other intangible assets</t>
        </is>
      </c>
      <c r="B15" s="6" t="n">
        <v>13961</v>
      </c>
      <c r="C15" s="6" t="n">
        <v>4490</v>
      </c>
    </row>
    <row r="16">
      <c r="A16" s="4" t="inlineStr">
        <is>
          <t>Total other assets</t>
        </is>
      </c>
      <c r="B16" s="6" t="n">
        <v>134756</v>
      </c>
      <c r="C16" s="6" t="n">
        <v>32747</v>
      </c>
    </row>
    <row r="17">
      <c r="A17" s="4" t="inlineStr">
        <is>
          <t>Total assets</t>
        </is>
      </c>
      <c r="B17" s="6" t="n">
        <v>320412</v>
      </c>
      <c r="C17" s="6" t="n">
        <v>182154</v>
      </c>
    </row>
    <row r="18">
      <c r="A18" s="3" t="inlineStr">
        <is>
          <t>Current liabilities:</t>
        </is>
      </c>
    </row>
    <row r="19">
      <c r="A19" s="4" t="inlineStr">
        <is>
          <t>Accounts payable - trade</t>
        </is>
      </c>
      <c r="B19" s="6" t="n">
        <v>10038</v>
      </c>
      <c r="C19" s="6" t="n">
        <v>6467</v>
      </c>
    </row>
    <row r="20">
      <c r="A20" s="4" t="inlineStr">
        <is>
          <t>Accrued compensation and benefits</t>
        </is>
      </c>
      <c r="B20" s="6" t="n">
        <v>4540</v>
      </c>
      <c r="C20" s="6" t="n">
        <v>4349</v>
      </c>
    </row>
    <row r="21">
      <c r="A21" s="4" t="inlineStr">
        <is>
          <t>Accrued legal settlements</t>
        </is>
      </c>
      <c r="B21" s="6" t="n">
        <v>6342</v>
      </c>
      <c r="C21" s="6" t="n">
        <v>0</v>
      </c>
    </row>
    <row r="22">
      <c r="A22" s="4" t="inlineStr">
        <is>
          <t>Less: current maturities</t>
        </is>
      </c>
      <c r="B22" s="6" t="n">
        <v>131</v>
      </c>
      <c r="C22" s="6" t="n">
        <v>124</v>
      </c>
    </row>
    <row r="23">
      <c r="A23" s="4" t="inlineStr">
        <is>
          <t>Current portion of acquisition installment payable</t>
        </is>
      </c>
      <c r="B23" s="6" t="n">
        <v>12233</v>
      </c>
      <c r="C23" s="6" t="n">
        <v>0</v>
      </c>
    </row>
    <row r="24">
      <c r="A24" s="4" t="inlineStr">
        <is>
          <t>Other current liabilities</t>
        </is>
      </c>
      <c r="B24" s="6" t="n">
        <v>1744</v>
      </c>
      <c r="C24" s="6" t="n">
        <v>2723</v>
      </c>
    </row>
    <row r="25">
      <c r="A25" s="4" t="inlineStr">
        <is>
          <t>Total current liabilities</t>
        </is>
      </c>
      <c r="B25" s="6" t="n">
        <v>35028</v>
      </c>
      <c r="C25" s="6" t="n">
        <v>13663</v>
      </c>
    </row>
    <row r="26">
      <c r="A26" s="3" t="inlineStr">
        <is>
          <t>Long-term liabilities:</t>
        </is>
      </c>
    </row>
    <row r="27">
      <c r="A27" s="4" t="inlineStr">
        <is>
          <t>Long-term debt with affiliate, net of current portion</t>
        </is>
      </c>
      <c r="B27" s="6" t="n">
        <v>1044</v>
      </c>
      <c r="C27" s="6" t="n">
        <v>26067</v>
      </c>
    </row>
    <row r="28">
      <c r="A28" s="4" t="inlineStr">
        <is>
          <t>Acquisition installment payable, net of current portion</t>
        </is>
      </c>
      <c r="B28" s="6" t="n">
        <v>12784</v>
      </c>
      <c r="C28" s="6" t="n">
        <v>0</v>
      </c>
    </row>
    <row r="29">
      <c r="A29" s="4" t="inlineStr">
        <is>
          <t>Contingent consideration</t>
        </is>
      </c>
      <c r="B29" s="6" t="n">
        <v>30710</v>
      </c>
      <c r="C29" s="6" t="n">
        <v>0</v>
      </c>
    </row>
    <row r="30">
      <c r="A30" s="4" t="inlineStr">
        <is>
          <t>Deferred income taxes</t>
        </is>
      </c>
      <c r="B30" s="6" t="n">
        <v>5755</v>
      </c>
      <c r="C30" s="6" t="n">
        <v>0</v>
      </c>
    </row>
    <row r="31">
      <c r="A31" s="4" t="inlineStr">
        <is>
          <t>Other long-term liabilities</t>
        </is>
      </c>
      <c r="B31" s="6" t="n">
        <v>323</v>
      </c>
      <c r="C31" s="6" t="n">
        <v>63</v>
      </c>
    </row>
    <row r="32">
      <c r="A32" s="4" t="inlineStr">
        <is>
          <t>Total long-term liabilities</t>
        </is>
      </c>
      <c r="B32" s="6" t="n">
        <v>50616</v>
      </c>
      <c r="C32" s="6" t="n">
        <v>26130</v>
      </c>
    </row>
    <row r="33">
      <c r="A33" s="4" t="inlineStr">
        <is>
          <t>Total liabilities</t>
        </is>
      </c>
      <c r="B33" s="6" t="n">
        <v>85644</v>
      </c>
      <c r="C33" s="6" t="n">
        <v>39793</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0025 par value; 50,000,000 shares authorized; 19,560,291 shares and 16,723,128 shares issued and outstanding as of December 31, 2020 and December 31, 2019</t>
        </is>
      </c>
      <c r="B36" s="6" t="n">
        <v>5</v>
      </c>
      <c r="C36" s="6" t="n">
        <v>4</v>
      </c>
    </row>
    <row r="37">
      <c r="A37" s="4" t="inlineStr">
        <is>
          <t>Additional paid-in capital</t>
        </is>
      </c>
      <c r="B37" s="6" t="n">
        <v>388622</v>
      </c>
      <c r="C37" s="6" t="n">
        <v>271182</v>
      </c>
    </row>
    <row r="38">
      <c r="A38" s="4" t="inlineStr">
        <is>
          <t>Accumulated deficit</t>
        </is>
      </c>
      <c r="B38" s="6" t="n">
        <v>-161766</v>
      </c>
      <c r="C38" s="6" t="n">
        <v>-128822</v>
      </c>
    </row>
    <row r="39">
      <c r="A39" s="4" t="inlineStr">
        <is>
          <t>Accumulated other comprehensive income (loss)</t>
        </is>
      </c>
      <c r="B39" s="6" t="n">
        <v>7907</v>
      </c>
      <c r="C39" s="6" t="n">
        <v>-3</v>
      </c>
    </row>
    <row r="40">
      <c r="A40" s="4" t="inlineStr">
        <is>
          <t>Total stockholders' equity</t>
        </is>
      </c>
      <c r="B40" s="6" t="n">
        <v>234768</v>
      </c>
      <c r="C40" s="6" t="n">
        <v>142361</v>
      </c>
    </row>
    <row r="41">
      <c r="A41" s="4" t="inlineStr">
        <is>
          <t>Total liabilities and stockholders' equity</t>
        </is>
      </c>
      <c r="B41" s="7" t="n">
        <v>320412</v>
      </c>
      <c r="C41" s="7" t="n">
        <v>182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is a reconciliation of basic and diluted net loss per share attributable to common stockholders: Year Ended December 31, 2020 2019 2018 Net loss from continuing operations $ (32,944) $ (12,685) $ (12,025) Net loss from discontinued operations — (1,046) — Net loss attributable to common stockholders - basic and diluted $ (32,944) $ (13,731) $ (12,025) Weighted average number of shares - basic and diluted 18,056,828 14,624,194 12,567,387 Net loss from continuing operations per share attributable to common stockholders - basic and diluted $ (1.82) $ (0.87) $ (0.96) Net loss from discontinued operations per share attributable to common stockholders - basic and diluted — (0.07) — Net loss per share attributable to common stockholders - basic and diluted $ (1.82) $ (0.94) $ (0.96)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Year Ended December 31, 2020 2019 2018 Restricted stock 436,730 318,002 177,293 Stock options 12,802 70,628 112,094 Warrants — 404 6,790 449,532 389,034 296,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0</t>
        </is>
      </c>
    </row>
    <row r="3">
      <c r="A3" s="3" t="inlineStr">
        <is>
          <t>Segment Reporting [Abstract]</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OrthoPediatrics,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20 or 2019. Disaggregated revenue - product sales by source were as follows: Year Ended December 31, Product sales by geographic location: 2020 2019 2018 U.S. $ 62,966 $ 55,055 $ 43,461 International 8,112 17,497 14,098 Total $ 71,078 $ 72,552 $ 57,559 Year Ended December 31, Product sales by category: 2020 2019 2018 Trauma and deformity $ 47,677 $ 49,371 $ 39,695 Scoliosis 20,738 21,485 16,662 Sports medicine/other 2,663 1,696 1,202 Total $ 71,078 $ 72,552 $ 57,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In addition to the debt and credit agreements and mortgage with Squadron and its affiliate (refer to Note 6), we  currently use Structure Medical, LLC (“Structure Medical”) as one of our suppliers. Structure Medical is affiliated with Squadron and a supplier with which we maintain certain long-term agreements. Our aggregate payments to Structure Medical for inventory purchases were $2,622, $3,933 and $4,026 for the years ended December 31, 2020, 2019 and 2018, respectively.  On December 31, 2019, the Company divested Vilex for $25,000 to an affiliate of Squadron. In conjunction with the divestiture, the Company also entered into an exclusive perpetual license agreement to permit the purchasers of Vilex the ability to access intellectual property and sell products using the external fixation technology of Orthex, LLC to non-pediatric accounts. For the year ended December 31, 2020, sales and payments related to inventory purchases to Squadron's affiliate, now known as Vilex, LLC, were $595 and $2,9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Effective January 1, 2019, we elected to match our employees' 401(k) contributions up to 3% of employees' salary. This was increased to 4% effective January 1, 2020. For the years ended December 31, 2020 and 2019, we matched $439 and $246, respectively of our employees' 401(k)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we are involved in various legal proceedings arising in the ordinary course of our business. On January 20, 2017, K2M, Inc. filed suit against us in the United States District Court for the District of Delaware (K2M, Inc. v. OrthoPediatrics Corp. et al.,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spine systems, which represent a portion of our total scoliosis portfolio. We have denied these claims and responded with counterclaims seeking declaratory relief that the patents in question are both invalid and not infringed. The parties attended a court-ordered mediation on October 24, 2017, which did not resolve the dispute, but as we move forward with this matter we welcome constructive discussions on a negotiated settlement. Nevertheless, we view our case as particularly strong and will continue to vigorously defend this matter. On June 28, 2018, the United States Patent and Trademark Office's Patent Trial and Appeal Board ("PTAB") instituted limited review concerning whether certain third parties had described the invention of certain of K2M's patent claims before allegedly invented by K2M. On July 10, 2018, the Court stayed the litigation pending the outcome of PTAB's review. On June 4, 2019, PTAB completed its review, finding, among other things, insufficient evidence of such description by the third parties. In early October 2019, the Court orally lifted the stay in federal district court. Thereafter, on November 19, 2019, K2M amended its complaint to add two (2) additional issued patents, to add claims of patent infringement regarding U.S. Patent Nos. 10,285,735 and 10,292,736 (both issued in May 2019). Like before, these newly issued patents relate to certain instruments used in our RESPONSE spine systems. Additionally, we have denied these most recent claims and responded with counterclaims seeking declaratory relief that the subject patents are both invalid and not infringed. Moreover, on November 20, 2019, the Court issued its Scheduling Order, which in part, set a trial date for April 12, 2021. Subsequently, the parties attended a second court-ordered mediation on February 25, 2020, which did not resolve the dispute, but we continue to welcome constructive discussions on a negotiated settlement. Subsequent to year end, we entered into settlement negotiations regarding this matter and anticipate that it will be settled in the near term. However, no assurance can be given that a final settlement will be reached and, were negotiations to cease, we would vigorously defend the claims asserted against us. As intellectual property litigation can involve complex factual and legal questions, an adverse resolution of this proceeding could have a material adverse effect on our business, operating results and financial condition. On December 30, 2020, Dr. Mark Barry filed suit against us in the United States District Court for the District of Delaware (Barry v. OrthoPediatrics Corp. et al., Case No. 1:20-cv-01786) seeking unspecified damages for alleged infringement of U.S. Patent Nos. 7,670,358; 8,361,121; 9,339,301; 9,668,787; and 9,668,788, which relate to systems and methods concerning derotation of spinal bodies to correct spinal deformities. Intellectual property litigation can involve complex factual and legal questions, and an adverse resolution of this proceeding could have a material adverse effect on our business, operating results and financial condition. The parties reached a verbal settlement in February 2021, but have not finalized the written settlement agreement, and do not expect to do so for several weeks. As of December 31, 2020, we have accrued $6,342 related to the potential outcome of outstanding legal matters. We are not presently a party to any other legal proceedings the outcome of which, if determined adversely to us, would individually or in the aggregate materially affect our financial position or results of operations or cash flows. As of December 31, 2020, we are contracted to pay royalties to individuals and entities that provide research and development services, which range from 0.5% to 20% of sales. Additionally, we have minimum royalty commitments of $10 annually through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Organization, Consolidation and Presentation of Financial Statements [Abstract]</t>
        </is>
      </c>
    </row>
    <row r="4">
      <c r="A4" s="4" t="inlineStr">
        <is>
          <t>QUARTERLY FINANCIAL INFORMATION (UNAUDITED)</t>
        </is>
      </c>
      <c r="B4" s="4" t="inlineStr">
        <is>
          <t>QUARTERLY FINANCIAL INFORMATION (UNAUDITED) The quarterly financial data presented should be read in conjunction with the consolidated financial statements and related notes. Three Months Ended Mar. 31, 2020 Jun. 30, 2020 Sep. 30, 2020 Dec. 31, 2020 Net revenue $ 16,356 $ 13,593 $ 22,205 $ 18,924 Gross profit 12,213 10,061 17,639 15,118 Operating loss (4,497) (7,017) (2,498) (12,743) Loss before income tax benefit (4,945) (9,447) (4,539) (14,736) Provision for income taxes (benefit) — — — (723) Net loss (4,945) (9,447) (4,539) (14,013) Net loss attributable to common stockholders (4,945) (9,447) (4,539) (14,013) Net loss per share attributable to common stockholders - basic and diluted $ (0.30) $ (0.54) $ (0.24) $ (0.73) Three Months Ended Mar. 31, 2019 Jun. 30, 2019 Sep. 30, 2019 Dec. 31, 2019 Net revenue $ 14,656 $ 18,200 $ 20,744 $ 18,952 Gross profit 10,655 13,619 15,895 14,450 Operating loss (2,717) (1,790) (1,539) (3,031) Net loss from continuing operations (3,020) (2,459) (2,877) (4,329) Gain (Loss) from discontinued operations — 159 (213) (1,100) Net loss (3,020) (2,618) (2,664) (5,429) Net loss attributable to common stockholders (3,020) (2,618) (2,664) (5,429) Net loss from continuing operations per share attributable to common stockholders - basic and diluted $ (0.21) $ (0.17) $ (0.19) $ (0.29) Net loss from discontinued operations per share attributable to common stockholders - basic and diluted $ — $ 0.01 $ (0.01) $ (0.07) Net loss per share attributable to common stockholders - basic and diluted $ (0.21) $ (0.16) $ (0.20) $ (0.36) During the fourth quarter ended December 31, 2020, the Company recorded a $2,730 revenue reduction due to the repurchase of inventory from a stocking distributor in Germany, Austria and Switzerland that we converted to a sales agency. The aforementioned $2,730 reduction of revenue reduced gross profit in the fourth quarter and total year by $1,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15, 2021, the Company expanded to 14 international agents, broadening its reach into the largest European market of Germany, Austria and Switzerland by converting long-standing distribution part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New Accounting Pronouncements or Change in Accounting Principle [Line Items]</t>
        </is>
      </c>
    </row>
    <row r="4">
      <c r="A4" s="4" t="inlineStr">
        <is>
          <t>Basis of Presentation</t>
        </is>
      </c>
      <c r="B4" s="4" t="inlineStr">
        <is>
          <t>Basis of Presentation The accompanying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nd ApiFix, Ltd. (collectively, the “Company,” “we,” “our” or “us”). All intercompany balances and transactions have been eliminated. The results of Vilex have been classified as discontinued operations within the consolidated financial statements for the year ended December 31, 2019.</t>
        </is>
      </c>
    </row>
    <row r="5">
      <c r="A5" s="4" t="inlineStr">
        <is>
          <t>Use of Estimates</t>
        </is>
      </c>
      <c r="B5" s="4" t="inlineStr">
        <is>
          <t>Use of Estimates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is>
      </c>
    </row>
    <row r="6">
      <c r="A6" s="4" t="inlineStr">
        <is>
          <t>Foreign Currency Transactions</t>
        </is>
      </c>
      <c r="B6" s="4" t="inlineStr">
        <is>
          <t xml:space="preserve">Foreign Currency Transactions We currently bill our international stocking distributors in U.S. dollars, resulting in minimal foreign exchange transaction expense. </t>
        </is>
      </c>
    </row>
    <row r="7">
      <c r="A7" s="4" t="inlineStr">
        <is>
          <t>Fair Value of Financial Instruments</t>
        </is>
      </c>
      <c r="B7" s="4" t="inlineStr">
        <is>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
        </is>
      </c>
    </row>
    <row r="8">
      <c r="A8" s="4" t="inlineStr">
        <is>
          <t>Revenue from Contracts with Customers</t>
        </is>
      </c>
      <c r="B8" s="4" t="inlineStr">
        <is>
          <t>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9 and 2018 reflect the application of ASC 606 guidance. In accordance with ASC 606,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Sales through two of our independent sales agencies in the United States accounted for 14.2% and 13.8% of our global revenue in 2020. Sales through two of our independent sales agencies in the United States accounted for 12.3% and 12.2% of our global revenue in 2019, respectively. Sales through two of our independent sales agencies in the United States accounted for 12.1% and 11.2% of our global revenue in 2018, respectively. Revenue Recognition – International Outside of the United States, we sell our products directly to hospitals through independent sales agencies or to independent stocking distributors. Generally, the distributors are allowed to return products, and some are thinly capitalized. Prior to 2019, we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In early 2017, we expanded operations and established legal entities in the United Kingdom, Australia and New Zealand, permitting us to sell under an agency model direct to local hospitals in these countries. We began selling direct to Canada in September 2018, Belgium and the Netherlands in January 2019, Italy in March 2020 and Germany, Switzerland and Austria in January 2021. In the year ended December 31, 2020, the Company recorded a $2,730 revenue reduction due to the repurchase of inventory from a stocking distributor in Germany, Austria and Switzerland that we converted to a sales agency. Additionally, in March 2019, we established an operating company in the Netherlands in order to enhance our operations in Europe.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Pricing for each customer is dictated by a unique pricing agreement.</t>
        </is>
      </c>
    </row>
    <row r="9">
      <c r="A9" s="4" t="inlineStr">
        <is>
          <t>Cash, Cash Equivalents and Short-Term Investments</t>
        </is>
      </c>
      <c r="B9" s="4" t="inlineStr">
        <is>
          <t>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Restricted Cash</t>
        </is>
      </c>
    </row>
    <row r="10">
      <c r="A10" s="4" t="inlineStr">
        <is>
          <t>Accounts Receivable and Allowance for Doubtful Accounts</t>
        </is>
      </c>
      <c r="B10" s="4" t="inlineStr">
        <is>
          <t>Accounts Receivable and Allowance for Doubtful Accounts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o the specific invoices identified on the customer's remittance advice or, if unspecified, to the customer's account as an unapplied credit.</t>
        </is>
      </c>
    </row>
    <row r="11">
      <c r="A11" s="4" t="inlineStr">
        <is>
          <t>Inventories, net</t>
        </is>
      </c>
      <c r="B11" s="4" t="inlineStr">
        <is>
          <t xml:space="preserve">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is>
      </c>
    </row>
    <row r="12">
      <c r="A12" s="4" t="inlineStr">
        <is>
          <t>Property and Equipment, net</t>
        </is>
      </c>
      <c r="B12" s="4" t="inlineStr">
        <is>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t>
        </is>
      </c>
    </row>
    <row r="13">
      <c r="A13" s="4" t="inlineStr">
        <is>
          <t>Amortizable Intangible Assets, net</t>
        </is>
      </c>
      <c r="B13" s="4" t="inlineStr">
        <is>
          <t xml:space="preserve">Amortizable Intangible Assets, net Amortizable intangible assets include fees necessary to secure various patents and licenses, including Band-Lok, the value of internally developed software, customer relationships, and non-competition agreements related to the </t>
        </is>
      </c>
    </row>
    <row r="14">
      <c r="A14" s="4" t="inlineStr">
        <is>
          <t>Other Intangible Assets</t>
        </is>
      </c>
      <c r="B14" s="4" t="inlineStr">
        <is>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nges were recorded in the current year. The Company tests goodwill for impairment by either performing a qualitative evaluation or a quantitative test. The quantitative assessment for goodwill requires us to estimate the fair value of our one reporting unit using either an income or market approach or a combination thereof. </t>
        </is>
      </c>
    </row>
    <row r="15">
      <c r="A15" s="4" t="inlineStr">
        <is>
          <t>Acquisition Payable and Contingent Consideration</t>
        </is>
      </c>
      <c r="B15" s="4" t="inlineStr">
        <is>
          <t>Acquisition Payable and Contingent Consideration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t>
        </is>
      </c>
    </row>
    <row r="16">
      <c r="A16" s="4" t="inlineStr">
        <is>
          <t>Cost of Revenue</t>
        </is>
      </c>
      <c r="B16" s="4" t="inlineStr">
        <is>
          <t xml:space="preserve">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t>
        </is>
      </c>
    </row>
    <row r="17">
      <c r="A17" s="4" t="inlineStr">
        <is>
          <t>Sales and Marketing Expenses</t>
        </is>
      </c>
      <c r="B17" s="4" t="inlineStr">
        <is>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is>
      </c>
    </row>
    <row r="18">
      <c r="A18" s="4" t="inlineStr">
        <is>
          <t>Advertising Costs</t>
        </is>
      </c>
      <c r="B18" s="4" t="inlineStr">
        <is>
          <t>Advertising Costs Advertising costs consist primarily of print advertising, trade shows, and other related expenses. Advertising costs are expensed as incurred and are recorded as a component of sales and marketing expense.</t>
        </is>
      </c>
    </row>
    <row r="19">
      <c r="A19" s="4" t="inlineStr">
        <is>
          <t>Research and Development Costs</t>
        </is>
      </c>
      <c r="B19" s="4" t="inlineStr">
        <is>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is>
      </c>
    </row>
    <row r="20">
      <c r="A20" s="4" t="inlineStr">
        <is>
          <t>Stock-Based Compensation</t>
        </is>
      </c>
      <c r="B20" s="4" t="inlineStr">
        <is>
          <t xml:space="preserve">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In determining the fair value of our common stock at the grant date for awards issued prior to our IPO,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at that time,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t>
        </is>
      </c>
    </row>
    <row r="21">
      <c r="A21" s="4" t="inlineStr">
        <is>
          <t>Comprehensive Income (Loss)</t>
        </is>
      </c>
      <c r="B21" s="4" t="inlineStr">
        <is>
          <t>Comprehensive Income (Loss)Comprehensive income (loss) is defined as the change in equity during a period from transactions and other events and circumstances from non-owner sources. Comprehensive income (loss) includes foreign currency translation adjustments.</t>
        </is>
      </c>
    </row>
    <row r="22">
      <c r="A22" s="4" t="inlineStr">
        <is>
          <t>Income Taxes</t>
        </is>
      </c>
      <c r="B22"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is>
      </c>
    </row>
    <row r="23">
      <c r="A23" s="4" t="inlineStr">
        <is>
          <t>Litigation and Contingencies</t>
        </is>
      </c>
      <c r="B23" s="4" t="inlineStr">
        <is>
          <t>Litigation and Contingencies Accruals for litigation and contingencies are reflected in the consolidated financial statements based on</t>
        </is>
      </c>
    </row>
    <row r="24">
      <c r="A24" s="4" t="inlineStr">
        <is>
          <t>"Emerging Growth Company" Reporting Requirements</t>
        </is>
      </c>
      <c r="B24" s="4" t="inlineStr">
        <is>
          <t xml:space="preserve">“Emerging Growth Company” Reporting Requirements We qualify as an “emerging growth company” as defined in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t>
        </is>
      </c>
    </row>
    <row r="25">
      <c r="A25" s="4" t="inlineStr">
        <is>
          <t>Recent Accounting Pronouncements</t>
        </is>
      </c>
      <c r="B25" s="4" t="inlineStr">
        <is>
          <t>Recent Accounting Pronouncements In June 2016, the FASB issued ASU No. 2016-13 "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will adopt ASU 2016-16 effective January 1, 2023. The adoption of this guidance is not expected to have a significant impact on the Company's consolidated financial statements and related disclosures. In January 2017, the FASB issued ASU 2017-04, " Intangibles-Goodwill and Other (Topic 350): Simplifying the Test for Goodwill Impairment" . This pronouncement eliminates Step 2 from the goodwill impairment test and requires an entity to perform its goodwill impairment test by comparing the fair value of a reporting unit with its carrying amount. Under this guidance, an entity should recognize an impairment charge for the amount by which the carrying amount exceeds the reporting unit’s fair value. It is effective for reporting periods beginning after December 15, 2020, although earlier adoption is permitted. The Company adopted this standard on January 1, 2020 and it did not have a significant impact on the Company's consolidated financial statements and related disclosures. In December 2019, the FASB issued ASU No. 2019-12 " Income Taxes: Simplifying the Accounting for Income Taxes"</t>
        </is>
      </c>
    </row>
    <row r="26">
      <c r="A26" s="4" t="inlineStr">
        <is>
          <t>Shipping and handling costs</t>
        </is>
      </c>
    </row>
    <row r="27">
      <c r="A27" s="3" t="inlineStr">
        <is>
          <t>New Accounting Pronouncements or Change in Accounting Principle [Line Items]</t>
        </is>
      </c>
    </row>
    <row r="28">
      <c r="A28" s="4" t="inlineStr">
        <is>
          <t>Revenue from Contracts with Customers</t>
        </is>
      </c>
      <c r="B28" s="4" t="inlineStr">
        <is>
          <t>Shipping and Handling Costs Shipping and handling costs that are billed to the customer are included in net revenue and were $635, $599 and $513, for the years ended December 31, 2020, 2019 and 2018, respectively. Shipping and handling costs that are not billed to the customer are included in sales and marketing expenses and were $2,261, $2,788 and $2,148, for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Property and Equipment, Depreciable Lives</t>
        </is>
      </c>
      <c r="B4" s="4" t="inlineStr">
        <is>
          <t>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row r="5">
      <c r="A5" s="4" t="inlineStr">
        <is>
          <t>Summary of Activity in Allowance for Doubtful Accounts</t>
        </is>
      </c>
      <c r="B5" s="4" t="inlineStr">
        <is>
          <t xml:space="preserve">The following table summarizes activity in the allowance for doubtful accounts: December 31, 2020 2019 2018 Balance at beginning of year $ 506 $ 134 $ 143 Additions charged to expense 274 424 3 Write-offs 347 52 12 Balance at end of year $ 433 $ 506 $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Total Consideration Transferred After Discounting Future Payments</t>
        </is>
      </c>
      <c r="B4" s="4" t="inlineStr">
        <is>
          <t xml:space="preserve">The following table reconciles the total consideration transferred after discounting the future payments, excluding the impact of foreign currency translation: Consideration Present Value Cash consideration $ 2,000 $ 2,000 Payment of ApiFix transaction related costs 67 67 Issuance of common stock 35,176 35,176 Anniversary Payments 30,000 22,620 System sales payment 41,741 27,190 Total consideration transferred $ 108,984 $ 87,053 </t>
        </is>
      </c>
    </row>
    <row r="5">
      <c r="A5" s="4" t="inlineStr">
        <is>
          <t>Schedule of Recognized Identified Assets Acquired and Liabilities Assumed</t>
        </is>
      </c>
      <c r="B5" s="4" t="inlineStr">
        <is>
          <t xml:space="preserve">The following table summarizes the total consideration paid for ApiFix and allocation of purchase price to the estimated fair value of the assets acquired and liabilities assumed at the acquisition date (in thousands): Description Amount Preliminary fair value of estimated total acquisition consideration $ 87,379 Assets Cash 344 Accounts receivable-trade 245 Inventories 685 Prepaid expenses and other current assets 77 Property and equipment 153 Amortizable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Description Amount Preliminary fair value of estimated total acquisition consideration $ 3,318 Assets Cash 81 Accounts receivable-trade 215 Prepaid expenses and other current assets 38 Property and equipment 10 Amortizable intangible assets 950 Other intangible assets $ 210 Total assets 1,504 Liabilities Accounts payable and accrued liabilities 60 Total liabilities 60 Less: total net assets 1,444 Goodwill $ 1,874 Description Amount Estimated fair value of total acquisition consideration $ 60,184 Assets Cash 348 Accounts receivable-trade 2,088 Inventories 3,652 Prepaid expenses and other current assets 12 Property and equipment 7,540 Amortizable intangible assets 31,180 Operating lease right-of-use asset 323 Total assets 45,143 Liabilities Accounts payable and accrued liabilities 563 Operating lease liabilities 323 Deferred tax liability 1,175 Other long-term liabilities 68 Total liabilities 2,129 Less: total net assets 43,014 Goodwill $ 17,170 </t>
        </is>
      </c>
    </row>
    <row r="6">
      <c r="A6" s="4" t="inlineStr">
        <is>
          <t>Schedule of Indefinite-lived Intangible Assets Acquired as Part of Business Combination</t>
        </is>
      </c>
      <c r="B6" s="4" t="inlineStr">
        <is>
          <t xml:space="preserve">The estimated fair value and useful life of identifiable intangible assets are as follows: Amount Remaining Economic Useful Life Trademarks / Names $ 8,640 Indefinite Patents 31,720 15 years Customer Relationships 230 10 years Non-competition Agreements 200 4 years $ 40,790 Amount Remaining Economic Useful Life Trademarks / Names $ 210 Indefinite Customer Relationships 910 10 years Non-competition Agreements 40 5 years $ 1,16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22,390 15 years Internally Developed Software 1,550 10 years Customer Relationships 2,570 12 years Non-competition Agreements 60 5 years $ 31,180 </t>
        </is>
      </c>
    </row>
    <row r="7">
      <c r="A7" s="4" t="inlineStr">
        <is>
          <t>Schedule of Finite-Lived Intangible Assets Acquired as Part of Business Combination</t>
        </is>
      </c>
      <c r="B7" s="4" t="inlineStr">
        <is>
          <t xml:space="preserve">The estimated fair value and useful life of identifiable intangible assets are as follows: Amount Remaining Economic Useful Life Trademarks / Names $ 8,640 Indefinite Patents 31,720 15 years Customer Relationships 230 10 years Non-competition Agreements 200 4 years $ 40,790 Amount Remaining Economic Useful Life Trademarks / Names $ 210 Indefinite Customer Relationships 910 10 years Non-competition Agreements 40 5 years $ 1,16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22,390 15 years Internally Developed Software 1,550 10 years Customer Relationships 2,570 12 years Non-competition Agreements 60 5 years $ 31,180 </t>
        </is>
      </c>
    </row>
    <row r="8">
      <c r="A8" s="4" t="inlineStr">
        <is>
          <t>Schedule of Business Acquisitions by Acquisition, Contingent Consideration</t>
        </is>
      </c>
      <c r="B8" s="4" t="inlineStr">
        <is>
          <t>Presented below is a summary of the present value of the anniversary payments and system sales payment related to the ApiFix acquisition: April 1, 2020 December 31, 2020 Anniversary Payments: Second Year Payment $ 10,980 $ 12,233 Third Year Payment 5,780 6,335 Fourth Year Payment 5,860 6,449 Total acquisition installment payable 22,620 25,017 Less: current portion of acquisition installment payable 10,980 12,233 Acquisition installment payable, net of current portion 11,640 12,784 System sales payment 27,190 30,710 ApiFix future consideration, net of current portion $ 38,830 $ 43,494 April 1, December 31, Valuation techniques Discounted cash flow, Monte Carlo Present value discount rate (1) 23.1 % 25.8 % Volatility factor 43.7 % 51.8 % Expected Years 4.1 years 3.5 years (1) The present value discount rate includes estimated risk premi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433</v>
      </c>
      <c r="C3" s="7" t="n">
        <v>506</v>
      </c>
    </row>
    <row r="4">
      <c r="A4" s="4" t="inlineStr">
        <is>
          <t>Common stock, par value (in dollars per share)</t>
        </is>
      </c>
      <c r="B4" s="8" t="n">
        <v>0.00025</v>
      </c>
      <c r="C4" s="8" t="n">
        <v>0.00025</v>
      </c>
    </row>
    <row r="5">
      <c r="A5" s="4" t="inlineStr">
        <is>
          <t>Common stock, shares authorized (in shares)</t>
        </is>
      </c>
      <c r="B5" s="6" t="n">
        <v>50000000</v>
      </c>
      <c r="C5" s="6" t="n">
        <v>50000000</v>
      </c>
    </row>
    <row r="6">
      <c r="A6" s="4" t="inlineStr">
        <is>
          <t>Common stock, shares issued (in shares)</t>
        </is>
      </c>
      <c r="B6" s="6" t="n">
        <v>19560291</v>
      </c>
      <c r="C6" s="6" t="n">
        <v>16723128</v>
      </c>
    </row>
    <row r="7">
      <c r="A7" s="4" t="inlineStr">
        <is>
          <t>Common stock, shares outstanding (in shares)</t>
        </is>
      </c>
      <c r="B7" s="6" t="n">
        <v>19560291</v>
      </c>
      <c r="C7" s="6" t="n">
        <v>16723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Assets and liabilities divested consisted of the following as of December 31, 2019: Description Amount Cash $ 515 Accounts Receivable - trade, less allowance for doubtful accounts 928 Inventories, net 2,060 Prepaid expenses and other current assets 24 Property and equipment, net 6,246 Amortizable intangible assets 13,390 Goodwill 3,397 Other intangible assets 380 Operating lease right-of-use asset 216 Total assets divested $ 27,156 Accounts payable - trade $ 37 Accrued compensation and benefits 171 Operating lease liabilities 199 Deferred tax liability 1,175 Other current liabilities 13 Total liabilities divested $ 1,595 Net assets sold $ 25,561 Allocated purchase price 25,000 Loss on divestiture $ (561) Major classes of line items constituting loss of discontinued operations 2019 Net revenue $ 3,069 Cost of revenue (286) Sales and marketing (692) General and administrative (2,103) Other income (expense), net (9) Pretax net loss of discontinued operations $ (21) Income tax expense (464) Net loss on discontinued operations $ (4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in 2019 and 2020 were as follows: Total Goodwill at January 1, 2019 $ — Vilex Companies acquisition 17,170 Divestiture of Vilex in Tennessee, Inc. (3,397) Goodwill at January 1, 2020 $ 13,773 Telos 1,874 Orthex measurement period adjustment (688) ApiFix acquisition 52,070 Foreign currency translation impact 3,482 Goodwill at December 31, 2020 $ 70,511 </t>
        </is>
      </c>
    </row>
    <row r="5">
      <c r="A5" s="4" t="inlineStr">
        <is>
          <t>Schedule of the balances of amortizable intangible assets</t>
        </is>
      </c>
      <c r="B5" s="4" t="inlineStr">
        <is>
          <t xml:space="preserve">As of December 31, 2020, the balances of amortizable intangible assets were as follows: Weighted-Average Amortization Period Gross Intangible Assets Accumulated Amortization Net Intangible Assets Patents 14.7 years $ 43,363 $ (2,650) $ 40,713 Intellectual Property 10.3 years 8,990 (744) 8,246 License agreements 2.7 years 2,765 (1,440) 1,325 Total amortizable assets $ 55,118 $ (4,834) $ 50,284 As of December 31, 2019, the balances of amortizable intangible assets were as follows: Weighted-Average Amortization Period Gross Intangible Assets Accumulated Amortization Net Intangible Assets Patents 17.4 years $ 9,287 $ (363) $ 8,924 Intellectual Property 10.7 years 4,020 (213) 3,807 License agreements 3.4 years 2,765 (1,012) 1,753 Total amortizable assets $ 16,072 $ (1,588) 14,484 </t>
        </is>
      </c>
    </row>
    <row r="6">
      <c r="A6" s="4" t="inlineStr">
        <is>
          <t>Schedule of amortization expense of amortizable intangible assets</t>
        </is>
      </c>
      <c r="B6" s="4" t="inlineStr">
        <is>
          <t xml:space="preserve">Future amortization expenses are expected as follows: Year Ending December 31: 2021 $ 3,930 2022 3,895 2023 3,778 2024 3,734 2025 3,712 Thereafter 31,235 $ 50,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re were no assets or liabilities measured at fair value on a recurring basis as of the year ended December 31, 2019. The following table summarize the assets and liabilities measured at fair value on a recurring basis as of December 31, 2020. 12/31/2020 Level 1 Level 2 Level 3 Financial Assets Cash Equivalents $ 15,002 15,002 — — Short term investments 55,141 55,141 Financial Liabilities Contingent Consideration $ 30,710 — — 30,710 </t>
        </is>
      </c>
    </row>
    <row r="5">
      <c r="A5" s="4" t="inlineStr">
        <is>
          <t>Fair Value, Liabilities Measured on Recurring Basis, Unobservable Input Reconciliation</t>
        </is>
      </c>
      <c r="B5" s="4" t="inlineStr">
        <is>
          <t xml:space="preserve">The following table summarizes the change in fair value of Level 3 instruments in 2020: Total Balance at January 1, 2020 $ — Contingent consideration recorded as a result of the acquisition (Note 3) 27,190 Change in fair value of contingent consideration 3,520 Balance at December 31, 2020 $ 30,710 </t>
        </is>
      </c>
    </row>
    <row r="6">
      <c r="A6" s="4" t="inlineStr">
        <is>
          <t>Schedule of Business Acquisitions by Acquisition, Contingent Consideration</t>
        </is>
      </c>
      <c r="B6" s="4" t="inlineStr">
        <is>
          <t>Presented below is a summary of the present value of the anniversary payments and system sales payment related to the ApiFix acquisition: April 1, 2020 December 31, 2020 Anniversary Payments: Second Year Payment $ 10,980 $ 12,233 Third Year Payment 5,780 6,335 Fourth Year Payment 5,860 6,449 Total acquisition installment payable 22,620 25,017 Less: current portion of acquisition installment payable 10,980 12,233 Acquisition installment payable, net of current portion 11,640 12,784 System sales payment 27,190 30,710 ApiFix future consideration, net of current portion $ 38,830 $ 43,494 April 1, December 31, Valuation techniques Discounted cash flow, Monte Carlo Present value discount rate (1) 23.1 % 25.8 % Volatility factor 43.7 % 51.8 % Expected Years 4.1 years 3.5 years (1) The present value discount rate includes estimated risk premiu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consisted of the following: December 31, 2020 2019 Land $ 1,645 $ 1,645 Building and building improvements 2,591 1,951 Computer equipment and software 2,218 2,070 Office and other equipment 1,060 751 Instruments 29,916 21,963 Sample inventory 2,453 2,213 Construction in progress 4,995 3,734 44,878 34,327 Less: accumulated depreciation (17,651) (12,978) Total property and equipment, net $ 27,227 $ 21,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12 Months Ended</t>
        </is>
      </c>
    </row>
    <row r="2">
      <c r="B2" s="2" t="inlineStr">
        <is>
          <t>Dec. 31, 2020</t>
        </is>
      </c>
    </row>
    <row r="3">
      <c r="A3" s="3" t="inlineStr">
        <is>
          <t>Compensation Related Costs [Abstract]</t>
        </is>
      </c>
    </row>
    <row r="4">
      <c r="A4" s="4" t="inlineStr">
        <is>
          <t>Schedule of Accrued Compensation and Benefits</t>
        </is>
      </c>
      <c r="B4" s="4" t="inlineStr">
        <is>
          <t xml:space="preserve">Accrued compensation and benefits consisted of the following: December 31, 2020 2019 Accrued compensation and related costs $ 1,896 $ 1,573 Accrued commissions 2,644 2,776 Total accrued compensation and benefits $ 4,540 $ 4,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CREDIT ARRANGEMENT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December 31, 2020 2019 Note payable to Squadron $ — $ 19,891 Revolving credit facility with Squadron — 5,000 Mortgage payable to affiliate 1,175 1,300 Total debt 1,175 26,191 Less: current maturities 131 124 Long-term debt, net of current maturities $ 1,044 $ 26,067 </t>
        </is>
      </c>
    </row>
    <row r="5">
      <c r="A5" s="4" t="inlineStr">
        <is>
          <t>Schedule of aggregate future principal payments</t>
        </is>
      </c>
      <c r="B5" s="4" t="inlineStr">
        <is>
          <t xml:space="preserve">At December 31, 2020, the aggregate future principal payments on our debt arrangements are as follows: 2021 $ 131 2022 137 2023 144 2024 152 2025 160 Thereafter 451 $ 1,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otal income tax expense (benefit) for the years ended December 31, 2020, 2019 and 2018 was allocated as follows: 2020 2019 2018 Income from continuing operations $ (723) $ — $ — Income from discontinued operations — (660) — Total tax expense (benefit) $ (723) $ (660) $ — The components of income tax expense (benefit) from continuing operations for the years ended December 31, 2020, 2019 and 2018 are as follows: 2020 2019 2018 Deferred: Federal $ — $ 1,033 $ (3,663) State — 37 564 Foreign (723) — — (Decrease) Increase in valuation allowance — (1,070) 3,099 Total income tax expense (benefit) $ (723) $ — $ — </t>
        </is>
      </c>
    </row>
    <row r="5">
      <c r="A5" s="4" t="inlineStr">
        <is>
          <t>Schedule of Income before Income Tax, Domestic and Foreign</t>
        </is>
      </c>
      <c r="B5" s="4" t="inlineStr">
        <is>
          <t>For the years ended December 31, 2020, 2019 and 2018 loss from continuing operations before taxes of the Company consists of the following: 2020 2019 2018 Domestic $ (28,756) $ (12,010) $ (11,768) Foreign (4,911) (675) (257) Total $ (33,667) $ (12,685) $ (12,025)</t>
        </is>
      </c>
    </row>
    <row r="6">
      <c r="A6" s="4" t="inlineStr">
        <is>
          <t>Schedule of Reconciliation Between the Effective Tax Rate and the Statutory Tax Rate</t>
        </is>
      </c>
      <c r="B6" s="4" t="inlineStr">
        <is>
          <t>The reconciliation between the effective tax rate and the statutory tax rate is as follows: December 31, 2020 2019 2018 Federal statutory rate 21.0 % 21.0 % 21.0 % State statutory rate, net of federal benefit 1.8 % (0.7) % 0.9 % Effect of foreign rates different from statutory 0.1 % — % 0.2 % Change in state rate (2.5) % (1.3) % (1.2) % Nondeductible/nontaxable or other items 1.1 % .3 % 4.9 % Unborn foreign tax deduction 4.0 % — % — % Change in valuation allowance (23.4) % (19.3) % (25.8) % Income tax (expense) benefit 2.1 % — % — %</t>
        </is>
      </c>
    </row>
    <row r="7">
      <c r="A7" s="4" t="inlineStr">
        <is>
          <t>Schedule of Deferred Tax Assets and Liabilities</t>
        </is>
      </c>
      <c r="B7" s="4" t="inlineStr">
        <is>
          <t xml:space="preserve">The deferred tax assets and liabilities consisted of the following at December 31, 2020 and 2019: 2020 2019 Deferred tax assets: Inventories, net $ 2,715 $ 1,759 Stock based compensation 1,938 980 Loss carryforwards 29,050 22,153 Credit carryforwards 176 260 Interest carryforward 1,851 655 Accrued Settlements 1,467 — Other 382 417 Total deferred tax assets 37,579 26,224 Valuation allowance (33,160) (25,392) Net deferred tax assets 4,419 832 Deferred tax liabilities: Intangibles (9,120) (113) Property, plant and equipment (1,054) (719) Total deferred tax liabilities (10,174) (832) Deferred tax assets (liabilities), net $ (5,75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Our stock option activity and related information are summarized as follows: Options Weighted-Average Exercise Price Weighted-Average Remaining Contractual Terms (in Years) Outstanding at January 1, 2018 176,959 $ 29.42 2.0 Forfeited or expired (50,652) $ 27.61 Exercised (14,213) $ 29.85 Outstanding at December 31, 2018 112,094 $ 30.32 1.8 Forfeited or expired (2,546) $ 27.61 Exercised (38,920) $ 29.3 Outstanding at December 31, 2019 70,628 $ 30.97 1.2 Forfeited or expired (4,556) $ 30.97 Exercised (53,270) $ 30.97 Outstanding at December 31, 2020 12,802 $ 30.97 1.6</t>
        </is>
      </c>
    </row>
    <row r="5">
      <c r="A5" s="4" t="inlineStr">
        <is>
          <t>Schedule of Restricted Stock Activity</t>
        </is>
      </c>
      <c r="B5" s="4" t="inlineStr">
        <is>
          <t xml:space="preserve">Our restricted stock activity and related information are summarized as follows: Restricted Stock Weighted-Average Remaining Contractual Terms (in Years) Outstanding at January 1, 2018 548,005 0.3 Granted 178,543 Forfeited (1,335) Outstanding at Vested (547,920) Outstanding at December 31, 2018 177,293 2.2 Granted 154,769 Forfeited (9,616) Outstanding at Vested (4,444) Outstanding at December 31, 2019 318,002 1.7 Granted 164,010 Forfeited (1,885) Vested (43,397) Outstanding at December 31, 2020 436,730 1.1 Restricted stock exercisable at December 31, 2020 — </t>
        </is>
      </c>
    </row>
    <row r="6">
      <c r="A6" s="4" t="inlineStr">
        <is>
          <t>Summary of Warrant Activity</t>
        </is>
      </c>
      <c r="B6" s="4" t="inlineStr">
        <is>
          <t xml:space="preserve">Our warrant activity and related information are summarized below: Warrants Weighted-Average Exercise Price Outstanding at January 1, 2018 44,101 $ 27.03 Forfeited or expired (37,311) $ 26.89 Outstanding at December 31, 2018 6,790 $ 27.81 Forfeited or expired (6,386) $ 27.61 Outstanding at December 31, 2019 404 $ 30.97 Forfeited or expired (404) $ 30.97 Outstanding at December 31, 20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Reconciliation of Basic and Diluted Net Loss Per Share Attributable to Common Stockholders</t>
        </is>
      </c>
      <c r="B4" s="4" t="inlineStr">
        <is>
          <t>The following is a reconciliation of basic and diluted net loss per share attributable to common stockholders: Year Ended December 31, 2020 2019 2018 Net loss from continuing operations $ (32,944) $ (12,685) $ (12,025) Net loss from discontinued operations — (1,046) — Net loss attributable to common stockholders - basic and diluted $ (32,944) $ (13,731) $ (12,025) Weighted average number of shares - basic and diluted 18,056,828 14,624,194 12,567,387 Net loss from continuing operations per share attributable to common stockholders - basic and diluted $ (1.82) $ (0.87) $ (0.96) Net loss from discontinued operations per share attributable to common stockholders - basic and diluted — (0.07) — Net loss per share attributable to common stockholders - basic and diluted $ (1.82) $ (0.94) $ (0.96)</t>
        </is>
      </c>
    </row>
    <row r="5">
      <c r="A5" s="4" t="inlineStr">
        <is>
          <t>Schedule of Antidilutive Shares Excluded from the Calculation of Diluted Net Loss Per Share</t>
        </is>
      </c>
      <c r="B5" s="4" t="inlineStr">
        <is>
          <t xml:space="preserve">The following contingently issuable and convertible equity shares were excluded from the calculation of diluted net loss per share because their effect would have been anti-dilutive for all periods presented: Year Ended December 31, 2020 2019 2018 Restricted stock 436,730 318,002 177,293 Stock options 12,802 70,628 112,094 Warrants — 404 6,790 449,532 389,034 296,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12 Months Ended</t>
        </is>
      </c>
    </row>
    <row r="2">
      <c r="B2" s="2" t="inlineStr">
        <is>
          <t>Dec. 31, 2020</t>
        </is>
      </c>
    </row>
    <row r="3">
      <c r="A3" s="3" t="inlineStr">
        <is>
          <t>Segment Reporting [Abstract]</t>
        </is>
      </c>
    </row>
    <row r="4">
      <c r="A4" s="4" t="inlineStr">
        <is>
          <t>Schedule of Product Sales by Geographic Location</t>
        </is>
      </c>
      <c r="B4" s="4" t="inlineStr">
        <is>
          <t xml:space="preserve">Disaggregated revenue - product sales by source were as follows: Year Ended December 31, Product sales by geographic location: 2020 2019 2018 U.S. $ 62,966 $ 55,055 $ 43,461 International 8,112 17,497 14,098 Total $ 71,078 $ 72,552 $ 57,559 </t>
        </is>
      </c>
    </row>
    <row r="5">
      <c r="A5" s="4" t="inlineStr">
        <is>
          <t>Schedule of Product Sales by Category</t>
        </is>
      </c>
      <c r="B5" s="4" t="inlineStr">
        <is>
          <t xml:space="preserve">Year Ended December 31, Product sales by category: 2020 2019 2018 Trauma and deformity $ 47,677 $ 49,371 $ 39,695 Scoliosis 20,738 21,485 16,662 Sports medicine/other 2,663 1,696 1,202 Total $ 71,078 $ 72,552 $ 57,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7" t="n">
        <v>71078</v>
      </c>
      <c r="C4" s="7" t="n">
        <v>72552</v>
      </c>
      <c r="D4" s="7" t="n">
        <v>57559</v>
      </c>
    </row>
    <row r="5">
      <c r="A5" s="4" t="inlineStr">
        <is>
          <t>Cost of revenue</t>
        </is>
      </c>
      <c r="B5" s="6" t="n">
        <v>16047</v>
      </c>
      <c r="C5" s="6" t="n">
        <v>17933</v>
      </c>
      <c r="D5" s="6" t="n">
        <v>14879</v>
      </c>
    </row>
    <row r="6">
      <c r="A6" s="4" t="inlineStr">
        <is>
          <t>Gross profit</t>
        </is>
      </c>
      <c r="B6" s="6" t="n">
        <v>55031</v>
      </c>
      <c r="C6" s="6" t="n">
        <v>54619</v>
      </c>
      <c r="D6" s="6" t="n">
        <v>42680</v>
      </c>
    </row>
    <row r="7">
      <c r="A7" s="3" t="inlineStr">
        <is>
          <t>Operating expenses:</t>
        </is>
      </c>
    </row>
    <row r="8">
      <c r="A8" s="4" t="inlineStr">
        <is>
          <t>Sales and marketing</t>
        </is>
      </c>
      <c r="B8" s="6" t="n">
        <v>31854</v>
      </c>
      <c r="C8" s="6" t="n">
        <v>31284</v>
      </c>
      <c r="D8" s="6" t="n">
        <v>26563</v>
      </c>
    </row>
    <row r="9">
      <c r="A9" s="4" t="inlineStr">
        <is>
          <t>General and administrative</t>
        </is>
      </c>
      <c r="B9" s="6" t="n">
        <v>38317</v>
      </c>
      <c r="C9" s="6" t="n">
        <v>26664</v>
      </c>
      <c r="D9" s="6" t="n">
        <v>20938</v>
      </c>
    </row>
    <row r="10">
      <c r="A10" s="4" t="inlineStr">
        <is>
          <t>Legal settlement expenses</t>
        </is>
      </c>
      <c r="B10" s="6" t="n">
        <v>6342</v>
      </c>
      <c r="C10" s="6" t="n">
        <v>0</v>
      </c>
      <c r="D10" s="6" t="n">
        <v>0</v>
      </c>
    </row>
    <row r="11">
      <c r="A11" s="4" t="inlineStr">
        <is>
          <t>Research and development</t>
        </is>
      </c>
      <c r="B11" s="6" t="n">
        <v>5273</v>
      </c>
      <c r="C11" s="6" t="n">
        <v>5748</v>
      </c>
      <c r="D11" s="6" t="n">
        <v>4732</v>
      </c>
    </row>
    <row r="12">
      <c r="A12" s="4" t="inlineStr">
        <is>
          <t>Total operating expenses</t>
        </is>
      </c>
      <c r="B12" s="6" t="n">
        <v>81786</v>
      </c>
      <c r="C12" s="6" t="n">
        <v>63696</v>
      </c>
      <c r="D12" s="6" t="n">
        <v>52233</v>
      </c>
    </row>
    <row r="13">
      <c r="A13" s="4" t="inlineStr">
        <is>
          <t>Operating loss</t>
        </is>
      </c>
      <c r="B13" s="6" t="n">
        <v>-26755</v>
      </c>
      <c r="C13" s="6" t="n">
        <v>-9077</v>
      </c>
      <c r="D13" s="6" t="n">
        <v>-9553</v>
      </c>
    </row>
    <row r="14">
      <c r="A14" s="3" t="inlineStr">
        <is>
          <t>Other expenses:</t>
        </is>
      </c>
    </row>
    <row r="15">
      <c r="A15" s="4" t="inlineStr">
        <is>
          <t>Interest expense, net</t>
        </is>
      </c>
      <c r="B15" s="6" t="n">
        <v>3412</v>
      </c>
      <c r="C15" s="6" t="n">
        <v>3538</v>
      </c>
      <c r="D15" s="6" t="n">
        <v>2255</v>
      </c>
    </row>
    <row r="16">
      <c r="A16" s="4" t="inlineStr">
        <is>
          <t>Fair value adjustment of contingent consideration</t>
        </is>
      </c>
      <c r="B16" s="6" t="n">
        <v>3520</v>
      </c>
      <c r="C16" s="6" t="n">
        <v>0</v>
      </c>
      <c r="D16" s="6" t="n">
        <v>0</v>
      </c>
    </row>
    <row r="17">
      <c r="A17" s="4" t="inlineStr">
        <is>
          <t>Other expense (income)</t>
        </is>
      </c>
      <c r="B17" s="6" t="n">
        <v>-20</v>
      </c>
      <c r="C17" s="6" t="n">
        <v>70</v>
      </c>
      <c r="D17" s="6" t="n">
        <v>217</v>
      </c>
    </row>
    <row r="18">
      <c r="A18" s="4" t="inlineStr">
        <is>
          <t>Total other expenses</t>
        </is>
      </c>
      <c r="B18" s="6" t="n">
        <v>6912</v>
      </c>
      <c r="C18" s="6" t="n">
        <v>3608</v>
      </c>
      <c r="D18" s="6" t="n">
        <v>2472</v>
      </c>
    </row>
    <row r="19">
      <c r="A19" s="4" t="inlineStr">
        <is>
          <t>Loss before income taxes</t>
        </is>
      </c>
      <c r="B19" s="6" t="n">
        <v>-33667</v>
      </c>
      <c r="C19" s="6" t="n">
        <v>-12685</v>
      </c>
      <c r="D19" s="6" t="n">
        <v>-12025</v>
      </c>
    </row>
    <row r="20">
      <c r="A20" s="4" t="inlineStr">
        <is>
          <t>Provision for income taxes (benefit)</t>
        </is>
      </c>
      <c r="B20" s="6" t="n">
        <v>-723</v>
      </c>
      <c r="C20" s="6" t="n">
        <v>0</v>
      </c>
      <c r="D20" s="6" t="n">
        <v>0</v>
      </c>
    </row>
    <row r="21">
      <c r="A21" s="4" t="inlineStr">
        <is>
          <t>Net loss from continuing operations</t>
        </is>
      </c>
      <c r="B21" s="6" t="n">
        <v>-32944</v>
      </c>
      <c r="C21" s="6" t="n">
        <v>-12685</v>
      </c>
      <c r="D21" s="6" t="n">
        <v>-12025</v>
      </c>
    </row>
    <row r="22">
      <c r="A22" s="4" t="inlineStr">
        <is>
          <t>Net loss from discontinued operations</t>
        </is>
      </c>
      <c r="B22" s="6" t="n">
        <v>0</v>
      </c>
      <c r="C22" s="6" t="n">
        <v>-1046</v>
      </c>
      <c r="D22" s="6" t="n">
        <v>0</v>
      </c>
    </row>
    <row r="23">
      <c r="A23" s="4" t="inlineStr">
        <is>
          <t>Net loss</t>
        </is>
      </c>
      <c r="B23" s="6" t="n">
        <v>-32944</v>
      </c>
      <c r="C23" s="6" t="n">
        <v>-13731</v>
      </c>
      <c r="D23" s="6" t="n">
        <v>-12025</v>
      </c>
    </row>
    <row r="24">
      <c r="A24" s="4" t="inlineStr">
        <is>
          <t>Net loss attributable to common stockholders</t>
        </is>
      </c>
      <c r="B24" s="7" t="n">
        <v>-32944</v>
      </c>
      <c r="C24" s="7" t="n">
        <v>-13731</v>
      </c>
      <c r="D24" s="7" t="n">
        <v>-12025</v>
      </c>
    </row>
    <row r="25">
      <c r="A25" s="4" t="inlineStr">
        <is>
          <t>Weighted average number of shares - basic and diluted (in shares)</t>
        </is>
      </c>
      <c r="B25" s="6" t="n">
        <v>18056828</v>
      </c>
      <c r="C25" s="6" t="n">
        <v>14624194</v>
      </c>
      <c r="D25" s="6" t="n">
        <v>12567387</v>
      </c>
    </row>
    <row r="26">
      <c r="A26" s="4" t="inlineStr">
        <is>
          <t>Net loss from continuing operations per share attributable to common stockholders - basic and diluted (in dollars per share)</t>
        </is>
      </c>
      <c r="B26" s="9" t="n">
        <v>-1.82</v>
      </c>
      <c r="C26" s="9" t="n">
        <v>-0.87</v>
      </c>
      <c r="D26" s="9" t="n">
        <v>-0.96</v>
      </c>
    </row>
    <row r="27">
      <c r="A27" s="4" t="inlineStr">
        <is>
          <t>Net loss from discontinued operations per share attributable to common stockholders - basic and diluted (in dollars per share)</t>
        </is>
      </c>
      <c r="B27" s="6" t="n">
        <v>0</v>
      </c>
      <c r="C27" s="10" t="n">
        <v>-0.07000000000000001</v>
      </c>
      <c r="D27" s="6" t="n">
        <v>0</v>
      </c>
    </row>
    <row r="28">
      <c r="A28" s="4" t="inlineStr">
        <is>
          <t>Net loss per share attributable to common stockholders - basic and diluted (in dollars per share)</t>
        </is>
      </c>
      <c r="B28" s="9" t="n">
        <v>-1.82</v>
      </c>
      <c r="C28" s="9" t="n">
        <v>-0.9399999999999999</v>
      </c>
      <c r="D28" s="9" t="n">
        <v>-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Organization, Consolidation and Presentation of Financial Statements [Abstract]</t>
        </is>
      </c>
    </row>
    <row r="4">
      <c r="A4" s="4" t="inlineStr">
        <is>
          <t>Quarterly Financial Information</t>
        </is>
      </c>
      <c r="B4" s="4" t="inlineStr">
        <is>
          <t>The quarterly financial data presented should be read in conjunction with the consolidated financial statements and related notes. Three Months Ended Mar. 31, 2020 Jun. 30, 2020 Sep. 30, 2020 Dec. 31, 2020 Net revenue $ 16,356 $ 13,593 $ 22,205 $ 18,924 Gross profit 12,213 10,061 17,639 15,118 Operating loss (4,497) (7,017) (2,498) (12,743) Loss before income tax benefit (4,945) (9,447) (4,539) (14,736) Provision for income taxes (benefit) — — — (723) Net loss (4,945) (9,447) (4,539) (14,013) Net loss attributable to common stockholders (4,945) (9,447) (4,539) (14,013) Net loss per share attributable to common stockholders - basic and diluted $ (0.30) $ (0.54) $ (0.24) $ (0.73) Three Months Ended Mar. 31, 2019 Jun. 30, 2019 Sep. 30, 2019 Dec. 31, 2019 Net revenue $ 14,656 $ 18,200 $ 20,744 $ 18,952 Gross profit 10,655 13,619 15,895 14,450 Operating loss (2,717) (1,790) (1,539) (3,031) Net loss from continuing operations (3,020) (2,459) (2,877) (4,329) Gain (Loss) from discontinued operations — 159 (213) (1,100) Net loss (3,020) (2,618) (2,664) (5,429) Net loss attributable to common stockholders (3,020) (2,618) (2,664) (5,429) Net loss from continuing operations per share attributable to common stockholders - basic and diluted $ (0.21) $ (0.17) $ (0.19) $ (0.29) Net loss from discontinued operations per share attributable to common stockholders - basic and diluted $ — $ 0.01 $ (0.01) $ (0.07) Net loss per share attributable to common stockholders - basic and diluted $ (0.21) $ (0.16) $ (0.20) $ (0.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0" customWidth="1" min="1" max="1"/>
    <col width="21" customWidth="1" min="2" max="2"/>
    <col width="54" customWidth="1" min="3" max="3"/>
    <col width="37" customWidth="1" min="4" max="4"/>
    <col width="37" customWidth="1" min="5" max="5"/>
    <col width="31" customWidth="1" min="6" max="6"/>
    <col width="31" customWidth="1" min="7" max="7"/>
  </cols>
  <sheetData>
    <row r="1">
      <c r="A1" s="1" t="inlineStr">
        <is>
          <t>BUSINESS (Details)</t>
        </is>
      </c>
      <c r="B1" s="2" t="inlineStr">
        <is>
          <t>Jun. 10, 2020USD ($)</t>
        </is>
      </c>
      <c r="C1" s="2" t="inlineStr">
        <is>
          <t>Apr. 01, 2020USD ($)clinicalProcedure$ / sharesshares</t>
        </is>
      </c>
      <c r="D1" s="2" t="inlineStr">
        <is>
          <t>Mar. 09, 2020USD ($)$ / sharesshares</t>
        </is>
      </c>
      <c r="E1" s="2" t="inlineStr">
        <is>
          <t>Jun. 04, 2019USD ($)$ / sharesshares</t>
        </is>
      </c>
      <c r="F1" s="2" t="inlineStr">
        <is>
          <t>Dec. 31, 2020USD ($)$ / shares</t>
        </is>
      </c>
      <c r="G1" s="2" t="inlineStr">
        <is>
          <t>Dec. 31, 2019USD ($)$ / shares</t>
        </is>
      </c>
    </row>
    <row r="2">
      <c r="A2" s="3" t="inlineStr">
        <is>
          <t>Business Acquisition [Line Items]</t>
        </is>
      </c>
    </row>
    <row r="3">
      <c r="A3" s="4" t="inlineStr">
        <is>
          <t>Common stock, par value (in dollars per share) | $ / shares</t>
        </is>
      </c>
      <c r="F3" s="8" t="n">
        <v>0.00025</v>
      </c>
      <c r="G3" s="8" t="n">
        <v>0.00025</v>
      </c>
    </row>
    <row r="4">
      <c r="A4" s="4" t="inlineStr">
        <is>
          <t>Disposed of by sale</t>
        </is>
      </c>
    </row>
    <row r="5">
      <c r="A5" s="3" t="inlineStr">
        <is>
          <t>Business Acquisition [Line Items]</t>
        </is>
      </c>
    </row>
    <row r="6">
      <c r="A6" s="4" t="inlineStr">
        <is>
          <t>Divestiture purchase price</t>
        </is>
      </c>
      <c r="G6" s="7" t="n">
        <v>25000000</v>
      </c>
    </row>
    <row r="7">
      <c r="A7" s="4" t="inlineStr">
        <is>
          <t>Vilex and Orthex</t>
        </is>
      </c>
    </row>
    <row r="8">
      <c r="A8" s="3" t="inlineStr">
        <is>
          <t>Business Acquisition [Line Items]</t>
        </is>
      </c>
    </row>
    <row r="9">
      <c r="A9" s="4" t="inlineStr">
        <is>
          <t>Total consideration</t>
        </is>
      </c>
      <c r="E9" s="7" t="n">
        <v>60000000</v>
      </c>
    </row>
    <row r="10">
      <c r="A10" s="4" t="inlineStr">
        <is>
          <t>Cash consideration</t>
        </is>
      </c>
      <c r="E10" s="7" t="n">
        <v>50000000</v>
      </c>
    </row>
    <row r="11">
      <c r="A11" s="4" t="inlineStr">
        <is>
          <t>Consideration for acquisition (in shares) | shares</t>
        </is>
      </c>
      <c r="E11" s="6" t="n">
        <v>245352</v>
      </c>
    </row>
    <row r="12">
      <c r="A12" s="4" t="inlineStr">
        <is>
          <t>Common stock, par value (in dollars per share) | $ / shares</t>
        </is>
      </c>
      <c r="E12" s="8" t="n">
        <v>0.00025</v>
      </c>
    </row>
    <row r="13">
      <c r="A13" s="4" t="inlineStr">
        <is>
          <t>Common stock (in dollars per share) | $ / shares</t>
        </is>
      </c>
      <c r="E13" s="9" t="n">
        <v>40.76</v>
      </c>
    </row>
    <row r="14">
      <c r="A14" s="4" t="inlineStr">
        <is>
          <t>Telos</t>
        </is>
      </c>
    </row>
    <row r="15">
      <c r="A15" s="3" t="inlineStr">
        <is>
          <t>Business Acquisition [Line Items]</t>
        </is>
      </c>
    </row>
    <row r="16">
      <c r="A16" s="4" t="inlineStr">
        <is>
          <t>Total consideration</t>
        </is>
      </c>
      <c r="D16" s="7" t="n">
        <v>3300000</v>
      </c>
    </row>
    <row r="17">
      <c r="A17" s="4" t="inlineStr">
        <is>
          <t>Cash consideration</t>
        </is>
      </c>
      <c r="D17" s="7" t="n">
        <v>1750000</v>
      </c>
    </row>
    <row r="18">
      <c r="A18" s="4" t="inlineStr">
        <is>
          <t>Consideration for acquisition (in shares) | shares</t>
        </is>
      </c>
      <c r="D18" s="6" t="n">
        <v>36628</v>
      </c>
    </row>
    <row r="19">
      <c r="A19" s="4" t="inlineStr">
        <is>
          <t>Common stock, par value (in dollars per share) | $ / shares</t>
        </is>
      </c>
      <c r="D19" s="8" t="n">
        <v>0.00025</v>
      </c>
    </row>
    <row r="20">
      <c r="A20" s="4" t="inlineStr">
        <is>
          <t>Common stock (in dollars per share) | $ / shares</t>
        </is>
      </c>
      <c r="D20" s="9" t="n">
        <v>42.81</v>
      </c>
    </row>
    <row r="21">
      <c r="A21" s="4" t="inlineStr">
        <is>
          <t>ApiFix</t>
        </is>
      </c>
    </row>
    <row r="22">
      <c r="A22" s="3" t="inlineStr">
        <is>
          <t>Business Acquisition [Line Items]</t>
        </is>
      </c>
    </row>
    <row r="23">
      <c r="A23" s="4" t="inlineStr">
        <is>
          <t>Total consideration</t>
        </is>
      </c>
      <c r="F23" s="7" t="n">
        <v>108984000</v>
      </c>
    </row>
    <row r="24">
      <c r="A24" s="4" t="inlineStr">
        <is>
          <t>Cash consideration</t>
        </is>
      </c>
      <c r="C24" s="7" t="n">
        <v>2000000</v>
      </c>
      <c r="F24" s="7" t="n">
        <v>2000000</v>
      </c>
    </row>
    <row r="25">
      <c r="A25" s="4" t="inlineStr">
        <is>
          <t>Consideration for acquisition (in shares) | shares</t>
        </is>
      </c>
      <c r="C25" s="6" t="n">
        <v>934783</v>
      </c>
    </row>
    <row r="26">
      <c r="A26" s="4" t="inlineStr">
        <is>
          <t>Common stock, par value (in dollars per share) | $ / shares</t>
        </is>
      </c>
      <c r="C26" s="8" t="n">
        <v>0.00025</v>
      </c>
    </row>
    <row r="27">
      <c r="A27" s="4" t="inlineStr">
        <is>
          <t>Common stock approximate value</t>
        </is>
      </c>
      <c r="C27" s="7" t="n">
        <v>35000000</v>
      </c>
    </row>
    <row r="28">
      <c r="A28" s="4" t="inlineStr">
        <is>
          <t>Common stock (in dollars per share) | $ / shares</t>
        </is>
      </c>
      <c r="C28" s="9" t="n">
        <v>37.63</v>
      </c>
    </row>
    <row r="29">
      <c r="A29" s="4" t="inlineStr">
        <is>
          <t>Number of clinical procedures | clinicalProcedure</t>
        </is>
      </c>
      <c r="C29" s="6" t="n">
        <v>150</v>
      </c>
    </row>
    <row r="30">
      <c r="A30" s="4" t="inlineStr">
        <is>
          <t>Revenue multiplier</t>
        </is>
      </c>
      <c r="C30" s="10" t="n">
        <v>2.25</v>
      </c>
    </row>
    <row r="31">
      <c r="A31" s="4" t="inlineStr">
        <is>
          <t>ApiFix | Second Anniversary</t>
        </is>
      </c>
    </row>
    <row r="32">
      <c r="A32" s="3" t="inlineStr">
        <is>
          <t>Business Acquisition [Line Items]</t>
        </is>
      </c>
    </row>
    <row r="33">
      <c r="A33" s="4" t="inlineStr">
        <is>
          <t>Anniversary payments</t>
        </is>
      </c>
      <c r="C33" s="7" t="n">
        <v>13000000</v>
      </c>
    </row>
    <row r="34">
      <c r="A34" s="4" t="inlineStr">
        <is>
          <t>ApiFix | Third Anniversary</t>
        </is>
      </c>
    </row>
    <row r="35">
      <c r="A35" s="3" t="inlineStr">
        <is>
          <t>Business Acquisition [Line Items]</t>
        </is>
      </c>
    </row>
    <row r="36">
      <c r="A36" s="4" t="inlineStr">
        <is>
          <t>Anniversary payments</t>
        </is>
      </c>
      <c r="C36" s="6" t="n">
        <v>8000000</v>
      </c>
    </row>
    <row r="37">
      <c r="A37" s="4" t="inlineStr">
        <is>
          <t>ApiFix | Fourth Anniversary</t>
        </is>
      </c>
    </row>
    <row r="38">
      <c r="A38" s="3" t="inlineStr">
        <is>
          <t>Business Acquisition [Line Items]</t>
        </is>
      </c>
    </row>
    <row r="39">
      <c r="A39" s="4" t="inlineStr">
        <is>
          <t>Anniversary payments</t>
        </is>
      </c>
      <c r="C39" s="7" t="n">
        <v>9000000</v>
      </c>
    </row>
    <row r="40">
      <c r="A40" s="4" t="inlineStr">
        <is>
          <t>Band-Lok</t>
        </is>
      </c>
    </row>
    <row r="41">
      <c r="A41" s="3" t="inlineStr">
        <is>
          <t>Business Acquisition [Line Items]</t>
        </is>
      </c>
    </row>
    <row r="42">
      <c r="A42" s="4" t="inlineStr">
        <is>
          <t>Total consideration</t>
        </is>
      </c>
      <c r="B42" s="7" t="n">
        <v>3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IGNIFICANT ACCOUNTING POLICIES - Basis of Presentation (Details) - USD ($)</t>
        </is>
      </c>
      <c r="B1" s="2" t="inlineStr">
        <is>
          <t>Jul. 15, 2020</t>
        </is>
      </c>
      <c r="C1" s="2" t="inlineStr">
        <is>
          <t>Jun. 22, 2020</t>
        </is>
      </c>
      <c r="D1" s="2" t="inlineStr">
        <is>
          <t>Dec. 13, 2019</t>
        </is>
      </c>
      <c r="E1" s="2" t="inlineStr">
        <is>
          <t>Dec. 11, 2018</t>
        </is>
      </c>
      <c r="F1" s="2" t="inlineStr">
        <is>
          <t>Dec. 31, 2020</t>
        </is>
      </c>
      <c r="G1" s="2" t="inlineStr">
        <is>
          <t>Dec. 31, 2019</t>
        </is>
      </c>
      <c r="H1" s="2" t="inlineStr">
        <is>
          <t>Dec. 31, 2018</t>
        </is>
      </c>
      <c r="I1" s="2" t="inlineStr">
        <is>
          <t>Aug. 04, 2020</t>
        </is>
      </c>
      <c r="J1" s="2" t="inlineStr">
        <is>
          <t>Aug. 03, 2020</t>
        </is>
      </c>
      <c r="K1" s="2" t="inlineStr">
        <is>
          <t>Dec. 31, 2017</t>
        </is>
      </c>
    </row>
    <row r="2">
      <c r="A2" s="3" t="inlineStr">
        <is>
          <t>Class of Stock [Line Items]</t>
        </is>
      </c>
    </row>
    <row r="3">
      <c r="A3" s="4" t="inlineStr">
        <is>
          <t>Accumulated deficit</t>
        </is>
      </c>
      <c r="F3" s="7" t="n">
        <v>161766000</v>
      </c>
      <c r="G3" s="7" t="n">
        <v>128822000</v>
      </c>
    </row>
    <row r="4">
      <c r="A4" s="4" t="inlineStr">
        <is>
          <t>Payments on mortgage notes</t>
        </is>
      </c>
      <c r="F4" s="6" t="n">
        <v>125000</v>
      </c>
      <c r="G4" s="6" t="n">
        <v>118000</v>
      </c>
      <c r="H4" s="7" t="n">
        <v>113000</v>
      </c>
    </row>
    <row r="5">
      <c r="A5" s="4" t="inlineStr">
        <is>
          <t>Mortgage balance</t>
        </is>
      </c>
      <c r="F5" s="6" t="n">
        <v>1175000</v>
      </c>
      <c r="G5" s="6" t="n">
        <v>26191000</v>
      </c>
    </row>
    <row r="6">
      <c r="A6" s="4" t="inlineStr">
        <is>
          <t>Follow-on Offering</t>
        </is>
      </c>
    </row>
    <row r="7">
      <c r="A7" s="3" t="inlineStr">
        <is>
          <t>Class of Stock [Line Items]</t>
        </is>
      </c>
    </row>
    <row r="8">
      <c r="A8" s="4" t="inlineStr">
        <is>
          <t>Public offering price (in dollars per share)</t>
        </is>
      </c>
      <c r="C8" s="7" t="n">
        <v>47</v>
      </c>
    </row>
    <row r="9">
      <c r="A9" s="4" t="inlineStr">
        <is>
          <t>Aggregate gross proceeds</t>
        </is>
      </c>
      <c r="C9" s="7" t="n">
        <v>75200000</v>
      </c>
    </row>
    <row r="10">
      <c r="A10" s="4" t="inlineStr">
        <is>
          <t>Net proceeds on sale of stock</t>
        </is>
      </c>
      <c r="C10" s="6" t="n">
        <v>70207000</v>
      </c>
    </row>
    <row r="11">
      <c r="A11" s="4" t="inlineStr">
        <is>
          <t>Discounts and commissions</t>
        </is>
      </c>
      <c r="C11" s="6" t="n">
        <v>4512000</v>
      </c>
    </row>
    <row r="12">
      <c r="A12" s="4" t="inlineStr">
        <is>
          <t>Offering costs</t>
        </is>
      </c>
      <c r="C12" s="7" t="n">
        <v>481000</v>
      </c>
    </row>
    <row r="13">
      <c r="A13" s="4" t="inlineStr">
        <is>
          <t>Common stock issued and sold (in shares)</t>
        </is>
      </c>
      <c r="C13" s="6" t="n">
        <v>1600000</v>
      </c>
    </row>
    <row r="14">
      <c r="A14" s="4" t="inlineStr">
        <is>
          <t>Common Stock | Second Public Offering</t>
        </is>
      </c>
    </row>
    <row r="15">
      <c r="A15" s="3" t="inlineStr">
        <is>
          <t>Class of Stock [Line Items]</t>
        </is>
      </c>
    </row>
    <row r="16">
      <c r="A16" s="4" t="inlineStr">
        <is>
          <t>Issued and sold shares</t>
        </is>
      </c>
      <c r="D16" s="6" t="n">
        <v>1755000</v>
      </c>
      <c r="E16" s="6" t="n">
        <v>1725000</v>
      </c>
    </row>
    <row r="17">
      <c r="A17" s="4" t="inlineStr">
        <is>
          <t>Public offering price (in dollars per share)</t>
        </is>
      </c>
      <c r="D17" s="9" t="n">
        <v>36.5</v>
      </c>
      <c r="E17" s="7" t="n">
        <v>27</v>
      </c>
    </row>
    <row r="18">
      <c r="A18" s="4" t="inlineStr">
        <is>
          <t>Aggregate gross proceeds</t>
        </is>
      </c>
      <c r="D18" s="7" t="n">
        <v>64076000</v>
      </c>
      <c r="E18" s="7" t="n">
        <v>46575000</v>
      </c>
    </row>
    <row r="19">
      <c r="A19" s="4" t="inlineStr">
        <is>
          <t>Net proceeds on sale of stock</t>
        </is>
      </c>
      <c r="D19" s="6" t="n">
        <v>59996000</v>
      </c>
      <c r="E19" s="6" t="n">
        <v>43423000</v>
      </c>
    </row>
    <row r="20">
      <c r="A20" s="4" t="inlineStr">
        <is>
          <t>Discounts and commissions</t>
        </is>
      </c>
      <c r="D20" s="6" t="n">
        <v>3845000</v>
      </c>
      <c r="E20" s="6" t="n">
        <v>2800000</v>
      </c>
    </row>
    <row r="21">
      <c r="A21" s="4" t="inlineStr">
        <is>
          <t>Offering costs</t>
        </is>
      </c>
      <c r="D21" s="7" t="n">
        <v>235000</v>
      </c>
      <c r="E21" s="7" t="n">
        <v>352000</v>
      </c>
    </row>
    <row r="22">
      <c r="A22" s="4" t="inlineStr">
        <is>
          <t>Note payable to Squadron</t>
        </is>
      </c>
    </row>
    <row r="23">
      <c r="A23" s="3" t="inlineStr">
        <is>
          <t>Class of Stock [Line Items]</t>
        </is>
      </c>
    </row>
    <row r="24">
      <c r="A24" s="4" t="inlineStr">
        <is>
          <t>Mortgage balance</t>
        </is>
      </c>
      <c r="F24" s="6" t="n">
        <v>0</v>
      </c>
      <c r="G24" s="6" t="n">
        <v>19891000</v>
      </c>
      <c r="K24" s="7" t="n">
        <v>20000000</v>
      </c>
    </row>
    <row r="25">
      <c r="A25" s="4" t="inlineStr">
        <is>
          <t>Revolving credit facility with Squadron | Revolving Credit Facility</t>
        </is>
      </c>
    </row>
    <row r="26">
      <c r="A26" s="3" t="inlineStr">
        <is>
          <t>Class of Stock [Line Items]</t>
        </is>
      </c>
    </row>
    <row r="27">
      <c r="A27" s="4" t="inlineStr">
        <is>
          <t>Mortgage balance</t>
        </is>
      </c>
      <c r="F27" s="7" t="n">
        <v>0</v>
      </c>
      <c r="G27" s="7" t="n">
        <v>5000000</v>
      </c>
    </row>
    <row r="28">
      <c r="A28" s="4" t="inlineStr">
        <is>
          <t>Term Note A | Note payable to Squadron</t>
        </is>
      </c>
    </row>
    <row r="29">
      <c r="A29" s="3" t="inlineStr">
        <is>
          <t>Class of Stock [Line Items]</t>
        </is>
      </c>
    </row>
    <row r="30">
      <c r="A30" s="4" t="inlineStr">
        <is>
          <t>Payments on mortgage notes</t>
        </is>
      </c>
      <c r="B30" s="7" t="n">
        <v>20000000</v>
      </c>
    </row>
    <row r="31">
      <c r="A31" s="4" t="inlineStr">
        <is>
          <t>First Amended Loan Agreement | Squadron</t>
        </is>
      </c>
    </row>
    <row r="32">
      <c r="A32" s="3" t="inlineStr">
        <is>
          <t>Class of Stock [Line Items]</t>
        </is>
      </c>
    </row>
    <row r="33">
      <c r="A33" s="4" t="inlineStr">
        <is>
          <t>Term loan credit facility</t>
        </is>
      </c>
      <c r="I33" s="7" t="n">
        <v>25000000</v>
      </c>
      <c r="J33" s="7" t="n">
        <v>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Foreign Currency Transactions (Details) - USD ($) $ in Thousands</t>
        </is>
      </c>
      <c r="B1" s="2" t="inlineStr">
        <is>
          <t>3 Months Ended</t>
        </is>
      </c>
      <c r="C1" s="2" t="inlineStr">
        <is>
          <t>12 Months Ended</t>
        </is>
      </c>
    </row>
    <row r="2">
      <c r="B2" s="2" t="inlineStr">
        <is>
          <t>Dec. 31, 2020</t>
        </is>
      </c>
      <c r="C2" s="2" t="inlineStr">
        <is>
          <t>Dec. 31, 2020</t>
        </is>
      </c>
    </row>
    <row r="3">
      <c r="A3" s="3" t="inlineStr">
        <is>
          <t>Accounting Policies [Abstract]</t>
        </is>
      </c>
    </row>
    <row r="4">
      <c r="A4" s="4" t="inlineStr">
        <is>
          <t>Revenue reduction to due repurchase of inventory</t>
        </is>
      </c>
      <c r="B4" s="7" t="n">
        <v>2730</v>
      </c>
      <c r="C4" s="7" t="n">
        <v>27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Sales Revenue, Net - Customer Concentration Risk</t>
        </is>
      </c>
      <c r="B1" s="2" t="inlineStr">
        <is>
          <t>12 Months Ended</t>
        </is>
      </c>
    </row>
    <row r="2">
      <c r="B2" s="2" t="inlineStr">
        <is>
          <t>Dec. 31, 2020</t>
        </is>
      </c>
      <c r="C2" s="2" t="inlineStr">
        <is>
          <t>Dec. 31, 2019</t>
        </is>
      </c>
      <c r="D2" s="2" t="inlineStr">
        <is>
          <t>Dec. 31, 2018</t>
        </is>
      </c>
    </row>
    <row r="3">
      <c r="A3" s="4" t="inlineStr">
        <is>
          <t>Customer One</t>
        </is>
      </c>
    </row>
    <row r="4">
      <c r="A4" s="3" t="inlineStr">
        <is>
          <t>Concentration Risk [Line Items]</t>
        </is>
      </c>
    </row>
    <row r="5">
      <c r="A5" s="4" t="inlineStr">
        <is>
          <t>Concentration risk percentage</t>
        </is>
      </c>
      <c r="B5" s="4" t="inlineStr">
        <is>
          <t>14.20%</t>
        </is>
      </c>
      <c r="C5" s="4" t="inlineStr">
        <is>
          <t>12.30%</t>
        </is>
      </c>
      <c r="D5" s="4" t="inlineStr">
        <is>
          <t>12.10%</t>
        </is>
      </c>
    </row>
    <row r="6">
      <c r="A6" s="4" t="inlineStr">
        <is>
          <t>Customer Two</t>
        </is>
      </c>
    </row>
    <row r="7">
      <c r="A7" s="3" t="inlineStr">
        <is>
          <t>Concentration Risk [Line Items]</t>
        </is>
      </c>
    </row>
    <row r="8">
      <c r="A8" s="4" t="inlineStr">
        <is>
          <t>Concentration risk percentage</t>
        </is>
      </c>
      <c r="B8" s="4" t="inlineStr">
        <is>
          <t>13.80%</t>
        </is>
      </c>
      <c r="C8" s="4" t="inlineStr">
        <is>
          <t>12.20%</t>
        </is>
      </c>
      <c r="D8" s="4" t="inlineStr">
        <is>
          <t>11.2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Restricted Cash (Details) € in Thousands, $ in Thousands</t>
        </is>
      </c>
      <c r="B1" s="2" t="inlineStr">
        <is>
          <t>Dec. 31, 2020USD ($)</t>
        </is>
      </c>
      <c r="C1" s="2" t="inlineStr">
        <is>
          <t>Dec. 31, 2019USD ($)</t>
        </is>
      </c>
      <c r="D1" s="2" t="inlineStr">
        <is>
          <t>Dec. 31, 2019EUR (€)</t>
        </is>
      </c>
    </row>
    <row r="2">
      <c r="A2" s="3" t="inlineStr">
        <is>
          <t>Income Statement, Balance Sheet and Additional Disclosures by Disposal Groups, Including Discontinued Operations [Line Items]</t>
        </is>
      </c>
    </row>
    <row r="3">
      <c r="A3" s="4" t="inlineStr">
        <is>
          <t>Restricted cash</t>
        </is>
      </c>
      <c r="B3" s="7" t="n">
        <v>1374</v>
      </c>
      <c r="C3" s="7" t="n">
        <v>1250</v>
      </c>
      <c r="D3" s="11" t="n">
        <v>100</v>
      </c>
    </row>
    <row r="4">
      <c r="A4" s="4" t="inlineStr">
        <is>
          <t>Vilex</t>
        </is>
      </c>
    </row>
    <row r="5">
      <c r="A5" s="3" t="inlineStr">
        <is>
          <t>Income Statement, Balance Sheet and Additional Disclosures by Disposal Groups, Including Discontinued Operations [Line Items]</t>
        </is>
      </c>
    </row>
    <row r="6">
      <c r="A6" s="4" t="inlineStr">
        <is>
          <t>Restricted cash</t>
        </is>
      </c>
      <c r="B6" s="7" t="n">
        <v>1250</v>
      </c>
      <c r="C6" s="7" t="n">
        <v>1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and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7" t="n">
        <v>506</v>
      </c>
      <c r="C4" s="7" t="n">
        <v>134</v>
      </c>
      <c r="D4" s="7" t="n">
        <v>143</v>
      </c>
    </row>
    <row r="5">
      <c r="A5" s="4" t="inlineStr">
        <is>
          <t>Additions charged to expense</t>
        </is>
      </c>
      <c r="B5" s="6" t="n">
        <v>274</v>
      </c>
      <c r="C5" s="6" t="n">
        <v>424</v>
      </c>
      <c r="D5" s="6" t="n">
        <v>3</v>
      </c>
    </row>
    <row r="6">
      <c r="A6" s="4" t="inlineStr">
        <is>
          <t>Write-offs</t>
        </is>
      </c>
      <c r="B6" s="6" t="n">
        <v>347</v>
      </c>
      <c r="C6" s="6" t="n">
        <v>52</v>
      </c>
      <c r="D6" s="6" t="n">
        <v>12</v>
      </c>
    </row>
    <row r="7">
      <c r="A7" s="4" t="inlineStr">
        <is>
          <t>Balance at end of year</t>
        </is>
      </c>
      <c r="B7" s="7" t="n">
        <v>433</v>
      </c>
      <c r="C7" s="7" t="n">
        <v>506</v>
      </c>
      <c r="D7" s="7" t="n">
        <v>1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net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harges for obsolete inventory</t>
        </is>
      </c>
      <c r="B4" s="7" t="n">
        <v>1269</v>
      </c>
      <c r="C4" s="7" t="n">
        <v>604</v>
      </c>
      <c r="D4" s="7" t="n">
        <v>5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Costs Related to Offerings (Details) - USD ($) $ in Thousands</t>
        </is>
      </c>
      <c r="B1" s="2" t="inlineStr">
        <is>
          <t>12 Months Ended</t>
        </is>
      </c>
    </row>
    <row r="2">
      <c r="B2" s="2" t="inlineStr">
        <is>
          <t>Dec. 31, 2018</t>
        </is>
      </c>
      <c r="C2" s="2" t="inlineStr">
        <is>
          <t>Jun. 22, 2020</t>
        </is>
      </c>
      <c r="D2" s="2" t="inlineStr">
        <is>
          <t>Dec. 13, 2019</t>
        </is>
      </c>
      <c r="E2" s="2" t="inlineStr">
        <is>
          <t>Dec. 11, 2018</t>
        </is>
      </c>
      <c r="F2" s="2" t="inlineStr">
        <is>
          <t>Oct. 12, 2017</t>
        </is>
      </c>
    </row>
    <row r="3">
      <c r="A3" s="4" t="inlineStr">
        <is>
          <t>Restricted stock | General and Administrative Expense</t>
        </is>
      </c>
    </row>
    <row r="4">
      <c r="A4" s="3" t="inlineStr">
        <is>
          <t>Class of Stock [Line Items]</t>
        </is>
      </c>
    </row>
    <row r="5">
      <c r="A5" s="4" t="inlineStr">
        <is>
          <t>Non-cash expense related to accelerated vesting of restricted stock</t>
        </is>
      </c>
      <c r="B5" s="7" t="n">
        <v>1986</v>
      </c>
    </row>
    <row r="6">
      <c r="A6" s="4" t="inlineStr">
        <is>
          <t>IPO</t>
        </is>
      </c>
    </row>
    <row r="7">
      <c r="A7" s="3" t="inlineStr">
        <is>
          <t>Class of Stock [Line Items]</t>
        </is>
      </c>
    </row>
    <row r="8">
      <c r="A8" s="4" t="inlineStr">
        <is>
          <t>Initial public offering costs, capitalized</t>
        </is>
      </c>
      <c r="C8" s="7" t="n">
        <v>481</v>
      </c>
      <c r="D8" s="7" t="n">
        <v>235</v>
      </c>
      <c r="E8" s="7" t="n">
        <v>352</v>
      </c>
      <c r="F8" s="7" t="n">
        <v>18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of finite-lived intangible assets</t>
        </is>
      </c>
      <c r="B4" s="7" t="n">
        <v>0</v>
      </c>
      <c r="C4" s="7" t="n">
        <v>0</v>
      </c>
      <c r="D4" s="7" t="n">
        <v>0</v>
      </c>
    </row>
    <row r="5">
      <c r="A5" s="4" t="inlineStr">
        <is>
          <t>Impairment of indefinitely-lived tradename assets</t>
        </is>
      </c>
      <c r="B5" s="7" t="n">
        <v>0</v>
      </c>
      <c r="C5" s="7" t="n">
        <v>0</v>
      </c>
      <c r="D5" s="7" t="n">
        <v>0</v>
      </c>
    </row>
    <row r="6">
      <c r="A6" s="4" t="inlineStr">
        <is>
          <t>Minimum</t>
        </is>
      </c>
    </row>
    <row r="7">
      <c r="A7" s="3" t="inlineStr">
        <is>
          <t>Property, Plant and Equipment [Line Items]</t>
        </is>
      </c>
    </row>
    <row r="8">
      <c r="A8" s="4" t="inlineStr">
        <is>
          <t>Intangible asset, useful life (in years)</t>
        </is>
      </c>
      <c r="B8" s="4" t="inlineStr">
        <is>
          <t>3 years</t>
        </is>
      </c>
    </row>
    <row r="9">
      <c r="A9" s="4" t="inlineStr">
        <is>
          <t>Maximum</t>
        </is>
      </c>
    </row>
    <row r="10">
      <c r="A10" s="3" t="inlineStr">
        <is>
          <t>Property, Plant and Equipment [Line Items]</t>
        </is>
      </c>
    </row>
    <row r="11">
      <c r="A11" s="4" t="inlineStr">
        <is>
          <t>Intangible asset, useful life (in years)</t>
        </is>
      </c>
      <c r="B11" s="4" t="inlineStr">
        <is>
          <t>20 years</t>
        </is>
      </c>
    </row>
    <row r="12">
      <c r="A12" s="4" t="inlineStr">
        <is>
          <t>Building and building improvements | Minimum</t>
        </is>
      </c>
    </row>
    <row r="13">
      <c r="A13" s="3" t="inlineStr">
        <is>
          <t>Property, Plant and Equipment [Line Items]</t>
        </is>
      </c>
    </row>
    <row r="14">
      <c r="A14" s="4" t="inlineStr">
        <is>
          <t>Depreciable lives (in years)</t>
        </is>
      </c>
      <c r="B14" s="4" t="inlineStr">
        <is>
          <t>25 years</t>
        </is>
      </c>
    </row>
    <row r="15">
      <c r="A15" s="4" t="inlineStr">
        <is>
          <t>Building and building improvements | Maximum</t>
        </is>
      </c>
    </row>
    <row r="16">
      <c r="A16" s="3" t="inlineStr">
        <is>
          <t>Property, Plant and Equipment [Line Items]</t>
        </is>
      </c>
    </row>
    <row r="17">
      <c r="A17" s="4" t="inlineStr">
        <is>
          <t>Depreciable lives (in years)</t>
        </is>
      </c>
      <c r="B17" s="4" t="inlineStr">
        <is>
          <t>30 years</t>
        </is>
      </c>
    </row>
    <row r="18">
      <c r="A18" s="4" t="inlineStr">
        <is>
          <t>Furniture and fixtures | Minimum</t>
        </is>
      </c>
    </row>
    <row r="19">
      <c r="A19" s="3" t="inlineStr">
        <is>
          <t>Property, Plant and Equipment [Line Items]</t>
        </is>
      </c>
    </row>
    <row r="20">
      <c r="A20" s="4" t="inlineStr">
        <is>
          <t>Depreciable lives (in years)</t>
        </is>
      </c>
      <c r="B20" s="4" t="inlineStr">
        <is>
          <t>5 years</t>
        </is>
      </c>
    </row>
    <row r="21">
      <c r="A21" s="4" t="inlineStr">
        <is>
          <t>Furniture and fixtures | Maximum</t>
        </is>
      </c>
    </row>
    <row r="22">
      <c r="A22" s="3" t="inlineStr">
        <is>
          <t>Property, Plant and Equipment [Line Items]</t>
        </is>
      </c>
    </row>
    <row r="23">
      <c r="A23" s="4" t="inlineStr">
        <is>
          <t>Depreciable lives (in years)</t>
        </is>
      </c>
      <c r="B23" s="4" t="inlineStr">
        <is>
          <t>7 years</t>
        </is>
      </c>
    </row>
    <row r="24">
      <c r="A24" s="4" t="inlineStr">
        <is>
          <t>Computer equipment | Minimum</t>
        </is>
      </c>
    </row>
    <row r="25">
      <c r="A25" s="3" t="inlineStr">
        <is>
          <t>Property, Plant and Equipment [Line Items]</t>
        </is>
      </c>
    </row>
    <row r="26">
      <c r="A26" s="4" t="inlineStr">
        <is>
          <t>Depreciable lives (in years)</t>
        </is>
      </c>
      <c r="B26" s="4" t="inlineStr">
        <is>
          <t>3 years</t>
        </is>
      </c>
    </row>
    <row r="27">
      <c r="A27" s="4" t="inlineStr">
        <is>
          <t>Computer equipment | Maximum</t>
        </is>
      </c>
    </row>
    <row r="28">
      <c r="A28" s="3" t="inlineStr">
        <is>
          <t>Property, Plant and Equipment [Line Items]</t>
        </is>
      </c>
    </row>
    <row r="29">
      <c r="A29" s="4" t="inlineStr">
        <is>
          <t>Depreciable lives (in years)</t>
        </is>
      </c>
      <c r="B29" s="4" t="inlineStr">
        <is>
          <t>5 years</t>
        </is>
      </c>
    </row>
    <row r="30">
      <c r="A30" s="4" t="inlineStr">
        <is>
          <t>Business software</t>
        </is>
      </c>
    </row>
    <row r="31">
      <c r="A31" s="3" t="inlineStr">
        <is>
          <t>Property, Plant and Equipment [Line Items]</t>
        </is>
      </c>
    </row>
    <row r="32">
      <c r="A32" s="4" t="inlineStr">
        <is>
          <t>Depreciable lives (in years)</t>
        </is>
      </c>
      <c r="B32" s="4" t="inlineStr">
        <is>
          <t>3 years</t>
        </is>
      </c>
    </row>
    <row r="33">
      <c r="A33" s="4" t="inlineStr">
        <is>
          <t>Office and other equipment | Minimum</t>
        </is>
      </c>
    </row>
    <row r="34">
      <c r="A34" s="3" t="inlineStr">
        <is>
          <t>Property, Plant and Equipment [Line Items]</t>
        </is>
      </c>
    </row>
    <row r="35">
      <c r="A35" s="4" t="inlineStr">
        <is>
          <t>Depreciable lives (in years)</t>
        </is>
      </c>
      <c r="B35" s="4" t="inlineStr">
        <is>
          <t>5 years</t>
        </is>
      </c>
    </row>
    <row r="36">
      <c r="A36" s="4" t="inlineStr">
        <is>
          <t>Office and other equipment | Maximum</t>
        </is>
      </c>
    </row>
    <row r="37">
      <c r="A37" s="3" t="inlineStr">
        <is>
          <t>Property, Plant and Equipment [Line Items]</t>
        </is>
      </c>
    </row>
    <row r="38">
      <c r="A38" s="4" t="inlineStr">
        <is>
          <t>Depreciable lives (in years)</t>
        </is>
      </c>
      <c r="B38" s="4" t="inlineStr">
        <is>
          <t>7 years</t>
        </is>
      </c>
    </row>
    <row r="39">
      <c r="A39" s="4" t="inlineStr">
        <is>
          <t>Instruments</t>
        </is>
      </c>
    </row>
    <row r="40">
      <c r="A40" s="3" t="inlineStr">
        <is>
          <t>Property, Plant and Equipment [Line Items]</t>
        </is>
      </c>
    </row>
    <row r="41">
      <c r="A41" s="4" t="inlineStr">
        <is>
          <t>Depreciable lives (in years)</t>
        </is>
      </c>
      <c r="B41" s="4" t="inlineStr">
        <is>
          <t>5 years</t>
        </is>
      </c>
    </row>
    <row r="42">
      <c r="A42" s="4" t="inlineStr">
        <is>
          <t>Sample inventory</t>
        </is>
      </c>
    </row>
    <row r="43">
      <c r="A43" s="3" t="inlineStr">
        <is>
          <t>Property, Plant and Equipment [Line Items]</t>
        </is>
      </c>
    </row>
    <row r="44">
      <c r="A44" s="4" t="inlineStr">
        <is>
          <t>Depreciable lives (in years)</t>
        </is>
      </c>
      <c r="B44" s="4" t="inlineStr">
        <is>
          <t>2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32944</v>
      </c>
      <c r="C4" s="7" t="n">
        <v>-13731</v>
      </c>
      <c r="D4" s="7" t="n">
        <v>-12025</v>
      </c>
    </row>
    <row r="5">
      <c r="A5" s="3" t="inlineStr">
        <is>
          <t>Other comprehensive (loss) income:</t>
        </is>
      </c>
    </row>
    <row r="6">
      <c r="A6" s="4" t="inlineStr">
        <is>
          <t>Foreign currency translation adjustment</t>
        </is>
      </c>
      <c r="B6" s="6" t="n">
        <v>7857</v>
      </c>
      <c r="C6" s="6" t="n">
        <v>620</v>
      </c>
      <c r="D6" s="6" t="n">
        <v>-758</v>
      </c>
    </row>
    <row r="7">
      <c r="A7" s="4" t="inlineStr">
        <is>
          <t>Unrealized gain (loss) on short-term investments</t>
        </is>
      </c>
      <c r="B7" s="6" t="n">
        <v>53</v>
      </c>
      <c r="C7" s="6" t="n">
        <v>0</v>
      </c>
      <c r="D7" s="6" t="n">
        <v>0</v>
      </c>
    </row>
    <row r="8">
      <c r="A8" s="4" t="inlineStr">
        <is>
          <t>Other comprehensive (loss) income, net of tax</t>
        </is>
      </c>
      <c r="B8" s="6" t="n">
        <v>7910</v>
      </c>
      <c r="C8" s="6" t="n">
        <v>620</v>
      </c>
      <c r="D8" s="6" t="n">
        <v>-758</v>
      </c>
    </row>
    <row r="9">
      <c r="A9" s="4" t="inlineStr">
        <is>
          <t>Comprehensive loss</t>
        </is>
      </c>
      <c r="B9" s="7" t="n">
        <v>-25034</v>
      </c>
      <c r="C9" s="7" t="n">
        <v>-13111</v>
      </c>
      <c r="D9" s="7" t="n">
        <v>-127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7" customWidth="1" min="2" max="2"/>
  </cols>
  <sheetData>
    <row r="1">
      <c r="A1" s="1" t="inlineStr">
        <is>
          <t>SIGNIFICANT ACCOUNTING POLICIES - Goodwill and Intangible Assets (Details)</t>
        </is>
      </c>
      <c r="B1" s="2" t="inlineStr">
        <is>
          <t>12 Months Ended</t>
        </is>
      </c>
    </row>
    <row r="2">
      <c r="B2" s="2" t="inlineStr">
        <is>
          <t>Dec. 31, 2020reportingUnit</t>
        </is>
      </c>
    </row>
    <row r="3">
      <c r="A3" s="3" t="inlineStr">
        <is>
          <t>Accounting Policies [Abstract]</t>
        </is>
      </c>
    </row>
    <row r="4">
      <c r="A4" s="4" t="inlineStr">
        <is>
          <t>Number of reporting uni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sition Payable and Contingent Consideration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nterest expense</t>
        </is>
      </c>
      <c r="B4" s="7" t="n">
        <v>3412</v>
      </c>
      <c r="C4" s="7" t="n">
        <v>3538</v>
      </c>
      <c r="D4" s="7" t="n">
        <v>2255</v>
      </c>
    </row>
    <row r="5">
      <c r="A5" s="4" t="inlineStr">
        <is>
          <t>Contingent consideration liability</t>
        </is>
      </c>
    </row>
    <row r="6">
      <c r="A6" s="3" t="inlineStr">
        <is>
          <t>Business Acquisition [Line Items]</t>
        </is>
      </c>
    </row>
    <row r="7">
      <c r="A7" s="4" t="inlineStr">
        <is>
          <t>Interest expense</t>
        </is>
      </c>
      <c r="B7" s="6" t="n">
        <v>2397</v>
      </c>
    </row>
    <row r="8">
      <c r="A8" s="4" t="inlineStr">
        <is>
          <t>Fair value adjustment of contingent consideration</t>
        </is>
      </c>
      <c r="B8" s="7" t="n">
        <v>35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Cost of revenue</t>
        </is>
      </c>
      <c r="B4" s="7" t="n">
        <v>16047</v>
      </c>
      <c r="C4" s="7" t="n">
        <v>17933</v>
      </c>
      <c r="D4" s="7" t="n">
        <v>14879</v>
      </c>
    </row>
    <row r="5">
      <c r="A5" s="4" t="inlineStr">
        <is>
          <t>Shipping and Handling, Billed</t>
        </is>
      </c>
    </row>
    <row r="6">
      <c r="A6" s="3" t="inlineStr">
        <is>
          <t>New Accounting Pronouncements or Change in Accounting Principle [Line Items]</t>
        </is>
      </c>
    </row>
    <row r="7">
      <c r="A7" s="4" t="inlineStr">
        <is>
          <t>Cost of revenue</t>
        </is>
      </c>
      <c r="B7" s="6" t="n">
        <v>635</v>
      </c>
      <c r="C7" s="6" t="n">
        <v>599</v>
      </c>
      <c r="D7" s="6" t="n">
        <v>513</v>
      </c>
    </row>
    <row r="8">
      <c r="A8" s="4" t="inlineStr">
        <is>
          <t>Shipping and Handling, Not Billed</t>
        </is>
      </c>
    </row>
    <row r="9">
      <c r="A9" s="3" t="inlineStr">
        <is>
          <t>New Accounting Pronouncements or Change in Accounting Principle [Line Items]</t>
        </is>
      </c>
    </row>
    <row r="10">
      <c r="A10" s="4" t="inlineStr">
        <is>
          <t>Cost of revenue</t>
        </is>
      </c>
      <c r="B10" s="7" t="n">
        <v>2261</v>
      </c>
      <c r="C10" s="7" t="n">
        <v>2788</v>
      </c>
      <c r="D10" s="7" t="n">
        <v>21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7" t="n">
        <v>1231</v>
      </c>
      <c r="C4" s="7" t="n">
        <v>1422</v>
      </c>
      <c r="D4" s="7" t="n">
        <v>9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Stock-Based Compensation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 (in shares)</t>
        </is>
      </c>
      <c r="B4" s="6" t="n">
        <v>0</v>
      </c>
      <c r="C4" s="6" t="n">
        <v>0</v>
      </c>
      <c r="D4" s="6" t="n">
        <v>0</v>
      </c>
    </row>
    <row r="5">
      <c r="A5" s="4" t="inlineStr">
        <is>
          <t>Stock options</t>
        </is>
      </c>
    </row>
    <row r="6">
      <c r="A6" s="3" t="inlineStr">
        <is>
          <t>Share-based Compensation Arrangement by Share-based Payment Award [Line Items]</t>
        </is>
      </c>
    </row>
    <row r="7">
      <c r="A7" s="4" t="inlineStr">
        <is>
          <t>Vesting period (in years)</t>
        </is>
      </c>
      <c r="B7" s="4" t="inlineStr">
        <is>
          <t>3 years</t>
        </is>
      </c>
    </row>
    <row r="8">
      <c r="A8" s="4" t="inlineStr">
        <is>
          <t>Options, granted (in shares)</t>
        </is>
      </c>
      <c r="B8" s="6" t="n">
        <v>0</v>
      </c>
      <c r="C8" s="6" t="n">
        <v>0</v>
      </c>
      <c r="D8" s="6" t="n">
        <v>0</v>
      </c>
    </row>
    <row r="9">
      <c r="A9" s="4" t="inlineStr">
        <is>
          <t>Restricted stock</t>
        </is>
      </c>
    </row>
    <row r="10">
      <c r="A10" s="3" t="inlineStr">
        <is>
          <t>Share-based Compensation Arrangement by Share-based Payment Award [Line Items]</t>
        </is>
      </c>
    </row>
    <row r="11">
      <c r="A11" s="4" t="inlineStr">
        <is>
          <t>Vesting period (in years)</t>
        </is>
      </c>
      <c r="B11" s="4" t="inlineStr">
        <is>
          <t>3 years</t>
        </is>
      </c>
    </row>
    <row r="12">
      <c r="A12" s="4" t="inlineStr">
        <is>
          <t>Restricted stock | Maximum</t>
        </is>
      </c>
    </row>
    <row r="13">
      <c r="A13" s="3" t="inlineStr">
        <is>
          <t>Share-based Compensation Arrangement by Share-based Payment Award [Line Items]</t>
        </is>
      </c>
    </row>
    <row r="14">
      <c r="A14" s="4" t="inlineStr">
        <is>
          <t>Vesting period (in years)</t>
        </is>
      </c>
      <c r="B14" s="4" t="inlineStr">
        <is>
          <t>6 years</t>
        </is>
      </c>
    </row>
    <row r="15">
      <c r="A15" s="4" t="inlineStr">
        <is>
          <t>2007 Plan</t>
        </is>
      </c>
    </row>
    <row r="16">
      <c r="A16" s="3" t="inlineStr">
        <is>
          <t>Share-based Compensation Arrangement by Share-based Payment Award [Line Items]</t>
        </is>
      </c>
    </row>
    <row r="17">
      <c r="A17" s="4" t="inlineStr">
        <is>
          <t>Shares available for award (in shares)</t>
        </is>
      </c>
      <c r="B17" s="6" t="n">
        <v>1585000</v>
      </c>
    </row>
    <row r="18">
      <c r="A18" s="4" t="inlineStr">
        <is>
          <t>2007 Plan | Restricted stock</t>
        </is>
      </c>
    </row>
    <row r="19">
      <c r="A19" s="3" t="inlineStr">
        <is>
          <t>Share-based Compensation Arrangement by Share-based Payment Award [Line Items]</t>
        </is>
      </c>
    </row>
    <row r="20">
      <c r="A20" s="4" t="inlineStr">
        <is>
          <t>Vesting period (in years)</t>
        </is>
      </c>
      <c r="B20" s="4" t="inlineStr">
        <is>
          <t>6 months</t>
        </is>
      </c>
    </row>
    <row r="21">
      <c r="A21" s="4" t="inlineStr">
        <is>
          <t>2017 Plan</t>
        </is>
      </c>
    </row>
    <row r="22">
      <c r="A22" s="3" t="inlineStr">
        <is>
          <t>Share-based Compensation Arrangement by Share-based Payment Award [Line Items]</t>
        </is>
      </c>
    </row>
    <row r="23">
      <c r="A23" s="4" t="inlineStr">
        <is>
          <t>Shares available for award (in shares)</t>
        </is>
      </c>
      <c r="B23" s="6" t="n">
        <v>17896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undation for Advancing Pediatric Orthopedic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ontributions to charity fund</t>
        </is>
      </c>
      <c r="B4" s="7" t="n">
        <v>325</v>
      </c>
      <c r="C4" s="7" t="n">
        <v>500</v>
      </c>
      <c r="D4" s="7" t="n">
        <v>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itigation and Contingencies (Details) - USD ($) $ in Thousands</t>
        </is>
      </c>
      <c r="B1" s="2" t="inlineStr">
        <is>
          <t>Dec. 31, 2020</t>
        </is>
      </c>
      <c r="C1" s="2" t="inlineStr">
        <is>
          <t>Dec. 31, 2019</t>
        </is>
      </c>
    </row>
    <row r="2">
      <c r="A2" s="3" t="inlineStr">
        <is>
          <t>Accounting Policies [Abstract]</t>
        </is>
      </c>
    </row>
    <row r="3">
      <c r="A3" s="4" t="inlineStr">
        <is>
          <t>Accrued legal settlements</t>
        </is>
      </c>
      <c r="B3" s="7" t="n">
        <v>6342</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8" customWidth="1" min="1" max="1"/>
    <col width="54" customWidth="1" min="2" max="2"/>
    <col width="31" customWidth="1" min="3" max="3"/>
    <col width="31" customWidth="1" min="4" max="4"/>
    <col width="31" customWidth="1" min="5" max="5"/>
    <col width="21" customWidth="1" min="6" max="6"/>
  </cols>
  <sheetData>
    <row r="1">
      <c r="A1" s="1" t="inlineStr">
        <is>
          <t>BUSINESS COMBINATION - ApiFix (Details)</t>
        </is>
      </c>
      <c r="B1" s="2" t="inlineStr">
        <is>
          <t>Apr. 01, 2020USD ($)clinicalProcedure$ / sharesshares</t>
        </is>
      </c>
      <c r="C1" s="2" t="inlineStr">
        <is>
          <t>Dec. 31, 2020USD ($)$ / shares</t>
        </is>
      </c>
      <c r="D1" s="2" t="inlineStr">
        <is>
          <t>Dec. 31, 2020USD ($)$ / shares</t>
        </is>
      </c>
      <c r="E1" s="2" t="inlineStr">
        <is>
          <t>Dec. 31, 2019USD ($)$ / shares</t>
        </is>
      </c>
      <c r="F1" s="2" t="inlineStr">
        <is>
          <t>Dec. 31, 2018USD ($)</t>
        </is>
      </c>
    </row>
    <row r="2">
      <c r="A2" s="3" t="inlineStr">
        <is>
          <t>Business Acquisition [Line Items]</t>
        </is>
      </c>
    </row>
    <row r="3">
      <c r="A3" s="4" t="inlineStr">
        <is>
          <t>Common stock, par value (in dollars per share) | $ / shares</t>
        </is>
      </c>
      <c r="C3" s="8" t="n">
        <v>0.00025</v>
      </c>
      <c r="D3" s="8" t="n">
        <v>0.00025</v>
      </c>
      <c r="E3" s="8" t="n">
        <v>0.00025</v>
      </c>
    </row>
    <row r="4">
      <c r="A4" s="3" t="inlineStr">
        <is>
          <t>Liabilities</t>
        </is>
      </c>
    </row>
    <row r="5">
      <c r="A5" s="4" t="inlineStr">
        <is>
          <t>Goodwill</t>
        </is>
      </c>
      <c r="C5" s="7" t="n">
        <v>70511000</v>
      </c>
      <c r="D5" s="7" t="n">
        <v>70511000</v>
      </c>
      <c r="E5" s="7" t="n">
        <v>13773000</v>
      </c>
      <c r="F5" s="7" t="n">
        <v>0</v>
      </c>
    </row>
    <row r="6">
      <c r="A6" s="4" t="inlineStr">
        <is>
          <t>Interest expense</t>
        </is>
      </c>
      <c r="D6" s="6" t="n">
        <v>3412000</v>
      </c>
      <c r="E6" s="7" t="n">
        <v>3538000</v>
      </c>
      <c r="F6" s="7" t="n">
        <v>2255000</v>
      </c>
    </row>
    <row r="7">
      <c r="A7" s="4" t="inlineStr">
        <is>
          <t>Contingent consideration liability</t>
        </is>
      </c>
    </row>
    <row r="8">
      <c r="A8" s="3" t="inlineStr">
        <is>
          <t>Liabilities</t>
        </is>
      </c>
    </row>
    <row r="9">
      <c r="A9" s="4" t="inlineStr">
        <is>
          <t>Fair value adjustment of contingent consideration</t>
        </is>
      </c>
      <c r="D9" s="6" t="n">
        <v>3520000</v>
      </c>
    </row>
    <row r="10">
      <c r="A10" s="4" t="inlineStr">
        <is>
          <t>Interest expense</t>
        </is>
      </c>
      <c r="D10" s="6" t="n">
        <v>2397000</v>
      </c>
    </row>
    <row r="11">
      <c r="A11" s="4" t="inlineStr">
        <is>
          <t>ApiFix</t>
        </is>
      </c>
    </row>
    <row r="12">
      <c r="A12" s="3" t="inlineStr">
        <is>
          <t>Business Acquisition [Line Items]</t>
        </is>
      </c>
    </row>
    <row r="13">
      <c r="A13" s="4" t="inlineStr">
        <is>
          <t>Cash consideration</t>
        </is>
      </c>
      <c r="B13" s="7" t="n">
        <v>2000000</v>
      </c>
      <c r="D13" s="6" t="n">
        <v>2000000</v>
      </c>
    </row>
    <row r="14">
      <c r="A14" s="4" t="inlineStr">
        <is>
          <t>Cash acquired</t>
        </is>
      </c>
      <c r="B14" s="7" t="n">
        <v>344000</v>
      </c>
    </row>
    <row r="15">
      <c r="A15" s="4" t="inlineStr">
        <is>
          <t>Consideration for acquisition (in shares) | shares</t>
        </is>
      </c>
      <c r="B15" s="6" t="n">
        <v>934783</v>
      </c>
    </row>
    <row r="16">
      <c r="A16" s="4" t="inlineStr">
        <is>
          <t>Common stock, par value (in dollars per share) | $ / shares</t>
        </is>
      </c>
      <c r="B16" s="8" t="n">
        <v>0.00025</v>
      </c>
    </row>
    <row r="17">
      <c r="A17" s="4" t="inlineStr">
        <is>
          <t>Issuance of common stock</t>
        </is>
      </c>
      <c r="B17" s="7" t="n">
        <v>35176000</v>
      </c>
      <c r="C17" s="6" t="n">
        <v>35176000</v>
      </c>
      <c r="D17" s="6" t="n">
        <v>35176000</v>
      </c>
    </row>
    <row r="18">
      <c r="A18" s="4" t="inlineStr">
        <is>
          <t>Common stock (in dollars per share) | $ / shares</t>
        </is>
      </c>
      <c r="B18" s="9" t="n">
        <v>37.63</v>
      </c>
    </row>
    <row r="19">
      <c r="A19" s="4" t="inlineStr">
        <is>
          <t>Anniversary payments</t>
        </is>
      </c>
      <c r="B19" s="7" t="n">
        <v>30000000</v>
      </c>
      <c r="C19" s="6" t="n">
        <v>30000000</v>
      </c>
      <c r="D19" s="6" t="n">
        <v>30000000</v>
      </c>
    </row>
    <row r="20">
      <c r="A20" s="4" t="inlineStr">
        <is>
          <t>System sales payment</t>
        </is>
      </c>
      <c r="B20" s="6" t="n">
        <v>41741000</v>
      </c>
      <c r="C20" s="6" t="n">
        <v>41741000</v>
      </c>
      <c r="D20" s="7" t="n">
        <v>41741000</v>
      </c>
    </row>
    <row r="21">
      <c r="A21" s="4" t="inlineStr">
        <is>
          <t>Preliminary fair value of estimated total acquisition consideration</t>
        </is>
      </c>
      <c r="B21" s="6" t="n">
        <v>87379000</v>
      </c>
    </row>
    <row r="22">
      <c r="A22" s="4" t="inlineStr">
        <is>
          <t>Acquisition related costs</t>
        </is>
      </c>
      <c r="B22" s="6" t="n">
        <v>311000</v>
      </c>
    </row>
    <row r="23">
      <c r="A23" s="3" t="inlineStr">
        <is>
          <t>Assets</t>
        </is>
      </c>
    </row>
    <row r="24">
      <c r="A24" s="4" t="inlineStr">
        <is>
          <t>Cash</t>
        </is>
      </c>
      <c r="B24" s="6" t="n">
        <v>344000</v>
      </c>
    </row>
    <row r="25">
      <c r="A25" s="4" t="inlineStr">
        <is>
          <t>Accounts receivable-trade</t>
        </is>
      </c>
      <c r="B25" s="6" t="n">
        <v>245000</v>
      </c>
    </row>
    <row r="26">
      <c r="A26" s="4" t="inlineStr">
        <is>
          <t>Inventories</t>
        </is>
      </c>
      <c r="B26" s="6" t="n">
        <v>685000</v>
      </c>
    </row>
    <row r="27">
      <c r="A27" s="4" t="inlineStr">
        <is>
          <t>Prepaid expenses and other current assets</t>
        </is>
      </c>
      <c r="B27" s="6" t="n">
        <v>77000</v>
      </c>
    </row>
    <row r="28">
      <c r="A28" s="4" t="inlineStr">
        <is>
          <t>Property and equipment</t>
        </is>
      </c>
      <c r="B28" s="6" t="n">
        <v>153000</v>
      </c>
    </row>
    <row r="29">
      <c r="A29" s="4" t="inlineStr">
        <is>
          <t>Amortizable intangible assets</t>
        </is>
      </c>
      <c r="B29" s="6" t="n">
        <v>32150000</v>
      </c>
    </row>
    <row r="30">
      <c r="A30" s="4" t="inlineStr">
        <is>
          <t>Other intangible assets</t>
        </is>
      </c>
      <c r="B30" s="6" t="n">
        <v>8640000</v>
      </c>
    </row>
    <row r="31">
      <c r="A31" s="4" t="inlineStr">
        <is>
          <t>Operating lease right-of-use asset</t>
        </is>
      </c>
      <c r="B31" s="6" t="n">
        <v>104000</v>
      </c>
    </row>
    <row r="32">
      <c r="A32" s="4" t="inlineStr">
        <is>
          <t>Total assets</t>
        </is>
      </c>
      <c r="B32" s="6" t="n">
        <v>42398000</v>
      </c>
    </row>
    <row r="33">
      <c r="A33" s="3" t="inlineStr">
        <is>
          <t>Liabilities</t>
        </is>
      </c>
    </row>
    <row r="34">
      <c r="A34" s="4" t="inlineStr">
        <is>
          <t>Accounts payable and accrued liabilities</t>
        </is>
      </c>
      <c r="B34" s="6" t="n">
        <v>226000</v>
      </c>
    </row>
    <row r="35">
      <c r="A35" s="4" t="inlineStr">
        <is>
          <t>Operating lease liabilities</t>
        </is>
      </c>
      <c r="B35" s="6" t="n">
        <v>106000</v>
      </c>
    </row>
    <row r="36">
      <c r="A36" s="4" t="inlineStr">
        <is>
          <t>Other current liabilities</t>
        </is>
      </c>
      <c r="B36" s="6" t="n">
        <v>270000</v>
      </c>
    </row>
    <row r="37">
      <c r="A37" s="4" t="inlineStr">
        <is>
          <t>Deferred income taxes</t>
        </is>
      </c>
      <c r="B37" s="6" t="n">
        <v>6487000</v>
      </c>
    </row>
    <row r="38">
      <c r="A38" s="4" t="inlineStr">
        <is>
          <t>Total liabilities</t>
        </is>
      </c>
      <c r="B38" s="6" t="n">
        <v>7089000</v>
      </c>
    </row>
    <row r="39">
      <c r="A39" s="4" t="inlineStr">
        <is>
          <t>Less: total net assets</t>
        </is>
      </c>
      <c r="B39" s="6" t="n">
        <v>35309000</v>
      </c>
    </row>
    <row r="40">
      <c r="A40" s="4" t="inlineStr">
        <is>
          <t>Goodwill</t>
        </is>
      </c>
      <c r="B40" s="6" t="n">
        <v>52070000</v>
      </c>
    </row>
    <row r="41">
      <c r="A41" s="4" t="inlineStr">
        <is>
          <t>Fair value of identifiable intangible assets</t>
        </is>
      </c>
      <c r="B41" s="7" t="n">
        <v>40790000</v>
      </c>
    </row>
    <row r="42">
      <c r="A42" s="4" t="inlineStr">
        <is>
          <t>Measurement period adjustment, increase in intangibles</t>
        </is>
      </c>
      <c r="C42" s="6" t="n">
        <v>7930000</v>
      </c>
    </row>
    <row r="43">
      <c r="A43" s="4" t="inlineStr">
        <is>
          <t>Measurement period adjustment, deferred tax liability</t>
        </is>
      </c>
      <c r="C43" s="6" t="n">
        <v>6487000</v>
      </c>
    </row>
    <row r="44">
      <c r="A44" s="4" t="inlineStr">
        <is>
          <t>Measurement period adjustment, decrease in goodwill</t>
        </is>
      </c>
      <c r="C44" s="7" t="n">
        <v>1443000</v>
      </c>
    </row>
    <row r="45">
      <c r="A45" s="4" t="inlineStr">
        <is>
          <t>Number of clinical procedures | clinicalProcedure</t>
        </is>
      </c>
      <c r="B45" s="6" t="n">
        <v>150</v>
      </c>
    </row>
    <row r="46">
      <c r="A46" s="4" t="inlineStr">
        <is>
          <t>Revenue multiplier</t>
        </is>
      </c>
      <c r="B46" s="10" t="n">
        <v>2.25</v>
      </c>
    </row>
    <row r="47">
      <c r="A47" s="4" t="inlineStr">
        <is>
          <t>ApiFix | Second Anniversary</t>
        </is>
      </c>
    </row>
    <row r="48">
      <c r="A48" s="3" t="inlineStr">
        <is>
          <t>Liabilities</t>
        </is>
      </c>
    </row>
    <row r="49">
      <c r="A49" s="4" t="inlineStr">
        <is>
          <t>Anniversary payments</t>
        </is>
      </c>
      <c r="B49" s="7" t="n">
        <v>13000000</v>
      </c>
    </row>
    <row r="50">
      <c r="A50" s="4" t="inlineStr">
        <is>
          <t>ApiFix | Third Anniversary</t>
        </is>
      </c>
    </row>
    <row r="51">
      <c r="A51" s="3" t="inlineStr">
        <is>
          <t>Liabilities</t>
        </is>
      </c>
    </row>
    <row r="52">
      <c r="A52" s="4" t="inlineStr">
        <is>
          <t>Anniversary payments</t>
        </is>
      </c>
      <c r="B52" s="6" t="n">
        <v>8000000</v>
      </c>
    </row>
    <row r="53">
      <c r="A53" s="4" t="inlineStr">
        <is>
          <t>ApiFix | Fourth Anniversary</t>
        </is>
      </c>
    </row>
    <row r="54">
      <c r="A54" s="3" t="inlineStr">
        <is>
          <t>Liabilities</t>
        </is>
      </c>
    </row>
    <row r="55">
      <c r="A55" s="4" t="inlineStr">
        <is>
          <t>Anniversary payments</t>
        </is>
      </c>
      <c r="B55" s="6" t="n">
        <v>9000000</v>
      </c>
    </row>
    <row r="56">
      <c r="A56" s="4" t="inlineStr">
        <is>
          <t>ApiFix | Patents</t>
        </is>
      </c>
    </row>
    <row r="57">
      <c r="A57" s="3" t="inlineStr">
        <is>
          <t>Liabilities</t>
        </is>
      </c>
    </row>
    <row r="58">
      <c r="A58" s="4" t="inlineStr">
        <is>
          <t>Finite-lived intangible assets acquired</t>
        </is>
      </c>
      <c r="B58" s="7" t="n">
        <v>31720000</v>
      </c>
    </row>
    <row r="59">
      <c r="A59" s="4" t="inlineStr">
        <is>
          <t>Remaining economic useful life (in years)</t>
        </is>
      </c>
      <c r="B59" s="4" t="inlineStr">
        <is>
          <t>15 years</t>
        </is>
      </c>
    </row>
    <row r="60">
      <c r="A60" s="4" t="inlineStr">
        <is>
          <t>ApiFix | Customer Relationships</t>
        </is>
      </c>
    </row>
    <row r="61">
      <c r="A61" s="3" t="inlineStr">
        <is>
          <t>Liabilities</t>
        </is>
      </c>
    </row>
    <row r="62">
      <c r="A62" s="4" t="inlineStr">
        <is>
          <t>Finite-lived intangible assets acquired</t>
        </is>
      </c>
      <c r="B62" s="7" t="n">
        <v>230000</v>
      </c>
    </row>
    <row r="63">
      <c r="A63" s="4" t="inlineStr">
        <is>
          <t>Remaining economic useful life (in years)</t>
        </is>
      </c>
      <c r="B63" s="4" t="inlineStr">
        <is>
          <t>10 years</t>
        </is>
      </c>
    </row>
    <row r="64">
      <c r="A64" s="4" t="inlineStr">
        <is>
          <t>ApiFix | Non-competition Agreements</t>
        </is>
      </c>
    </row>
    <row r="65">
      <c r="A65" s="3" t="inlineStr">
        <is>
          <t>Liabilities</t>
        </is>
      </c>
    </row>
    <row r="66">
      <c r="A66" s="4" t="inlineStr">
        <is>
          <t>Finite-lived intangible assets acquired</t>
        </is>
      </c>
      <c r="B66" s="7" t="n">
        <v>200000</v>
      </c>
    </row>
    <row r="67">
      <c r="A67" s="4" t="inlineStr">
        <is>
          <t>Remaining economic useful life (in years)</t>
        </is>
      </c>
      <c r="B67"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piFix Consideration (Details) - ApiFix - USD ($) $ in Thousands</t>
        </is>
      </c>
      <c r="B1" s="2" t="inlineStr">
        <is>
          <t>Apr. 01, 2020</t>
        </is>
      </c>
      <c r="C1" s="2" t="inlineStr">
        <is>
          <t>Dec. 31, 2020</t>
        </is>
      </c>
    </row>
    <row r="2">
      <c r="A2" s="3" t="inlineStr">
        <is>
          <t>Business Acquisition [Line Items]</t>
        </is>
      </c>
    </row>
    <row r="3">
      <c r="A3" s="4" t="inlineStr">
        <is>
          <t>Cash consideration</t>
        </is>
      </c>
      <c r="B3" s="7" t="n">
        <v>2000</v>
      </c>
      <c r="C3" s="7" t="n">
        <v>2000</v>
      </c>
    </row>
    <row r="4">
      <c r="A4" s="4" t="inlineStr">
        <is>
          <t>Payment of ApiFix transaction related costs</t>
        </is>
      </c>
      <c r="C4" s="6" t="n">
        <v>67</v>
      </c>
    </row>
    <row r="5">
      <c r="A5" s="4" t="inlineStr">
        <is>
          <t>Issuance of common stock</t>
        </is>
      </c>
      <c r="B5" s="6" t="n">
        <v>35176</v>
      </c>
      <c r="C5" s="6" t="n">
        <v>35176</v>
      </c>
    </row>
    <row r="6">
      <c r="A6" s="4" t="inlineStr">
        <is>
          <t>Business Combination, Contingent Consideration, Anniversary Payments, Present Value</t>
        </is>
      </c>
      <c r="C6" s="6" t="n">
        <v>22620</v>
      </c>
    </row>
    <row r="7">
      <c r="A7" s="4" t="inlineStr">
        <is>
          <t>Anniversary Payments</t>
        </is>
      </c>
      <c r="B7" s="6" t="n">
        <v>30000</v>
      </c>
      <c r="C7" s="6" t="n">
        <v>30000</v>
      </c>
    </row>
    <row r="8">
      <c r="A8" s="4" t="inlineStr">
        <is>
          <t>Business Combination, Contingent Consideration, System Sales Payment, Present Value</t>
        </is>
      </c>
      <c r="C8" s="6" t="n">
        <v>27190</v>
      </c>
    </row>
    <row r="9">
      <c r="A9" s="4" t="inlineStr">
        <is>
          <t>System sales payment</t>
        </is>
      </c>
      <c r="B9" s="7" t="n">
        <v>41741</v>
      </c>
      <c r="C9" s="6" t="n">
        <v>41741</v>
      </c>
    </row>
    <row r="10">
      <c r="A10" s="4" t="inlineStr">
        <is>
          <t>Business Combination, Contingent Consideration, Present Value</t>
        </is>
      </c>
      <c r="C10" s="6" t="n">
        <v>87053</v>
      </c>
    </row>
    <row r="11">
      <c r="A11" s="4" t="inlineStr">
        <is>
          <t>Total consideration transferred</t>
        </is>
      </c>
      <c r="C11" s="7" t="n">
        <v>108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the Present Value of Payments (Details) - USD ($) $ in Thousands</t>
        </is>
      </c>
      <c r="B1" s="2" t="inlineStr">
        <is>
          <t>Dec. 31, 2020</t>
        </is>
      </c>
      <c r="C1" s="2" t="inlineStr">
        <is>
          <t>Apr. 01, 2020</t>
        </is>
      </c>
      <c r="D1" s="2" t="inlineStr">
        <is>
          <t>Dec. 31, 2019</t>
        </is>
      </c>
    </row>
    <row r="2">
      <c r="A2" s="3" t="inlineStr">
        <is>
          <t>Business Acquisition [Line Items]</t>
        </is>
      </c>
    </row>
    <row r="3">
      <c r="A3" s="4" t="inlineStr">
        <is>
          <t>Current portion of acquisition installment payable</t>
        </is>
      </c>
      <c r="B3" s="7" t="n">
        <v>12233</v>
      </c>
      <c r="D3" s="7" t="n">
        <v>0</v>
      </c>
    </row>
    <row r="4">
      <c r="A4" s="4" t="inlineStr">
        <is>
          <t>Acquisition installment payable, net of current portion</t>
        </is>
      </c>
      <c r="B4" s="6" t="n">
        <v>12784</v>
      </c>
      <c r="D4" s="6" t="n">
        <v>0</v>
      </c>
    </row>
    <row r="5">
      <c r="A5" s="4" t="inlineStr">
        <is>
          <t>ApiFix future consideration, net of current portion</t>
        </is>
      </c>
      <c r="B5" s="6" t="n">
        <v>30710</v>
      </c>
      <c r="D5" s="7" t="n">
        <v>0</v>
      </c>
    </row>
    <row r="6">
      <c r="A6" s="4" t="inlineStr">
        <is>
          <t>ApiFix</t>
        </is>
      </c>
    </row>
    <row r="7">
      <c r="A7" s="3" t="inlineStr">
        <is>
          <t>Business Acquisition [Line Items]</t>
        </is>
      </c>
    </row>
    <row r="8">
      <c r="A8" s="4" t="inlineStr">
        <is>
          <t>Anniversary payments</t>
        </is>
      </c>
      <c r="B8" s="6" t="n">
        <v>25017</v>
      </c>
      <c r="C8" s="7" t="n">
        <v>22620</v>
      </c>
    </row>
    <row r="9">
      <c r="A9" s="4" t="inlineStr">
        <is>
          <t>Current portion of acquisition installment payable</t>
        </is>
      </c>
      <c r="B9" s="6" t="n">
        <v>12233</v>
      </c>
      <c r="C9" s="6" t="n">
        <v>10980</v>
      </c>
    </row>
    <row r="10">
      <c r="A10" s="4" t="inlineStr">
        <is>
          <t>Acquisition installment payable, net of current portion</t>
        </is>
      </c>
      <c r="B10" s="6" t="n">
        <v>12784</v>
      </c>
      <c r="C10" s="6" t="n">
        <v>11640</v>
      </c>
    </row>
    <row r="11">
      <c r="A11" s="4" t="inlineStr">
        <is>
          <t>System sales payment</t>
        </is>
      </c>
      <c r="B11" s="6" t="n">
        <v>30710</v>
      </c>
      <c r="C11" s="6" t="n">
        <v>27190</v>
      </c>
    </row>
    <row r="12">
      <c r="A12" s="4" t="inlineStr">
        <is>
          <t>ApiFix future consideration, net of current portion</t>
        </is>
      </c>
      <c r="B12" s="6" t="n">
        <v>43494</v>
      </c>
      <c r="C12" s="6" t="n">
        <v>38830</v>
      </c>
    </row>
    <row r="13">
      <c r="A13" s="4" t="inlineStr">
        <is>
          <t>ApiFix | Second Anniversary</t>
        </is>
      </c>
    </row>
    <row r="14">
      <c r="A14" s="3" t="inlineStr">
        <is>
          <t>Business Acquisition [Line Items]</t>
        </is>
      </c>
    </row>
    <row r="15">
      <c r="A15" s="4" t="inlineStr">
        <is>
          <t>Anniversary payments</t>
        </is>
      </c>
      <c r="B15" s="6" t="n">
        <v>12233</v>
      </c>
      <c r="C15" s="6" t="n">
        <v>10980</v>
      </c>
    </row>
    <row r="16">
      <c r="A16" s="4" t="inlineStr">
        <is>
          <t>ApiFix | Third Anniversary</t>
        </is>
      </c>
    </row>
    <row r="17">
      <c r="A17" s="3" t="inlineStr">
        <is>
          <t>Business Acquisition [Line Items]</t>
        </is>
      </c>
    </row>
    <row r="18">
      <c r="A18" s="4" t="inlineStr">
        <is>
          <t>Anniversary payments</t>
        </is>
      </c>
      <c r="B18" s="6" t="n">
        <v>6335</v>
      </c>
      <c r="C18" s="6" t="n">
        <v>5780</v>
      </c>
    </row>
    <row r="19">
      <c r="A19" s="4" t="inlineStr">
        <is>
          <t>ApiFix | Fourth Anniversary</t>
        </is>
      </c>
    </row>
    <row r="20">
      <c r="A20" s="3" t="inlineStr">
        <is>
          <t>Business Acquisition [Line Items]</t>
        </is>
      </c>
    </row>
    <row r="21">
      <c r="A21" s="4" t="inlineStr">
        <is>
          <t>Anniversary payments</t>
        </is>
      </c>
      <c r="B21" s="7" t="n">
        <v>6449</v>
      </c>
      <c r="C21" s="7" t="n">
        <v>5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17</t>
        </is>
      </c>
      <c r="C2" s="6" t="n">
        <v>12621781</v>
      </c>
    </row>
    <row r="3">
      <c r="A3" s="4" t="inlineStr">
        <is>
          <t>Balance at Dec. 31, 2017</t>
        </is>
      </c>
      <c r="B3" s="7" t="n">
        <v>47495</v>
      </c>
      <c r="C3" s="7" t="n">
        <v>2</v>
      </c>
      <c r="D3" s="7" t="n">
        <v>150424</v>
      </c>
      <c r="E3" s="7" t="n">
        <v>-103066</v>
      </c>
      <c r="F3" s="7" t="n">
        <v>135</v>
      </c>
    </row>
    <row r="4">
      <c r="A4" s="3" t="inlineStr">
        <is>
          <t>Increase (Decrease) in Stockholders' Equity [Roll Forward]</t>
        </is>
      </c>
    </row>
    <row r="5">
      <c r="A5" s="4" t="inlineStr">
        <is>
          <t>Net loss</t>
        </is>
      </c>
      <c r="B5" s="6" t="n">
        <v>-12025</v>
      </c>
      <c r="E5" s="6" t="n">
        <v>-12025</v>
      </c>
    </row>
    <row r="6">
      <c r="A6" s="4" t="inlineStr">
        <is>
          <t>Restricted stock (in shares)</t>
        </is>
      </c>
      <c r="C6" s="6" t="n">
        <v>177208</v>
      </c>
    </row>
    <row r="7">
      <c r="A7" s="4" t="inlineStr">
        <is>
          <t>Restricted stock</t>
        </is>
      </c>
      <c r="B7" s="7" t="n">
        <v>3186</v>
      </c>
      <c r="C7" s="7" t="n">
        <v>1</v>
      </c>
      <c r="D7" s="6" t="n">
        <v>3185</v>
      </c>
    </row>
    <row r="8">
      <c r="A8" s="4" t="inlineStr">
        <is>
          <t>Stock option exercise (in shares)</t>
        </is>
      </c>
      <c r="B8" s="6" t="n">
        <v>14213</v>
      </c>
      <c r="C8" s="6" t="n">
        <v>14213</v>
      </c>
    </row>
    <row r="9">
      <c r="A9" s="4" t="inlineStr">
        <is>
          <t>Stock option exercise</t>
        </is>
      </c>
      <c r="B9" s="7" t="n">
        <v>410</v>
      </c>
      <c r="D9" s="6" t="n">
        <v>410</v>
      </c>
    </row>
    <row r="10">
      <c r="A10" s="4" t="inlineStr">
        <is>
          <t>Issuance of common stock, net of issuance cost (in shares)</t>
        </is>
      </c>
      <c r="C10" s="6" t="n">
        <v>1725000</v>
      </c>
    </row>
    <row r="11">
      <c r="A11" s="4" t="inlineStr">
        <is>
          <t>Issuance of common stock, net of issuance cost</t>
        </is>
      </c>
      <c r="B11" s="6" t="n">
        <v>43424</v>
      </c>
      <c r="C11" s="7" t="n">
        <v>1</v>
      </c>
      <c r="D11" s="6" t="n">
        <v>43423</v>
      </c>
    </row>
    <row r="12">
      <c r="A12" s="4" t="inlineStr">
        <is>
          <t>Other comprehensive income</t>
        </is>
      </c>
      <c r="B12" s="6" t="n">
        <v>-758</v>
      </c>
      <c r="F12" s="6" t="n">
        <v>-758</v>
      </c>
    </row>
    <row r="13">
      <c r="A13" s="4" t="inlineStr">
        <is>
          <t>Balance (in shares) at Dec. 31, 2018</t>
        </is>
      </c>
      <c r="C13" s="6" t="n">
        <v>14538202</v>
      </c>
    </row>
    <row r="14">
      <c r="A14" s="4" t="inlineStr">
        <is>
          <t>Balance at Dec. 31, 2018</t>
        </is>
      </c>
      <c r="B14" s="6" t="n">
        <v>81732</v>
      </c>
      <c r="C14" s="7" t="n">
        <v>4</v>
      </c>
      <c r="D14" s="6" t="n">
        <v>197442</v>
      </c>
      <c r="E14" s="6" t="n">
        <v>-115091</v>
      </c>
      <c r="F14" s="6" t="n">
        <v>-623</v>
      </c>
    </row>
    <row r="15">
      <c r="A15" s="3" t="inlineStr">
        <is>
          <t>Increase (Decrease) in Stockholders' Equity [Roll Forward]</t>
        </is>
      </c>
    </row>
    <row r="16">
      <c r="A16" s="4" t="inlineStr">
        <is>
          <t>Net loss</t>
        </is>
      </c>
      <c r="B16" s="6" t="n">
        <v>-13731</v>
      </c>
      <c r="E16" s="6" t="n">
        <v>-13731</v>
      </c>
    </row>
    <row r="17">
      <c r="A17" s="4" t="inlineStr">
        <is>
          <t>Acquisition consideration (in shares)</t>
        </is>
      </c>
      <c r="C17" s="6" t="n">
        <v>245352</v>
      </c>
    </row>
    <row r="18">
      <c r="A18" s="4" t="inlineStr">
        <is>
          <t>Acquisition consideration</t>
        </is>
      </c>
      <c r="B18" s="6" t="n">
        <v>10000</v>
      </c>
      <c r="D18" s="6" t="n">
        <v>10000</v>
      </c>
    </row>
    <row r="19">
      <c r="A19" s="4" t="inlineStr">
        <is>
          <t>Restricted stock (in shares)</t>
        </is>
      </c>
      <c r="C19" s="6" t="n">
        <v>145153</v>
      </c>
    </row>
    <row r="20">
      <c r="A20" s="4" t="inlineStr">
        <is>
          <t>Restricted stock</t>
        </is>
      </c>
      <c r="B20" s="7" t="n">
        <v>2603</v>
      </c>
      <c r="D20" s="6" t="n">
        <v>2603</v>
      </c>
    </row>
    <row r="21">
      <c r="A21" s="4" t="inlineStr">
        <is>
          <t>Stock option exercise (in shares)</t>
        </is>
      </c>
      <c r="B21" s="6" t="n">
        <v>38920</v>
      </c>
      <c r="C21" s="6" t="n">
        <v>38921</v>
      </c>
    </row>
    <row r="22">
      <c r="A22" s="4" t="inlineStr">
        <is>
          <t>Stock option exercise</t>
        </is>
      </c>
      <c r="B22" s="7" t="n">
        <v>1141</v>
      </c>
      <c r="D22" s="6" t="n">
        <v>1141</v>
      </c>
    </row>
    <row r="23">
      <c r="A23" s="4" t="inlineStr">
        <is>
          <t>Issuance of common stock, net of issuance cost (in shares)</t>
        </is>
      </c>
      <c r="C23" s="6" t="n">
        <v>1755500</v>
      </c>
    </row>
    <row r="24">
      <c r="A24" s="4" t="inlineStr">
        <is>
          <t>Issuance of common stock, net of issuance cost</t>
        </is>
      </c>
      <c r="B24" s="6" t="n">
        <v>59996</v>
      </c>
      <c r="D24" s="6" t="n">
        <v>59996</v>
      </c>
    </row>
    <row r="25">
      <c r="A25" s="4" t="inlineStr">
        <is>
          <t>Other comprehensive income</t>
        </is>
      </c>
      <c r="B25" s="7" t="n">
        <v>620</v>
      </c>
      <c r="F25" s="6" t="n">
        <v>620</v>
      </c>
    </row>
    <row r="26">
      <c r="A26" s="4" t="inlineStr">
        <is>
          <t>Balance (in shares) at Dec. 31, 2019</t>
        </is>
      </c>
      <c r="B26" s="6" t="n">
        <v>16723128</v>
      </c>
      <c r="C26" s="6" t="n">
        <v>16723128</v>
      </c>
    </row>
    <row r="27">
      <c r="A27" s="4" t="inlineStr">
        <is>
          <t>Balance at Dec. 31, 2019</t>
        </is>
      </c>
      <c r="B27" s="7" t="n">
        <v>142361</v>
      </c>
      <c r="C27" s="7" t="n">
        <v>4</v>
      </c>
      <c r="D27" s="6" t="n">
        <v>271182</v>
      </c>
      <c r="E27" s="6" t="n">
        <v>-128822</v>
      </c>
      <c r="F27" s="6" t="n">
        <v>-3</v>
      </c>
    </row>
    <row r="28">
      <c r="A28" s="3" t="inlineStr">
        <is>
          <t>Increase (Decrease) in Stockholders' Equity [Roll Forward]</t>
        </is>
      </c>
    </row>
    <row r="29">
      <c r="A29" s="4" t="inlineStr">
        <is>
          <t>Net loss</t>
        </is>
      </c>
      <c r="B29" s="6" t="n">
        <v>-32944</v>
      </c>
      <c r="E29" s="6" t="n">
        <v>-32944</v>
      </c>
    </row>
    <row r="30">
      <c r="A30" s="4" t="inlineStr">
        <is>
          <t>Acquisition consideration (in shares)</t>
        </is>
      </c>
      <c r="C30" s="6" t="n">
        <v>1025782</v>
      </c>
    </row>
    <row r="31">
      <c r="A31" s="4" t="inlineStr">
        <is>
          <t>Acquisition consideration</t>
        </is>
      </c>
      <c r="B31" s="6" t="n">
        <v>39388</v>
      </c>
      <c r="D31" s="6" t="n">
        <v>39388</v>
      </c>
    </row>
    <row r="32">
      <c r="A32" s="4" t="inlineStr">
        <is>
          <t>Restricted stock (in shares)</t>
        </is>
      </c>
      <c r="C32" s="6" t="n">
        <v>162125</v>
      </c>
    </row>
    <row r="33">
      <c r="A33" s="4" t="inlineStr">
        <is>
          <t>Restricted stock</t>
        </is>
      </c>
      <c r="B33" s="7" t="n">
        <v>6196</v>
      </c>
      <c r="D33" s="6" t="n">
        <v>6196</v>
      </c>
    </row>
    <row r="34">
      <c r="A34" s="4" t="inlineStr">
        <is>
          <t>Stock option exercise (in shares)</t>
        </is>
      </c>
      <c r="B34" s="6" t="n">
        <v>53270</v>
      </c>
      <c r="C34" s="6" t="n">
        <v>53270</v>
      </c>
    </row>
    <row r="35">
      <c r="A35" s="4" t="inlineStr">
        <is>
          <t>Stock option exercise</t>
        </is>
      </c>
      <c r="B35" s="7" t="n">
        <v>1650</v>
      </c>
      <c r="D35" s="6" t="n">
        <v>1650</v>
      </c>
    </row>
    <row r="36">
      <c r="A36" s="4" t="inlineStr">
        <is>
          <t>Issuance of common stock, net of issuance cost (in shares)</t>
        </is>
      </c>
      <c r="C36" s="6" t="n">
        <v>1595986</v>
      </c>
    </row>
    <row r="37">
      <c r="A37" s="4" t="inlineStr">
        <is>
          <t>Issuance of common stock, net of issuance cost</t>
        </is>
      </c>
      <c r="B37" s="6" t="n">
        <v>70207</v>
      </c>
      <c r="C37" s="7" t="n">
        <v>1</v>
      </c>
      <c r="D37" s="6" t="n">
        <v>70206</v>
      </c>
    </row>
    <row r="38">
      <c r="A38" s="4" t="inlineStr">
        <is>
          <t>Other comprehensive income</t>
        </is>
      </c>
      <c r="B38" s="7" t="n">
        <v>7910</v>
      </c>
      <c r="F38" s="6" t="n">
        <v>7910</v>
      </c>
    </row>
    <row r="39">
      <c r="A39" s="4" t="inlineStr">
        <is>
          <t>Balance (in shares) at Dec. 31, 2020</t>
        </is>
      </c>
      <c r="B39" s="6" t="n">
        <v>19560291</v>
      </c>
      <c r="C39" s="6" t="n">
        <v>19560291</v>
      </c>
    </row>
    <row r="40">
      <c r="A40" s="4" t="inlineStr">
        <is>
          <t>Balance at Dec. 31, 2020</t>
        </is>
      </c>
      <c r="B40" s="7" t="n">
        <v>234768</v>
      </c>
      <c r="C40" s="7" t="n">
        <v>5</v>
      </c>
      <c r="D40" s="7" t="n">
        <v>388622</v>
      </c>
      <c r="E40" s="7" t="n">
        <v>-161766</v>
      </c>
      <c r="F40" s="7" t="n">
        <v>7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Telos (Details) - USD ($) $ / shares in Units, $ in Thousands</t>
        </is>
      </c>
      <c r="B1" s="2" t="inlineStr">
        <is>
          <t>Mar. 09, 2020</t>
        </is>
      </c>
      <c r="C1" s="2" t="inlineStr">
        <is>
          <t>Dec. 31, 2020</t>
        </is>
      </c>
      <c r="D1" s="2" t="inlineStr">
        <is>
          <t>Dec. 31, 2019</t>
        </is>
      </c>
      <c r="E1" s="2" t="inlineStr">
        <is>
          <t>Dec. 31, 2018</t>
        </is>
      </c>
    </row>
    <row r="2">
      <c r="A2" s="3" t="inlineStr">
        <is>
          <t>Business Acquisition [Line Items]</t>
        </is>
      </c>
    </row>
    <row r="3">
      <c r="A3" s="4" t="inlineStr">
        <is>
          <t>Common stock, par value (in dollars per share)</t>
        </is>
      </c>
      <c r="C3" s="8" t="n">
        <v>0.00025</v>
      </c>
      <c r="D3" s="8" t="n">
        <v>0.00025</v>
      </c>
    </row>
    <row r="4">
      <c r="A4" s="3" t="inlineStr">
        <is>
          <t>Liabilities</t>
        </is>
      </c>
    </row>
    <row r="5">
      <c r="A5" s="4" t="inlineStr">
        <is>
          <t>Goodwill</t>
        </is>
      </c>
      <c r="C5" s="7" t="n">
        <v>70511</v>
      </c>
      <c r="D5" s="7" t="n">
        <v>13773</v>
      </c>
      <c r="E5" s="7" t="n">
        <v>0</v>
      </c>
    </row>
    <row r="6">
      <c r="A6" s="4" t="inlineStr">
        <is>
          <t>Telos</t>
        </is>
      </c>
    </row>
    <row r="7">
      <c r="A7" s="3" t="inlineStr">
        <is>
          <t>Business Acquisition [Line Items]</t>
        </is>
      </c>
    </row>
    <row r="8">
      <c r="A8" s="4" t="inlineStr">
        <is>
          <t>Cash consideration</t>
        </is>
      </c>
      <c r="B8" s="7" t="n">
        <v>1750</v>
      </c>
    </row>
    <row r="9">
      <c r="A9" s="4" t="inlineStr">
        <is>
          <t>Cash acquired</t>
        </is>
      </c>
      <c r="B9" s="7" t="n">
        <v>81</v>
      </c>
    </row>
    <row r="10">
      <c r="A10" s="4" t="inlineStr">
        <is>
          <t>Consideration for acquisition (in shares)</t>
        </is>
      </c>
      <c r="B10" s="6" t="n">
        <v>36628</v>
      </c>
    </row>
    <row r="11">
      <c r="A11" s="4" t="inlineStr">
        <is>
          <t>Common stock, par value (in dollars per share)</t>
        </is>
      </c>
      <c r="B11" s="8" t="n">
        <v>0.00025</v>
      </c>
    </row>
    <row r="12">
      <c r="A12" s="4" t="inlineStr">
        <is>
          <t>Common stock (in dollars per share)</t>
        </is>
      </c>
      <c r="B12" s="9" t="n">
        <v>42.81</v>
      </c>
    </row>
    <row r="13">
      <c r="A13" s="4" t="inlineStr">
        <is>
          <t>Acquisition related costs</t>
        </is>
      </c>
      <c r="B13" s="7" t="n">
        <v>25</v>
      </c>
    </row>
    <row r="14">
      <c r="A14" s="4" t="inlineStr">
        <is>
          <t>Preliminary fair value of estimated total acquisition consideration</t>
        </is>
      </c>
      <c r="B14" s="6" t="n">
        <v>3318</v>
      </c>
    </row>
    <row r="15">
      <c r="A15" s="3" t="inlineStr">
        <is>
          <t>Assets</t>
        </is>
      </c>
    </row>
    <row r="16">
      <c r="A16" s="4" t="inlineStr">
        <is>
          <t>Cash</t>
        </is>
      </c>
      <c r="B16" s="6" t="n">
        <v>81</v>
      </c>
    </row>
    <row r="17">
      <c r="A17" s="4" t="inlineStr">
        <is>
          <t>Accounts receivable-trade</t>
        </is>
      </c>
      <c r="B17" s="6" t="n">
        <v>215</v>
      </c>
    </row>
    <row r="18">
      <c r="A18" s="4" t="inlineStr">
        <is>
          <t>Prepaid expenses and other current assets</t>
        </is>
      </c>
      <c r="B18" s="6" t="n">
        <v>38</v>
      </c>
    </row>
    <row r="19">
      <c r="A19" s="4" t="inlineStr">
        <is>
          <t>Property and equipment</t>
        </is>
      </c>
      <c r="B19" s="6" t="n">
        <v>10</v>
      </c>
    </row>
    <row r="20">
      <c r="A20" s="4" t="inlineStr">
        <is>
          <t>Amortizable intangible assets</t>
        </is>
      </c>
      <c r="B20" s="6" t="n">
        <v>950</v>
      </c>
    </row>
    <row r="21">
      <c r="A21" s="4" t="inlineStr">
        <is>
          <t>Other intangible assets</t>
        </is>
      </c>
      <c r="B21" s="6" t="n">
        <v>210</v>
      </c>
    </row>
    <row r="22">
      <c r="A22" s="4" t="inlineStr">
        <is>
          <t>Total assets</t>
        </is>
      </c>
      <c r="B22" s="6" t="n">
        <v>1504</v>
      </c>
    </row>
    <row r="23">
      <c r="A23" s="3" t="inlineStr">
        <is>
          <t>Liabilities</t>
        </is>
      </c>
    </row>
    <row r="24">
      <c r="A24" s="4" t="inlineStr">
        <is>
          <t>Accounts payable and accrued liabilities</t>
        </is>
      </c>
      <c r="B24" s="6" t="n">
        <v>60</v>
      </c>
    </row>
    <row r="25">
      <c r="A25" s="4" t="inlineStr">
        <is>
          <t>Total liabilities</t>
        </is>
      </c>
      <c r="B25" s="6" t="n">
        <v>60</v>
      </c>
    </row>
    <row r="26">
      <c r="A26" s="4" t="inlineStr">
        <is>
          <t>Less: total net assets</t>
        </is>
      </c>
      <c r="B26" s="6" t="n">
        <v>1444</v>
      </c>
    </row>
    <row r="27">
      <c r="A27" s="4" t="inlineStr">
        <is>
          <t>Goodwill</t>
        </is>
      </c>
      <c r="B27" s="6" t="n">
        <v>1874</v>
      </c>
    </row>
    <row r="28">
      <c r="A28" s="4" t="inlineStr">
        <is>
          <t>Fair value of identifiable intangible assets</t>
        </is>
      </c>
      <c r="B28" s="6" t="n">
        <v>1160</v>
      </c>
    </row>
    <row r="29">
      <c r="A29" s="4" t="inlineStr">
        <is>
          <t>Telos | Customer Relationships</t>
        </is>
      </c>
    </row>
    <row r="30">
      <c r="A30" s="3" t="inlineStr">
        <is>
          <t>Liabilities</t>
        </is>
      </c>
    </row>
    <row r="31">
      <c r="A31" s="4" t="inlineStr">
        <is>
          <t>Finite-lived intangible assets acquired</t>
        </is>
      </c>
      <c r="B31" s="7" t="n">
        <v>910</v>
      </c>
    </row>
    <row r="32">
      <c r="A32" s="4" t="inlineStr">
        <is>
          <t>Remaining economic useful life (in years)</t>
        </is>
      </c>
      <c r="B32" s="4" t="inlineStr">
        <is>
          <t>10 years</t>
        </is>
      </c>
    </row>
    <row r="33">
      <c r="A33" s="4" t="inlineStr">
        <is>
          <t>Telos | Non-competition Agreements</t>
        </is>
      </c>
    </row>
    <row r="34">
      <c r="A34" s="3" t="inlineStr">
        <is>
          <t>Liabilities</t>
        </is>
      </c>
    </row>
    <row r="35">
      <c r="A35" s="4" t="inlineStr">
        <is>
          <t>Finite-lived intangible assets acquired</t>
        </is>
      </c>
      <c r="B35" s="7" t="n">
        <v>40</v>
      </c>
    </row>
    <row r="36">
      <c r="A36" s="4" t="inlineStr">
        <is>
          <t>Remaining economic useful life (in years)</t>
        </is>
      </c>
      <c r="B36" s="4" t="inlineStr">
        <is>
          <t>5 years</t>
        </is>
      </c>
    </row>
    <row r="37">
      <c r="A37" s="4" t="inlineStr">
        <is>
          <t>Telos | Trademarks and Trade Names</t>
        </is>
      </c>
    </row>
    <row r="38">
      <c r="A38" s="3" t="inlineStr">
        <is>
          <t>Liabilities</t>
        </is>
      </c>
    </row>
    <row r="39">
      <c r="A39" s="4" t="inlineStr">
        <is>
          <t>Indefinite-lived intangible assets acquired</t>
        </is>
      </c>
      <c r="B39" s="7" t="n">
        <v>2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Vilex and Orthex (Details) - USD ($) $ / shares in Units, $ in Thousands</t>
        </is>
      </c>
      <c r="B1" s="2" t="inlineStr">
        <is>
          <t>Jun. 04, 2019</t>
        </is>
      </c>
      <c r="C1" s="2" t="inlineStr">
        <is>
          <t>Dec. 31, 2019</t>
        </is>
      </c>
      <c r="D1" s="2" t="inlineStr">
        <is>
          <t>Dec. 31, 2020</t>
        </is>
      </c>
      <c r="E1" s="2" t="inlineStr">
        <is>
          <t>Dec. 31, 2019</t>
        </is>
      </c>
      <c r="F1" s="2" t="inlineStr">
        <is>
          <t>Dec. 31, 2018</t>
        </is>
      </c>
    </row>
    <row r="2">
      <c r="A2" s="3" t="inlineStr">
        <is>
          <t>Business Acquisition [Line Items]</t>
        </is>
      </c>
    </row>
    <row r="3">
      <c r="A3" s="4" t="inlineStr">
        <is>
          <t>Common stock, par value (in dollars per share)</t>
        </is>
      </c>
      <c r="C3" s="8" t="n">
        <v>0.00025</v>
      </c>
      <c r="D3" s="8" t="n">
        <v>0.00025</v>
      </c>
      <c r="E3" s="8" t="n">
        <v>0.00025</v>
      </c>
    </row>
    <row r="4">
      <c r="A4" s="4" t="inlineStr">
        <is>
          <t>Trading period (in days)</t>
        </is>
      </c>
      <c r="B4" s="4" t="inlineStr">
        <is>
          <t>30 days</t>
        </is>
      </c>
    </row>
    <row r="5">
      <c r="A5" s="4" t="inlineStr">
        <is>
          <t>Escrow deposit period (in months)</t>
        </is>
      </c>
      <c r="D5" s="4" t="inlineStr">
        <is>
          <t>20 months</t>
        </is>
      </c>
    </row>
    <row r="6">
      <c r="A6" s="3" t="inlineStr">
        <is>
          <t>Liabilities</t>
        </is>
      </c>
    </row>
    <row r="7">
      <c r="A7" s="4" t="inlineStr">
        <is>
          <t>Goodwill</t>
        </is>
      </c>
      <c r="C7" s="7" t="n">
        <v>13773</v>
      </c>
      <c r="D7" s="7" t="n">
        <v>70511</v>
      </c>
      <c r="E7" s="7" t="n">
        <v>13773</v>
      </c>
      <c r="F7" s="7" t="n">
        <v>0</v>
      </c>
    </row>
    <row r="8">
      <c r="A8" s="4" t="inlineStr">
        <is>
          <t>Disposed of by sale</t>
        </is>
      </c>
    </row>
    <row r="9">
      <c r="A9" s="3" t="inlineStr">
        <is>
          <t>Liabilities</t>
        </is>
      </c>
    </row>
    <row r="10">
      <c r="A10" s="4" t="inlineStr">
        <is>
          <t>Divestiture purchase price</t>
        </is>
      </c>
      <c r="C10" s="6" t="n">
        <v>25000</v>
      </c>
      <c r="E10" s="6" t="n">
        <v>25000</v>
      </c>
    </row>
    <row r="11">
      <c r="A11" s="4" t="inlineStr">
        <is>
          <t>Divestiture purchase price, attributable to deferred revenue</t>
        </is>
      </c>
      <c r="C11" s="6" t="n">
        <v>12410</v>
      </c>
      <c r="E11" s="6" t="n">
        <v>12410</v>
      </c>
    </row>
    <row r="12">
      <c r="A12" s="4" t="inlineStr">
        <is>
          <t>Allocated purchase price</t>
        </is>
      </c>
      <c r="C12" s="6" t="n">
        <v>12590</v>
      </c>
      <c r="E12" s="6" t="n">
        <v>12590</v>
      </c>
    </row>
    <row r="13">
      <c r="A13" s="4" t="inlineStr">
        <is>
          <t>Vilex and Orthex</t>
        </is>
      </c>
    </row>
    <row r="14">
      <c r="A14" s="3" t="inlineStr">
        <is>
          <t>Business Acquisition [Line Items]</t>
        </is>
      </c>
    </row>
    <row r="15">
      <c r="A15" s="4" t="inlineStr">
        <is>
          <t>Cash consideration</t>
        </is>
      </c>
      <c r="B15" s="7" t="n">
        <v>50000</v>
      </c>
    </row>
    <row r="16">
      <c r="A16" s="4" t="inlineStr">
        <is>
          <t>Consideration for acquisition (in shares)</t>
        </is>
      </c>
      <c r="B16" s="6" t="n">
        <v>245352</v>
      </c>
    </row>
    <row r="17">
      <c r="A17" s="4" t="inlineStr">
        <is>
          <t>Common stock, par value (in dollars per share)</t>
        </is>
      </c>
      <c r="B17" s="8" t="n">
        <v>0.00025</v>
      </c>
    </row>
    <row r="18">
      <c r="A18" s="4" t="inlineStr">
        <is>
          <t>Common stock (in dollars per share)</t>
        </is>
      </c>
      <c r="B18" s="9" t="n">
        <v>40.76</v>
      </c>
    </row>
    <row r="19">
      <c r="A19" s="4" t="inlineStr">
        <is>
          <t>Escrow deposit</t>
        </is>
      </c>
      <c r="B19" s="7" t="n">
        <v>3000</v>
      </c>
    </row>
    <row r="20">
      <c r="A20" s="4" t="inlineStr">
        <is>
          <t>Acquisition related costs</t>
        </is>
      </c>
      <c r="B20" s="6" t="n">
        <v>737</v>
      </c>
    </row>
    <row r="21">
      <c r="A21" s="4" t="inlineStr">
        <is>
          <t>Preliminary fair value of estimated total acquisition consideration</t>
        </is>
      </c>
      <c r="B21" s="6" t="n">
        <v>60184</v>
      </c>
    </row>
    <row r="22">
      <c r="A22" s="3" t="inlineStr">
        <is>
          <t>Assets</t>
        </is>
      </c>
    </row>
    <row r="23">
      <c r="A23" s="4" t="inlineStr">
        <is>
          <t>Cash</t>
        </is>
      </c>
      <c r="B23" s="6" t="n">
        <v>348</v>
      </c>
    </row>
    <row r="24">
      <c r="A24" s="4" t="inlineStr">
        <is>
          <t>Accounts receivable-trade</t>
        </is>
      </c>
      <c r="B24" s="6" t="n">
        <v>2088</v>
      </c>
    </row>
    <row r="25">
      <c r="A25" s="4" t="inlineStr">
        <is>
          <t>Inventories</t>
        </is>
      </c>
      <c r="B25" s="6" t="n">
        <v>3652</v>
      </c>
    </row>
    <row r="26">
      <c r="A26" s="4" t="inlineStr">
        <is>
          <t>Prepaid expenses and other current assets</t>
        </is>
      </c>
      <c r="B26" s="6" t="n">
        <v>12</v>
      </c>
    </row>
    <row r="27">
      <c r="A27" s="4" t="inlineStr">
        <is>
          <t>Property and equipment</t>
        </is>
      </c>
      <c r="B27" s="6" t="n">
        <v>7540</v>
      </c>
    </row>
    <row r="28">
      <c r="A28" s="4" t="inlineStr">
        <is>
          <t>Amortizable intangible assets</t>
        </is>
      </c>
      <c r="B28" s="6" t="n">
        <v>31180</v>
      </c>
    </row>
    <row r="29">
      <c r="A29" s="4" t="inlineStr">
        <is>
          <t>Operating lease right-of-use asset</t>
        </is>
      </c>
      <c r="B29" s="6" t="n">
        <v>323</v>
      </c>
    </row>
    <row r="30">
      <c r="A30" s="4" t="inlineStr">
        <is>
          <t>Total assets</t>
        </is>
      </c>
      <c r="B30" s="6" t="n">
        <v>45143</v>
      </c>
    </row>
    <row r="31">
      <c r="A31" s="3" t="inlineStr">
        <is>
          <t>Liabilities</t>
        </is>
      </c>
    </row>
    <row r="32">
      <c r="A32" s="4" t="inlineStr">
        <is>
          <t>Accounts payable and accrued liabilities</t>
        </is>
      </c>
      <c r="B32" s="6" t="n">
        <v>563</v>
      </c>
    </row>
    <row r="33">
      <c r="A33" s="4" t="inlineStr">
        <is>
          <t>Operating lease liabilities</t>
        </is>
      </c>
      <c r="B33" s="6" t="n">
        <v>323</v>
      </c>
    </row>
    <row r="34">
      <c r="A34" s="4" t="inlineStr">
        <is>
          <t>Deferred tax liability</t>
        </is>
      </c>
      <c r="B34" s="6" t="n">
        <v>1175</v>
      </c>
    </row>
    <row r="35">
      <c r="A35" s="4" t="inlineStr">
        <is>
          <t>Other long-term liabilities</t>
        </is>
      </c>
      <c r="B35" s="6" t="n">
        <v>68</v>
      </c>
    </row>
    <row r="36">
      <c r="A36" s="4" t="inlineStr">
        <is>
          <t>Total liabilities</t>
        </is>
      </c>
      <c r="B36" s="6" t="n">
        <v>2129</v>
      </c>
    </row>
    <row r="37">
      <c r="A37" s="4" t="inlineStr">
        <is>
          <t>Less: total net assets</t>
        </is>
      </c>
      <c r="B37" s="6" t="n">
        <v>43014</v>
      </c>
    </row>
    <row r="38">
      <c r="A38" s="4" t="inlineStr">
        <is>
          <t>Goodwill</t>
        </is>
      </c>
      <c r="B38" s="6" t="n">
        <v>17170</v>
      </c>
    </row>
    <row r="39">
      <c r="A39" s="4" t="inlineStr">
        <is>
          <t>Measurement period adjustment, accounts receivable - trade</t>
        </is>
      </c>
      <c r="C39" s="6" t="n">
        <v>239</v>
      </c>
    </row>
    <row r="40">
      <c r="A40" s="4" t="inlineStr">
        <is>
          <t>Measurement period adjustment, inventory</t>
        </is>
      </c>
      <c r="C40" s="6" t="n">
        <v>253</v>
      </c>
    </row>
    <row r="41">
      <c r="A41" s="4" t="inlineStr">
        <is>
          <t>Measurement period adjustment, working capital</t>
        </is>
      </c>
      <c r="C41" s="6" t="n">
        <v>92</v>
      </c>
    </row>
    <row r="42">
      <c r="A42" s="4" t="inlineStr">
        <is>
          <t>Measurement period adjustment, deferred tax liability</t>
        </is>
      </c>
      <c r="C42" s="6" t="n">
        <v>1400</v>
      </c>
    </row>
    <row r="43">
      <c r="A43" s="4" t="inlineStr">
        <is>
          <t>Measurement period adjustment, increase in intangibles</t>
        </is>
      </c>
      <c r="C43" s="6" t="n">
        <v>510</v>
      </c>
    </row>
    <row r="44">
      <c r="A44" s="4" t="inlineStr">
        <is>
          <t>Measurement period adjustment</t>
        </is>
      </c>
      <c r="C44" s="7" t="n">
        <v>586</v>
      </c>
    </row>
    <row r="45">
      <c r="A45" s="4" t="inlineStr">
        <is>
          <t>Fair value of identifiable intangible assets</t>
        </is>
      </c>
      <c r="B45" s="6" t="n">
        <v>31180</v>
      </c>
    </row>
    <row r="46">
      <c r="A46" s="4" t="inlineStr">
        <is>
          <t>Pro forma net revenue</t>
        </is>
      </c>
      <c r="E46" s="6" t="n">
        <v>74488</v>
      </c>
      <c r="F46" s="6" t="n">
        <v>62607</v>
      </c>
    </row>
    <row r="47">
      <c r="A47" s="4" t="inlineStr">
        <is>
          <t>Pro forma net loss</t>
        </is>
      </c>
      <c r="E47" s="7" t="n">
        <v>-12601</v>
      </c>
      <c r="F47" s="7" t="n">
        <v>-13439</v>
      </c>
    </row>
    <row r="48">
      <c r="A48" s="4" t="inlineStr">
        <is>
          <t>Vilex and Orthex | Patents</t>
        </is>
      </c>
    </row>
    <row r="49">
      <c r="A49" s="3" t="inlineStr">
        <is>
          <t>Liabilities</t>
        </is>
      </c>
    </row>
    <row r="50">
      <c r="A50" s="4" t="inlineStr">
        <is>
          <t>Finite-lived intangible assets acquired</t>
        </is>
      </c>
      <c r="B50" s="7" t="n">
        <v>22390</v>
      </c>
    </row>
    <row r="51">
      <c r="A51" s="4" t="inlineStr">
        <is>
          <t>Remaining economic useful life (in years)</t>
        </is>
      </c>
      <c r="B51" s="4" t="inlineStr">
        <is>
          <t>15 years</t>
        </is>
      </c>
    </row>
    <row r="52">
      <c r="A52" s="4" t="inlineStr">
        <is>
          <t>Vilex and Orthex | Internally Developed Software</t>
        </is>
      </c>
    </row>
    <row r="53">
      <c r="A53" s="3" t="inlineStr">
        <is>
          <t>Liabilities</t>
        </is>
      </c>
    </row>
    <row r="54">
      <c r="A54" s="4" t="inlineStr">
        <is>
          <t>Finite-lived intangible assets acquired</t>
        </is>
      </c>
      <c r="B54" s="7" t="n">
        <v>1550</v>
      </c>
    </row>
    <row r="55">
      <c r="A55" s="4" t="inlineStr">
        <is>
          <t>Remaining economic useful life (in years)</t>
        </is>
      </c>
      <c r="B55" s="4" t="inlineStr">
        <is>
          <t>10 years</t>
        </is>
      </c>
    </row>
    <row r="56">
      <c r="A56" s="4" t="inlineStr">
        <is>
          <t>Vilex and Orthex | Customer Relationships</t>
        </is>
      </c>
    </row>
    <row r="57">
      <c r="A57" s="3" t="inlineStr">
        <is>
          <t>Liabilities</t>
        </is>
      </c>
    </row>
    <row r="58">
      <c r="A58" s="4" t="inlineStr">
        <is>
          <t>Finite-lived intangible assets acquired</t>
        </is>
      </c>
      <c r="B58" s="7" t="n">
        <v>2570</v>
      </c>
    </row>
    <row r="59">
      <c r="A59" s="4" t="inlineStr">
        <is>
          <t>Remaining economic useful life (in years)</t>
        </is>
      </c>
      <c r="B59" s="4" t="inlineStr">
        <is>
          <t>12 years</t>
        </is>
      </c>
    </row>
    <row r="60">
      <c r="A60" s="4" t="inlineStr">
        <is>
          <t>Vilex and Orthex | Non-competition Agreements</t>
        </is>
      </c>
    </row>
    <row r="61">
      <c r="A61" s="3" t="inlineStr">
        <is>
          <t>Liabilities</t>
        </is>
      </c>
    </row>
    <row r="62">
      <c r="A62" s="4" t="inlineStr">
        <is>
          <t>Finite-lived intangible assets acquired</t>
        </is>
      </c>
      <c r="B62" s="7" t="n">
        <v>60</v>
      </c>
    </row>
    <row r="63">
      <c r="A63" s="4" t="inlineStr">
        <is>
          <t>Remaining economic useful life (in years)</t>
        </is>
      </c>
      <c r="B63" s="4" t="inlineStr">
        <is>
          <t>5 years</t>
        </is>
      </c>
    </row>
    <row r="64">
      <c r="A64" s="4" t="inlineStr">
        <is>
          <t>Vilex and Orthex | Trademarks and Trade Names</t>
        </is>
      </c>
    </row>
    <row r="65">
      <c r="A65" s="3" t="inlineStr">
        <is>
          <t>Liabilities</t>
        </is>
      </c>
    </row>
    <row r="66">
      <c r="A66" s="4" t="inlineStr">
        <is>
          <t>Indefinite-lived intangible assets acquired</t>
        </is>
      </c>
      <c r="B66" s="7" t="n">
        <v>46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row>
    <row r="3">
      <c r="A3" s="3" t="inlineStr">
        <is>
          <t>Disposal Group, Including Discontinued Operation, Income Statement Disclosures [Abstract]</t>
        </is>
      </c>
    </row>
    <row r="4">
      <c r="A4" s="4" t="inlineStr">
        <is>
          <t>Net loss from discontinued operations, net of tax</t>
        </is>
      </c>
      <c r="B4" s="7" t="n">
        <v>0</v>
      </c>
      <c r="C4" s="7" t="n">
        <v>1046</v>
      </c>
      <c r="D4" s="7" t="n">
        <v>0</v>
      </c>
    </row>
    <row r="5">
      <c r="A5" s="4" t="inlineStr">
        <is>
          <t>Disposed of by sale</t>
        </is>
      </c>
    </row>
    <row r="6">
      <c r="A6" s="3" t="inlineStr">
        <is>
          <t>Income Statement, Balance Sheet and Additional Disclosures by Disposal Groups, Including Discontinued Operations [Line Items]</t>
        </is>
      </c>
    </row>
    <row r="7">
      <c r="A7" s="4" t="inlineStr">
        <is>
          <t>Divestiture purchase price</t>
        </is>
      </c>
      <c r="C7" s="6" t="n">
        <v>25000</v>
      </c>
    </row>
    <row r="8">
      <c r="A8" s="3" t="inlineStr">
        <is>
          <t>Disposal Group, Including Discontinued Operation, Assets [Abstract]</t>
        </is>
      </c>
    </row>
    <row r="9">
      <c r="A9" s="4" t="inlineStr">
        <is>
          <t>Cash</t>
        </is>
      </c>
      <c r="C9" s="6" t="n">
        <v>515</v>
      </c>
    </row>
    <row r="10">
      <c r="A10" s="4" t="inlineStr">
        <is>
          <t>Accounts Receivable - trade, less allowance for doubtful accounts</t>
        </is>
      </c>
      <c r="C10" s="6" t="n">
        <v>928</v>
      </c>
    </row>
    <row r="11">
      <c r="A11" s="4" t="inlineStr">
        <is>
          <t>Inventories, net</t>
        </is>
      </c>
      <c r="C11" s="6" t="n">
        <v>2060</v>
      </c>
    </row>
    <row r="12">
      <c r="A12" s="4" t="inlineStr">
        <is>
          <t>Prepaid expenses and other current assets</t>
        </is>
      </c>
      <c r="C12" s="6" t="n">
        <v>24</v>
      </c>
    </row>
    <row r="13">
      <c r="A13" s="4" t="inlineStr">
        <is>
          <t>Property and equipment, net</t>
        </is>
      </c>
      <c r="C13" s="6" t="n">
        <v>6246</v>
      </c>
    </row>
    <row r="14">
      <c r="A14" s="4" t="inlineStr">
        <is>
          <t>Amortizable intangible assets</t>
        </is>
      </c>
      <c r="C14" s="6" t="n">
        <v>13390</v>
      </c>
    </row>
    <row r="15">
      <c r="A15" s="4" t="inlineStr">
        <is>
          <t>Goodwill</t>
        </is>
      </c>
      <c r="C15" s="6" t="n">
        <v>3397</v>
      </c>
    </row>
    <row r="16">
      <c r="A16" s="4" t="inlineStr">
        <is>
          <t>Other intangible assets</t>
        </is>
      </c>
      <c r="C16" s="6" t="n">
        <v>380</v>
      </c>
    </row>
    <row r="17">
      <c r="A17" s="4" t="inlineStr">
        <is>
          <t>Operating lease right-of-use asset</t>
        </is>
      </c>
      <c r="C17" s="6" t="n">
        <v>216</v>
      </c>
    </row>
    <row r="18">
      <c r="A18" s="4" t="inlineStr">
        <is>
          <t>Total assets divested</t>
        </is>
      </c>
      <c r="C18" s="6" t="n">
        <v>27156</v>
      </c>
    </row>
    <row r="19">
      <c r="A19" s="3" t="inlineStr">
        <is>
          <t>Disposal Group, Including Discontinued Operation, Liabilities [Abstract]</t>
        </is>
      </c>
    </row>
    <row r="20">
      <c r="A20" s="4" t="inlineStr">
        <is>
          <t>Accounts payable - trade</t>
        </is>
      </c>
      <c r="C20" s="6" t="n">
        <v>37</v>
      </c>
    </row>
    <row r="21">
      <c r="A21" s="4" t="inlineStr">
        <is>
          <t>Accrued compensation and benefits</t>
        </is>
      </c>
      <c r="C21" s="6" t="n">
        <v>171</v>
      </c>
    </row>
    <row r="22">
      <c r="A22" s="4" t="inlineStr">
        <is>
          <t>Operating lease liabilities</t>
        </is>
      </c>
      <c r="C22" s="6" t="n">
        <v>199</v>
      </c>
    </row>
    <row r="23">
      <c r="A23" s="4" t="inlineStr">
        <is>
          <t>Deferred tax liability</t>
        </is>
      </c>
      <c r="C23" s="6" t="n">
        <v>1175</v>
      </c>
    </row>
    <row r="24">
      <c r="A24" s="4" t="inlineStr">
        <is>
          <t>Other current liabilities</t>
        </is>
      </c>
      <c r="C24" s="6" t="n">
        <v>13</v>
      </c>
    </row>
    <row r="25">
      <c r="A25" s="4" t="inlineStr">
        <is>
          <t>Total liabilities divested</t>
        </is>
      </c>
      <c r="C25" s="6" t="n">
        <v>1595</v>
      </c>
    </row>
    <row r="26">
      <c r="A26" s="4" t="inlineStr">
        <is>
          <t>Net assets sold</t>
        </is>
      </c>
      <c r="C26" s="6" t="n">
        <v>25561</v>
      </c>
    </row>
    <row r="27">
      <c r="A27" s="4" t="inlineStr">
        <is>
          <t>Loss on divestiture</t>
        </is>
      </c>
      <c r="C27" s="6" t="n">
        <v>-561</v>
      </c>
    </row>
    <row r="28">
      <c r="A28" s="3" t="inlineStr">
        <is>
          <t>Disposal Group, Including Discontinued Operation, Income Statement Disclosures [Abstract]</t>
        </is>
      </c>
    </row>
    <row r="29">
      <c r="A29" s="4" t="inlineStr">
        <is>
          <t>Net revenue</t>
        </is>
      </c>
      <c r="C29" s="6" t="n">
        <v>3069</v>
      </c>
    </row>
    <row r="30">
      <c r="A30" s="4" t="inlineStr">
        <is>
          <t>Cost of revenue</t>
        </is>
      </c>
      <c r="C30" s="6" t="n">
        <v>-286</v>
      </c>
    </row>
    <row r="31">
      <c r="A31" s="4" t="inlineStr">
        <is>
          <t>Sales and marketing</t>
        </is>
      </c>
      <c r="C31" s="6" t="n">
        <v>-692</v>
      </c>
    </row>
    <row r="32">
      <c r="A32" s="4" t="inlineStr">
        <is>
          <t>General and administrative</t>
        </is>
      </c>
      <c r="C32" s="6" t="n">
        <v>-2103</v>
      </c>
    </row>
    <row r="33">
      <c r="A33" s="4" t="inlineStr">
        <is>
          <t>Other income (expense), net</t>
        </is>
      </c>
      <c r="C33" s="6" t="n">
        <v>-9</v>
      </c>
    </row>
    <row r="34">
      <c r="A34" s="4" t="inlineStr">
        <is>
          <t>Pretax net loss of discontinued operations</t>
        </is>
      </c>
      <c r="C34" s="6" t="n">
        <v>-21</v>
      </c>
    </row>
    <row r="35">
      <c r="A35" s="4" t="inlineStr">
        <is>
          <t>Income tax expense</t>
        </is>
      </c>
      <c r="C35" s="6" t="n">
        <v>-464</v>
      </c>
    </row>
    <row r="36">
      <c r="A36" s="4" t="inlineStr">
        <is>
          <t>Net loss on discontinued operations</t>
        </is>
      </c>
      <c r="C36" s="6" t="n">
        <v>-485</v>
      </c>
    </row>
    <row r="37">
      <c r="A37" s="4" t="inlineStr">
        <is>
          <t>Net loss from discontinued operations, net of tax</t>
        </is>
      </c>
      <c r="C37" s="7" t="n">
        <v>10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Details) - USD ($) $ in Thousands</t>
        </is>
      </c>
      <c r="B1" s="2" t="inlineStr">
        <is>
          <t>9 Months Ended</t>
        </is>
      </c>
      <c r="C1" s="2" t="inlineStr">
        <is>
          <t>12 Months Ended</t>
        </is>
      </c>
    </row>
    <row r="2">
      <c r="B2" s="2" t="inlineStr">
        <is>
          <t>Dec. 31, 2020</t>
        </is>
      </c>
      <c r="C2" s="2" t="inlineStr">
        <is>
          <t>Dec. 31, 2020</t>
        </is>
      </c>
      <c r="D2" s="2" t="inlineStr">
        <is>
          <t>Dec. 31, 2019</t>
        </is>
      </c>
    </row>
    <row r="3">
      <c r="A3" s="3" t="inlineStr">
        <is>
          <t>Goodwill [Roll Forward]</t>
        </is>
      </c>
    </row>
    <row r="4">
      <c r="A4" s="4" t="inlineStr">
        <is>
          <t>Goodwill, beginning balance</t>
        </is>
      </c>
      <c r="C4" s="7" t="n">
        <v>13773</v>
      </c>
      <c r="D4" s="7" t="n">
        <v>0</v>
      </c>
    </row>
    <row r="5">
      <c r="A5" s="4" t="inlineStr">
        <is>
          <t>Acquisition</t>
        </is>
      </c>
      <c r="D5" s="6" t="n">
        <v>17170</v>
      </c>
    </row>
    <row r="6">
      <c r="A6" s="4" t="inlineStr">
        <is>
          <t>Divestiture of Vilex in Tennessee, Inc.</t>
        </is>
      </c>
      <c r="D6" s="6" t="n">
        <v>-3397</v>
      </c>
    </row>
    <row r="7">
      <c r="A7" s="4" t="inlineStr">
        <is>
          <t>Foreign currency translation impact</t>
        </is>
      </c>
      <c r="C7" s="6" t="n">
        <v>3482</v>
      </c>
    </row>
    <row r="8">
      <c r="A8" s="4" t="inlineStr">
        <is>
          <t>Goodwill, ending balance</t>
        </is>
      </c>
      <c r="B8" s="7" t="n">
        <v>70511</v>
      </c>
      <c r="C8" s="6" t="n">
        <v>70511</v>
      </c>
      <c r="D8" s="7" t="n">
        <v>13773</v>
      </c>
    </row>
    <row r="9">
      <c r="A9" s="4" t="inlineStr">
        <is>
          <t>Telos</t>
        </is>
      </c>
    </row>
    <row r="10">
      <c r="A10" s="3" t="inlineStr">
        <is>
          <t>Goodwill [Roll Forward]</t>
        </is>
      </c>
    </row>
    <row r="11">
      <c r="A11" s="4" t="inlineStr">
        <is>
          <t>Acquisition</t>
        </is>
      </c>
      <c r="C11" s="6" t="n">
        <v>1874</v>
      </c>
    </row>
    <row r="12">
      <c r="A12" s="4" t="inlineStr">
        <is>
          <t>Orthex</t>
        </is>
      </c>
    </row>
    <row r="13">
      <c r="A13" s="3" t="inlineStr">
        <is>
          <t>Goodwill [Roll Forward]</t>
        </is>
      </c>
    </row>
    <row r="14">
      <c r="A14" s="4" t="inlineStr">
        <is>
          <t>Measurement period adjustment</t>
        </is>
      </c>
      <c r="C14" s="6" t="n">
        <v>-688</v>
      </c>
    </row>
    <row r="15">
      <c r="A15" s="4" t="inlineStr">
        <is>
          <t>ApiFix</t>
        </is>
      </c>
    </row>
    <row r="16">
      <c r="A16" s="3" t="inlineStr">
        <is>
          <t>Goodwill [Roll Forward]</t>
        </is>
      </c>
    </row>
    <row r="17">
      <c r="A17" s="4" t="inlineStr">
        <is>
          <t>Acquisition</t>
        </is>
      </c>
      <c r="C17" s="7" t="n">
        <v>52070</v>
      </c>
    </row>
    <row r="18">
      <c r="A18" s="4" t="inlineStr">
        <is>
          <t>Measurement period adjustment</t>
        </is>
      </c>
      <c r="B18" s="7" t="n">
        <v>-144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Intangible Assets</t>
        </is>
      </c>
      <c r="B4" s="7" t="n">
        <v>55118</v>
      </c>
      <c r="C4" s="7" t="n">
        <v>16072</v>
      </c>
    </row>
    <row r="5">
      <c r="A5" s="4" t="inlineStr">
        <is>
          <t>Accumulated Amortization</t>
        </is>
      </c>
      <c r="B5" s="6" t="n">
        <v>-4834</v>
      </c>
      <c r="C5" s="6" t="n">
        <v>-1588</v>
      </c>
    </row>
    <row r="6">
      <c r="A6" s="4" t="inlineStr">
        <is>
          <t>Net Intangible Assets</t>
        </is>
      </c>
      <c r="B6" s="7" t="n">
        <v>50284</v>
      </c>
      <c r="C6" s="7" t="n">
        <v>14484</v>
      </c>
    </row>
    <row r="7">
      <c r="A7" s="4" t="inlineStr">
        <is>
          <t>Patents</t>
        </is>
      </c>
    </row>
    <row r="8">
      <c r="A8" s="3" t="inlineStr">
        <is>
          <t>Finite-Lived Intangible Assets [Line Items]</t>
        </is>
      </c>
    </row>
    <row r="9">
      <c r="A9" s="4" t="inlineStr">
        <is>
          <t>Weighted-Average Amortization Period (in years)</t>
        </is>
      </c>
      <c r="B9" s="4" t="inlineStr">
        <is>
          <t>14 years 8 months 12 days</t>
        </is>
      </c>
      <c r="C9" s="4" t="inlineStr">
        <is>
          <t>17 years 4 months 24 days</t>
        </is>
      </c>
    </row>
    <row r="10">
      <c r="A10" s="4" t="inlineStr">
        <is>
          <t>Gross Intangible Assets</t>
        </is>
      </c>
      <c r="B10" s="7" t="n">
        <v>43363</v>
      </c>
      <c r="C10" s="7" t="n">
        <v>9287</v>
      </c>
    </row>
    <row r="11">
      <c r="A11" s="4" t="inlineStr">
        <is>
          <t>Accumulated Amortization</t>
        </is>
      </c>
      <c r="B11" s="6" t="n">
        <v>-2650</v>
      </c>
      <c r="C11" s="6" t="n">
        <v>-363</v>
      </c>
    </row>
    <row r="12">
      <c r="A12" s="4" t="inlineStr">
        <is>
          <t>Net Intangible Assets</t>
        </is>
      </c>
      <c r="B12" s="7" t="n">
        <v>40713</v>
      </c>
      <c r="C12" s="7" t="n">
        <v>8924</v>
      </c>
    </row>
    <row r="13">
      <c r="A13" s="4" t="inlineStr">
        <is>
          <t>Intellectual Property</t>
        </is>
      </c>
    </row>
    <row r="14">
      <c r="A14" s="3" t="inlineStr">
        <is>
          <t>Finite-Lived Intangible Assets [Line Items]</t>
        </is>
      </c>
    </row>
    <row r="15">
      <c r="A15" s="4" t="inlineStr">
        <is>
          <t>Weighted-Average Amortization Period (in years)</t>
        </is>
      </c>
      <c r="B15" s="4" t="inlineStr">
        <is>
          <t>10 years 3 months 18 days</t>
        </is>
      </c>
      <c r="C15" s="4" t="inlineStr">
        <is>
          <t>10 years 8 months 12 days</t>
        </is>
      </c>
    </row>
    <row r="16">
      <c r="A16" s="4" t="inlineStr">
        <is>
          <t>Gross Intangible Assets</t>
        </is>
      </c>
      <c r="B16" s="7" t="n">
        <v>8990</v>
      </c>
      <c r="C16" s="7" t="n">
        <v>4020</v>
      </c>
    </row>
    <row r="17">
      <c r="A17" s="4" t="inlineStr">
        <is>
          <t>Accumulated Amortization</t>
        </is>
      </c>
      <c r="B17" s="6" t="n">
        <v>-744</v>
      </c>
      <c r="C17" s="6" t="n">
        <v>-213</v>
      </c>
    </row>
    <row r="18">
      <c r="A18" s="4" t="inlineStr">
        <is>
          <t>Net Intangible Assets</t>
        </is>
      </c>
      <c r="B18" s="7" t="n">
        <v>8246</v>
      </c>
      <c r="C18" s="7" t="n">
        <v>3807</v>
      </c>
    </row>
    <row r="19">
      <c r="A19" s="4" t="inlineStr">
        <is>
          <t>License agreements</t>
        </is>
      </c>
    </row>
    <row r="20">
      <c r="A20" s="3" t="inlineStr">
        <is>
          <t>Finite-Lived Intangible Assets [Line Items]</t>
        </is>
      </c>
    </row>
    <row r="21">
      <c r="A21" s="4" t="inlineStr">
        <is>
          <t>Weighted-Average Amortization Period (in years)</t>
        </is>
      </c>
      <c r="B21" s="4" t="inlineStr">
        <is>
          <t>2 years 8 months 12 days</t>
        </is>
      </c>
      <c r="C21" s="4" t="inlineStr">
        <is>
          <t>3 years 4 months 24 days</t>
        </is>
      </c>
    </row>
    <row r="22">
      <c r="A22" s="4" t="inlineStr">
        <is>
          <t>Gross Intangible Assets</t>
        </is>
      </c>
      <c r="B22" s="7" t="n">
        <v>2765</v>
      </c>
      <c r="C22" s="7" t="n">
        <v>2765</v>
      </c>
    </row>
    <row r="23">
      <c r="A23" s="4" t="inlineStr">
        <is>
          <t>Accumulated Amortization</t>
        </is>
      </c>
      <c r="B23" s="6" t="n">
        <v>-1440</v>
      </c>
      <c r="C23" s="6" t="n">
        <v>-1012</v>
      </c>
    </row>
    <row r="24">
      <c r="A24" s="4" t="inlineStr">
        <is>
          <t>Net Intangible Assets</t>
        </is>
      </c>
      <c r="B24" s="7" t="n">
        <v>1325</v>
      </c>
      <c r="C24" s="7" t="n">
        <v>17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34" customWidth="1" min="6" max="6"/>
    <col width="21" customWidth="1" min="7" max="7"/>
    <col width="21" customWidth="1" min="8" max="8"/>
  </cols>
  <sheetData>
    <row r="1">
      <c r="A1" s="1" t="inlineStr">
        <is>
          <t>GOODWILL AND INTANGIBLE ASSETS - Narrative (Details)</t>
        </is>
      </c>
      <c r="B1" s="2" t="inlineStr">
        <is>
          <t>Jun. 10, 2020USD ($)</t>
        </is>
      </c>
      <c r="C1" s="2" t="inlineStr">
        <is>
          <t>Apr. 01, 2020USD ($)</t>
        </is>
      </c>
      <c r="D1" s="2" t="inlineStr">
        <is>
          <t>Mar. 09, 2020USD ($)</t>
        </is>
      </c>
      <c r="E1" s="2" t="inlineStr">
        <is>
          <t>Jun. 04, 2019USD ($)</t>
        </is>
      </c>
      <c r="F1" s="2" t="inlineStr">
        <is>
          <t>Dec. 31, 2020USD ($)reportingUnit</t>
        </is>
      </c>
      <c r="G1" s="2" t="inlineStr">
        <is>
          <t>Dec. 31, 2019USD ($)</t>
        </is>
      </c>
      <c r="H1" s="2" t="inlineStr">
        <is>
          <t>Dec. 31, 2018USD ($)</t>
        </is>
      </c>
    </row>
    <row r="2">
      <c r="A2" s="3" t="inlineStr">
        <is>
          <t>Indefinite-lived Intangible Assets [Line Items]</t>
        </is>
      </c>
    </row>
    <row r="3">
      <c r="A3" s="4" t="inlineStr">
        <is>
          <t>Number of reporting units | reportingUnit</t>
        </is>
      </c>
      <c r="F3" s="6" t="n">
        <v>1</v>
      </c>
    </row>
    <row r="4">
      <c r="A4" s="4" t="inlineStr">
        <is>
          <t>Amortization of expense</t>
        </is>
      </c>
      <c r="F4" s="7" t="n">
        <v>3246000</v>
      </c>
      <c r="G4" s="7" t="n">
        <v>887000</v>
      </c>
      <c r="H4" s="7" t="n">
        <v>378000</v>
      </c>
    </row>
    <row r="5">
      <c r="A5" s="4" t="inlineStr">
        <is>
          <t>Non-amortizing intangible assets</t>
        </is>
      </c>
      <c r="F5" s="6" t="n">
        <v>13961000</v>
      </c>
      <c r="G5" s="6" t="n">
        <v>4490000</v>
      </c>
    </row>
    <row r="6">
      <c r="A6" s="4" t="inlineStr">
        <is>
          <t>Impairment of indefinitely-lived assets</t>
        </is>
      </c>
      <c r="F6" s="6" t="n">
        <v>0</v>
      </c>
      <c r="G6" s="6" t="n">
        <v>0</v>
      </c>
      <c r="H6" s="7" t="n">
        <v>0</v>
      </c>
    </row>
    <row r="7">
      <c r="A7" s="4" t="inlineStr">
        <is>
          <t>Intellectual Property</t>
        </is>
      </c>
    </row>
    <row r="8">
      <c r="A8" s="3" t="inlineStr">
        <is>
          <t>Indefinite-lived Intangible Assets [Line Items]</t>
        </is>
      </c>
    </row>
    <row r="9">
      <c r="A9" s="4" t="inlineStr">
        <is>
          <t>Finite-lived intangible assets acquired</t>
        </is>
      </c>
      <c r="B9" s="7" t="n">
        <v>3394000</v>
      </c>
    </row>
    <row r="10">
      <c r="A10" s="4" t="inlineStr">
        <is>
          <t>Trademarks</t>
        </is>
      </c>
    </row>
    <row r="11">
      <c r="A11" s="3" t="inlineStr">
        <is>
          <t>Indefinite-lived Intangible Assets [Line Items]</t>
        </is>
      </c>
    </row>
    <row r="12">
      <c r="A12" s="4" t="inlineStr">
        <is>
          <t>Non-amortizing intangible assets</t>
        </is>
      </c>
      <c r="F12" s="7" t="n">
        <v>13961000</v>
      </c>
      <c r="G12" s="7" t="n">
        <v>4490000</v>
      </c>
    </row>
    <row r="13">
      <c r="A13" s="4" t="inlineStr">
        <is>
          <t>Trademarks | Orthex</t>
        </is>
      </c>
    </row>
    <row r="14">
      <c r="A14" s="3" t="inlineStr">
        <is>
          <t>Indefinite-lived Intangible Assets [Line Items]</t>
        </is>
      </c>
    </row>
    <row r="15">
      <c r="A15" s="4" t="inlineStr">
        <is>
          <t>Indefinite-lived intangible assets acquired</t>
        </is>
      </c>
      <c r="E15" s="7" t="n">
        <v>4230000</v>
      </c>
    </row>
    <row r="16">
      <c r="A16" s="4" t="inlineStr">
        <is>
          <t>Trademarks | Telos</t>
        </is>
      </c>
    </row>
    <row r="17">
      <c r="A17" s="3" t="inlineStr">
        <is>
          <t>Indefinite-lived Intangible Assets [Line Items]</t>
        </is>
      </c>
    </row>
    <row r="18">
      <c r="A18" s="4" t="inlineStr">
        <is>
          <t>Indefinite-lived intangible assets acquired</t>
        </is>
      </c>
      <c r="D18" s="7" t="n">
        <v>210000</v>
      </c>
    </row>
    <row r="19">
      <c r="A19" s="4" t="inlineStr">
        <is>
          <t>Trademarks | ApiFix</t>
        </is>
      </c>
    </row>
    <row r="20">
      <c r="A20" s="3" t="inlineStr">
        <is>
          <t>Indefinite-lived Intangible Assets [Line Items]</t>
        </is>
      </c>
    </row>
    <row r="21">
      <c r="A21" s="4" t="inlineStr">
        <is>
          <t>Indefinite-lived intangible assets acquired</t>
        </is>
      </c>
      <c r="C21" s="7" t="n">
        <v>86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0</t>
        </is>
      </c>
      <c r="C1" s="2" t="inlineStr">
        <is>
          <t>Dec. 31, 2019</t>
        </is>
      </c>
    </row>
    <row r="2">
      <c r="A2" s="3" t="inlineStr">
        <is>
          <t>Year Ending December 31:</t>
        </is>
      </c>
    </row>
    <row r="3">
      <c r="A3" s="4" t="inlineStr">
        <is>
          <t>2021</t>
        </is>
      </c>
      <c r="B3" s="7" t="n">
        <v>3930</v>
      </c>
    </row>
    <row r="4">
      <c r="A4" s="4" t="inlineStr">
        <is>
          <t>2022</t>
        </is>
      </c>
      <c r="B4" s="6" t="n">
        <v>3895</v>
      </c>
    </row>
    <row r="5">
      <c r="A5" s="4" t="inlineStr">
        <is>
          <t>2023</t>
        </is>
      </c>
      <c r="B5" s="6" t="n">
        <v>3778</v>
      </c>
    </row>
    <row r="6">
      <c r="A6" s="4" t="inlineStr">
        <is>
          <t>2024</t>
        </is>
      </c>
      <c r="B6" s="6" t="n">
        <v>3734</v>
      </c>
    </row>
    <row r="7">
      <c r="A7" s="4" t="inlineStr">
        <is>
          <t>2025</t>
        </is>
      </c>
      <c r="B7" s="6" t="n">
        <v>3712</v>
      </c>
    </row>
    <row r="8">
      <c r="A8" s="4" t="inlineStr">
        <is>
          <t>Thereafter</t>
        </is>
      </c>
      <c r="B8" s="6" t="n">
        <v>31235</v>
      </c>
    </row>
    <row r="9">
      <c r="A9" s="4" t="inlineStr">
        <is>
          <t>Net Intangible Assets</t>
        </is>
      </c>
      <c r="B9" s="7" t="n">
        <v>50284</v>
      </c>
      <c r="C9" s="7" t="n">
        <v>14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t>
        </is>
      </c>
      <c r="B1" s="2" t="inlineStr">
        <is>
          <t>Dec. 31, 2020</t>
        </is>
      </c>
      <c r="C1" s="2" t="inlineStr">
        <is>
          <t>Dec. 31, 2019</t>
        </is>
      </c>
    </row>
    <row r="2">
      <c r="A2" s="3" t="inlineStr">
        <is>
          <t>Fair Value, Assets and Liabilities Measured on Recurring and Nonrecurring Basis [Line Items]</t>
        </is>
      </c>
    </row>
    <row r="3">
      <c r="A3" s="4" t="inlineStr">
        <is>
          <t>Assets or liabilities measured at fair value</t>
        </is>
      </c>
      <c r="C3" s="7" t="n">
        <v>0</v>
      </c>
    </row>
    <row r="4">
      <c r="A4" s="4" t="inlineStr">
        <is>
          <t>Cash Equivalents</t>
        </is>
      </c>
      <c r="B4" s="7" t="n">
        <v>15002000</v>
      </c>
    </row>
    <row r="5">
      <c r="A5" s="4" t="inlineStr">
        <is>
          <t>Short term investments</t>
        </is>
      </c>
      <c r="B5" s="6" t="n">
        <v>55141000</v>
      </c>
    </row>
    <row r="6">
      <c r="A6" s="4" t="inlineStr">
        <is>
          <t>Contingent Consideration</t>
        </is>
      </c>
      <c r="B6" s="6" t="n">
        <v>30710000</v>
      </c>
    </row>
    <row r="7">
      <c r="A7" s="4" t="inlineStr">
        <is>
          <t>Level 1</t>
        </is>
      </c>
    </row>
    <row r="8">
      <c r="A8" s="3" t="inlineStr">
        <is>
          <t>Fair Value, Assets and Liabilities Measured on Recurring and Nonrecurring Basis [Line Items]</t>
        </is>
      </c>
    </row>
    <row r="9">
      <c r="A9" s="4" t="inlineStr">
        <is>
          <t>Cash Equivalents</t>
        </is>
      </c>
      <c r="B9" s="6" t="n">
        <v>15002000</v>
      </c>
    </row>
    <row r="10">
      <c r="A10" s="4" t="inlineStr">
        <is>
          <t>Short term investments</t>
        </is>
      </c>
      <c r="B10" s="6" t="n">
        <v>55141000</v>
      </c>
    </row>
    <row r="11">
      <c r="A11" s="4" t="inlineStr">
        <is>
          <t>Contingent Consideration</t>
        </is>
      </c>
      <c r="B11" s="6" t="n">
        <v>0</v>
      </c>
    </row>
    <row r="12">
      <c r="A12" s="4" t="inlineStr">
        <is>
          <t>Level 2</t>
        </is>
      </c>
    </row>
    <row r="13">
      <c r="A13" s="3" t="inlineStr">
        <is>
          <t>Fair Value, Assets and Liabilities Measured on Recurring and Nonrecurring Basis [Line Items]</t>
        </is>
      </c>
    </row>
    <row r="14">
      <c r="A14" s="4" t="inlineStr">
        <is>
          <t>Cash Equivalents</t>
        </is>
      </c>
      <c r="B14" s="6" t="n">
        <v>0</v>
      </c>
    </row>
    <row r="15">
      <c r="A15" s="4" t="inlineStr">
        <is>
          <t>Short term investments</t>
        </is>
      </c>
      <c r="B15" s="4" t="inlineStr">
        <is>
          <t xml:space="preserve"> </t>
        </is>
      </c>
    </row>
    <row r="16">
      <c r="A16" s="4" t="inlineStr">
        <is>
          <t>Contingent Consideration</t>
        </is>
      </c>
      <c r="B16" s="6" t="n">
        <v>0</v>
      </c>
    </row>
    <row r="17">
      <c r="A17" s="4" t="inlineStr">
        <is>
          <t>Level 3</t>
        </is>
      </c>
    </row>
    <row r="18">
      <c r="A18" s="3" t="inlineStr">
        <is>
          <t>Fair Value, Assets and Liabilities Measured on Recurring and Nonrecurring Basis [Line Items]</t>
        </is>
      </c>
    </row>
    <row r="19">
      <c r="A19" s="4" t="inlineStr">
        <is>
          <t>Cash Equivalents</t>
        </is>
      </c>
      <c r="B19" s="6" t="n">
        <v>0</v>
      </c>
    </row>
    <row r="20">
      <c r="A20" s="4" t="inlineStr">
        <is>
          <t>Short term investments</t>
        </is>
      </c>
      <c r="B20" s="4" t="inlineStr">
        <is>
          <t xml:space="preserve"> </t>
        </is>
      </c>
    </row>
    <row r="21">
      <c r="A21" s="4" t="inlineStr">
        <is>
          <t>Contingent Consideration</t>
        </is>
      </c>
      <c r="B21" s="7" t="n">
        <v>307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Fair Value of Level 3 Instruments (Details) - Contingent consideration liability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Fair value adjustment of contingent consideration</t>
        </is>
      </c>
      <c r="B4" s="7" t="n">
        <v>3520</v>
      </c>
    </row>
    <row r="5">
      <c r="A5" s="4" t="inlineStr">
        <is>
          <t>Level 3</t>
        </is>
      </c>
    </row>
    <row r="6">
      <c r="A6" s="3" t="inlineStr">
        <is>
          <t>Fair Value, Assets and Liabilities Measured on Recurring and Nonrecurring Basis [Line Items]</t>
        </is>
      </c>
    </row>
    <row r="7">
      <c r="A7" s="4" t="inlineStr">
        <is>
          <t>Fair value adjustment of contingent consideration</t>
        </is>
      </c>
      <c r="B7" s="6" t="n">
        <v>3520</v>
      </c>
    </row>
    <row r="8">
      <c r="A8" s="4" t="inlineStr">
        <is>
          <t>Fair Value, Recurring | Level 3</t>
        </is>
      </c>
    </row>
    <row r="9">
      <c r="A9" s="3" t="inlineStr">
        <is>
          <t>Fair Value, Assets and Liabilities Measured on Recurring and Nonrecurring Basis [Line Items]</t>
        </is>
      </c>
    </row>
    <row r="10">
      <c r="A10" s="4" t="inlineStr">
        <is>
          <t>Contingent consideration, beginning balance</t>
        </is>
      </c>
      <c r="B10" s="6" t="n">
        <v>0</v>
      </c>
    </row>
    <row r="11">
      <c r="A11" s="4" t="inlineStr">
        <is>
          <t>Contingent consideration recorded as a result of the acquisition (Note 3)</t>
        </is>
      </c>
      <c r="B11" s="6" t="n">
        <v>27190</v>
      </c>
    </row>
    <row r="12">
      <c r="A12" s="4" t="inlineStr">
        <is>
          <t>Contingent consideration, ending balance</t>
        </is>
      </c>
      <c r="B12" s="7" t="n">
        <v>307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FAIR VALUE OF FINANCIAL INSTRUMENTS - Fair Value Measurements of Contingent Consideration (Details) - Fair Value, Recurring - Level 3 - Discounted cash flow, Monte Carlo</t>
        </is>
      </c>
      <c r="B1" s="2" t="inlineStr">
        <is>
          <t>Dec. 31, 2020</t>
        </is>
      </c>
      <c r="C1" s="2" t="inlineStr">
        <is>
          <t>Apr. 01, 2020</t>
        </is>
      </c>
    </row>
    <row r="2">
      <c r="A2" s="3" t="inlineStr">
        <is>
          <t>Fair Value, Assets and Liabilities Measured on Recurring and Nonrecurring Basis [Line Items]</t>
        </is>
      </c>
    </row>
    <row r="3">
      <c r="A3" s="4" t="inlineStr">
        <is>
          <t>Expected Years</t>
        </is>
      </c>
      <c r="B3" s="4" t="inlineStr">
        <is>
          <t>3 years 6 months</t>
        </is>
      </c>
      <c r="C3" s="4" t="inlineStr">
        <is>
          <t>4 years 1 month 6 days</t>
        </is>
      </c>
    </row>
    <row r="4">
      <c r="A4" s="4" t="inlineStr">
        <is>
          <t>Present value discount rate</t>
        </is>
      </c>
    </row>
    <row r="5">
      <c r="A5" s="3" t="inlineStr">
        <is>
          <t>Fair Value, Assets and Liabilities Measured on Recurring and Nonrecurring Basis [Line Items]</t>
        </is>
      </c>
    </row>
    <row r="6">
      <c r="A6" s="4" t="inlineStr">
        <is>
          <t>Contingent consideration, measurement input</t>
        </is>
      </c>
      <c r="B6" s="4" t="inlineStr">
        <is>
          <t>0.258%</t>
        </is>
      </c>
      <c r="C6" s="4" t="inlineStr">
        <is>
          <t>0.231%</t>
        </is>
      </c>
    </row>
    <row r="7">
      <c r="A7" s="4" t="inlineStr">
        <is>
          <t>Volatility factor</t>
        </is>
      </c>
    </row>
    <row r="8">
      <c r="A8" s="3" t="inlineStr">
        <is>
          <t>Fair Value, Assets and Liabilities Measured on Recurring and Nonrecurring Basis [Line Items]</t>
        </is>
      </c>
    </row>
    <row r="9">
      <c r="A9" s="4" t="inlineStr">
        <is>
          <t>Contingent consideration, measurement input</t>
        </is>
      </c>
      <c r="B9" s="4" t="inlineStr">
        <is>
          <t>0.518%</t>
        </is>
      </c>
      <c r="C9" s="4" t="inlineStr">
        <is>
          <t>0.43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32944</v>
      </c>
      <c r="C4" s="7" t="n">
        <v>-13731</v>
      </c>
      <c r="D4" s="7" t="n">
        <v>-12025</v>
      </c>
    </row>
    <row r="5">
      <c r="A5" s="3" t="inlineStr">
        <is>
          <t>Adjustments to reconcile net loss to net cash used in operating activities:</t>
        </is>
      </c>
    </row>
    <row r="6">
      <c r="A6" s="4" t="inlineStr">
        <is>
          <t>Loss on sale of discontinued operations</t>
        </is>
      </c>
      <c r="B6" s="6" t="n">
        <v>0</v>
      </c>
      <c r="C6" s="6" t="n">
        <v>210</v>
      </c>
      <c r="D6" s="6" t="n">
        <v>0</v>
      </c>
    </row>
    <row r="7">
      <c r="A7" s="4" t="inlineStr">
        <is>
          <t>Depreciation and amortization</t>
        </is>
      </c>
      <c r="B7" s="6" t="n">
        <v>8010</v>
      </c>
      <c r="C7" s="6" t="n">
        <v>4671</v>
      </c>
      <c r="D7" s="6" t="n">
        <v>2892</v>
      </c>
    </row>
    <row r="8">
      <c r="A8" s="4" t="inlineStr">
        <is>
          <t>Stock-based compensation</t>
        </is>
      </c>
      <c r="B8" s="6" t="n">
        <v>6196</v>
      </c>
      <c r="C8" s="6" t="n">
        <v>2603</v>
      </c>
      <c r="D8" s="6" t="n">
        <v>3185</v>
      </c>
    </row>
    <row r="9">
      <c r="A9" s="4" t="inlineStr">
        <is>
          <t>Fair value adjustment of contingent consideration</t>
        </is>
      </c>
      <c r="B9" s="6" t="n">
        <v>3520</v>
      </c>
      <c r="C9" s="6" t="n">
        <v>0</v>
      </c>
      <c r="D9" s="6" t="n">
        <v>0</v>
      </c>
    </row>
    <row r="10">
      <c r="A10" s="4" t="inlineStr">
        <is>
          <t>Acquisition installment payable</t>
        </is>
      </c>
      <c r="B10" s="6" t="n">
        <v>2397</v>
      </c>
      <c r="C10" s="6" t="n">
        <v>0</v>
      </c>
      <c r="D10" s="6" t="n">
        <v>0</v>
      </c>
    </row>
    <row r="11">
      <c r="A11" s="4" t="inlineStr">
        <is>
          <t>Deferred income taxes</t>
        </is>
      </c>
      <c r="B11" s="6" t="n">
        <v>-723</v>
      </c>
      <c r="C11" s="6" t="n">
        <v>0</v>
      </c>
      <c r="D11" s="6" t="n">
        <v>0</v>
      </c>
    </row>
    <row r="12">
      <c r="A12" s="3" t="inlineStr">
        <is>
          <t>Changes in certain current assets and liabilities:</t>
        </is>
      </c>
    </row>
    <row r="13">
      <c r="A13" s="4" t="inlineStr">
        <is>
          <t>Accounts receivable - trade</t>
        </is>
      </c>
      <c r="B13" s="6" t="n">
        <v>-451</v>
      </c>
      <c r="C13" s="6" t="n">
        <v>-5820</v>
      </c>
      <c r="D13" s="6" t="n">
        <v>-3801</v>
      </c>
    </row>
    <row r="14">
      <c r="A14" s="4" t="inlineStr">
        <is>
          <t>Inventories</t>
        </is>
      </c>
      <c r="B14" s="6" t="n">
        <v>-12070</v>
      </c>
      <c r="C14" s="6" t="n">
        <v>-9767</v>
      </c>
      <c r="D14" s="6" t="n">
        <v>-4801</v>
      </c>
    </row>
    <row r="15">
      <c r="A15" s="4" t="inlineStr">
        <is>
          <t>Prepaid expenses and other current assets</t>
        </is>
      </c>
      <c r="B15" s="6" t="n">
        <v>-719</v>
      </c>
      <c r="C15" s="6" t="n">
        <v>-137</v>
      </c>
      <c r="D15" s="6" t="n">
        <v>-425</v>
      </c>
    </row>
    <row r="16">
      <c r="A16" s="4" t="inlineStr">
        <is>
          <t>Accounts payable - trade</t>
        </is>
      </c>
      <c r="B16" s="6" t="n">
        <v>3071</v>
      </c>
      <c r="C16" s="6" t="n">
        <v>2401</v>
      </c>
      <c r="D16" s="6" t="n">
        <v>-1524</v>
      </c>
    </row>
    <row r="17">
      <c r="A17" s="4" t="inlineStr">
        <is>
          <t>Accrued legal settlements</t>
        </is>
      </c>
      <c r="B17" s="6" t="n">
        <v>6342</v>
      </c>
      <c r="C17" s="6" t="n">
        <v>0</v>
      </c>
      <c r="D17" s="6" t="n">
        <v>0</v>
      </c>
    </row>
    <row r="18">
      <c r="A18" s="4" t="inlineStr">
        <is>
          <t>Accrued expenses and other liabilities</t>
        </is>
      </c>
      <c r="B18" s="6" t="n">
        <v>-1074</v>
      </c>
      <c r="C18" s="6" t="n">
        <v>1946</v>
      </c>
      <c r="D18" s="6" t="n">
        <v>947</v>
      </c>
    </row>
    <row r="19">
      <c r="A19" s="4" t="inlineStr">
        <is>
          <t>Other</t>
        </is>
      </c>
      <c r="B19" s="6" t="n">
        <v>-85</v>
      </c>
      <c r="C19" s="6" t="n">
        <v>-1</v>
      </c>
      <c r="D19" s="6" t="n">
        <v>-31</v>
      </c>
    </row>
    <row r="20">
      <c r="A20" s="4" t="inlineStr">
        <is>
          <t>Net cash used in operating activities - continuing operations</t>
        </is>
      </c>
      <c r="B20" s="6" t="n">
        <v>-18530</v>
      </c>
      <c r="C20" s="6" t="n">
        <v>-17625</v>
      </c>
      <c r="D20" s="6" t="n">
        <v>-15583</v>
      </c>
    </row>
    <row r="21">
      <c r="A21" s="4" t="inlineStr">
        <is>
          <t>Net cash used by operating activities - discontinued operations</t>
        </is>
      </c>
      <c r="B21" s="6" t="n">
        <v>0</v>
      </c>
      <c r="C21" s="6" t="n">
        <v>-144</v>
      </c>
      <c r="D21" s="6" t="n">
        <v>0</v>
      </c>
    </row>
    <row r="22">
      <c r="A22" s="4" t="inlineStr">
        <is>
          <t>Net cash used in operating activities</t>
        </is>
      </c>
      <c r="B22" s="6" t="n">
        <v>-18530</v>
      </c>
      <c r="C22" s="6" t="n">
        <v>-17769</v>
      </c>
      <c r="D22" s="6" t="n">
        <v>-15583</v>
      </c>
    </row>
    <row r="23">
      <c r="A23" s="3" t="inlineStr">
        <is>
          <t>INVESTING ACTIVITIES</t>
        </is>
      </c>
    </row>
    <row r="24">
      <c r="A24" s="4" t="inlineStr">
        <is>
          <t>Acquisition of Telos, net of cash acquired</t>
        </is>
      </c>
      <c r="B24" s="6" t="n">
        <v>-1670</v>
      </c>
      <c r="C24" s="6" t="n">
        <v>0</v>
      </c>
      <c r="D24" s="6" t="n">
        <v>0</v>
      </c>
    </row>
    <row r="25">
      <c r="A25" s="4" t="inlineStr">
        <is>
          <t>Acquisition of ApiFix, net of cash acquired</t>
        </is>
      </c>
      <c r="B25" s="6" t="n">
        <v>-1723</v>
      </c>
      <c r="C25" s="6" t="n">
        <v>0</v>
      </c>
      <c r="D25" s="6" t="n">
        <v>0</v>
      </c>
    </row>
    <row r="26">
      <c r="A26" s="4" t="inlineStr">
        <is>
          <t>Acquisition of Vilex and Orthex, net of cash acquired</t>
        </is>
      </c>
      <c r="B26" s="6" t="n">
        <v>0</v>
      </c>
      <c r="C26" s="6" t="n">
        <v>-49836</v>
      </c>
      <c r="D26" s="6" t="n">
        <v>0</v>
      </c>
    </row>
    <row r="27">
      <c r="A27" s="4" t="inlineStr">
        <is>
          <t>Purchase of notes receivable</t>
        </is>
      </c>
      <c r="B27" s="6" t="n">
        <v>0</v>
      </c>
      <c r="C27" s="6" t="n">
        <v>0</v>
      </c>
      <c r="D27" s="6" t="n">
        <v>-502</v>
      </c>
    </row>
    <row r="28">
      <c r="A28" s="4" t="inlineStr">
        <is>
          <t>Purchase of short term investments</t>
        </is>
      </c>
      <c r="B28" s="6" t="n">
        <v>-55000</v>
      </c>
      <c r="C28" s="6" t="n">
        <v>0</v>
      </c>
      <c r="D28" s="6" t="n">
        <v>0</v>
      </c>
    </row>
    <row r="29">
      <c r="A29" s="4" t="inlineStr">
        <is>
          <t>Purchases of property and equipment</t>
        </is>
      </c>
      <c r="B29" s="6" t="n">
        <v>-10504</v>
      </c>
      <c r="C29" s="6" t="n">
        <v>-11816</v>
      </c>
      <c r="D29" s="6" t="n">
        <v>-5253</v>
      </c>
    </row>
    <row r="30">
      <c r="A30" s="4" t="inlineStr">
        <is>
          <t>Net cash used in investing activities</t>
        </is>
      </c>
      <c r="B30" s="6" t="n">
        <v>-69693</v>
      </c>
      <c r="C30" s="6" t="n">
        <v>-61922</v>
      </c>
      <c r="D30" s="6" t="n">
        <v>-5965</v>
      </c>
    </row>
    <row r="31">
      <c r="A31" s="3" t="inlineStr">
        <is>
          <t>FINANCING ACTIVITIES</t>
        </is>
      </c>
    </row>
    <row r="32">
      <c r="A32" s="4" t="inlineStr">
        <is>
          <t>Payments on note with affiliate</t>
        </is>
      </c>
      <c r="B32" s="6" t="n">
        <v>-25000</v>
      </c>
      <c r="C32" s="6" t="n">
        <v>0</v>
      </c>
      <c r="D32" s="6" t="n">
        <v>0</v>
      </c>
    </row>
    <row r="33">
      <c r="A33" s="4" t="inlineStr">
        <is>
          <t>Proceeds from issuance of debt with affiliate</t>
        </is>
      </c>
      <c r="B33" s="6" t="n">
        <v>0</v>
      </c>
      <c r="C33" s="6" t="n">
        <v>30000</v>
      </c>
      <c r="D33" s="6" t="n">
        <v>0</v>
      </c>
    </row>
    <row r="34">
      <c r="A34" s="4" t="inlineStr">
        <is>
          <t>Payment of revolving credit facility with affiliate</t>
        </is>
      </c>
      <c r="B34" s="6" t="n">
        <v>0</v>
      </c>
      <c r="C34" s="6" t="n">
        <v>0</v>
      </c>
      <c r="D34" s="6" t="n">
        <v>-4065</v>
      </c>
    </row>
    <row r="35">
      <c r="A35" s="4" t="inlineStr">
        <is>
          <t>Proceeds from issuance of common stock, net of issuance costs</t>
        </is>
      </c>
      <c r="B35" s="6" t="n">
        <v>70207</v>
      </c>
      <c r="C35" s="6" t="n">
        <v>59996</v>
      </c>
      <c r="D35" s="6" t="n">
        <v>43425</v>
      </c>
    </row>
    <row r="36">
      <c r="A36" s="4" t="inlineStr">
        <is>
          <t>Proceeds from exercise of stock options</t>
        </is>
      </c>
      <c r="B36" s="6" t="n">
        <v>1650</v>
      </c>
      <c r="C36" s="6" t="n">
        <v>1141</v>
      </c>
      <c r="D36" s="6" t="n">
        <v>410</v>
      </c>
    </row>
    <row r="37">
      <c r="A37" s="4" t="inlineStr">
        <is>
          <t>Payments on mortgage notes</t>
        </is>
      </c>
      <c r="B37" s="6" t="n">
        <v>-125</v>
      </c>
      <c r="C37" s="6" t="n">
        <v>-118</v>
      </c>
      <c r="D37" s="6" t="n">
        <v>-113</v>
      </c>
    </row>
    <row r="38">
      <c r="A38" s="4" t="inlineStr">
        <is>
          <t>Net cash provided by financing activities</t>
        </is>
      </c>
      <c r="B38" s="6" t="n">
        <v>46732</v>
      </c>
      <c r="C38" s="6" t="n">
        <v>91019</v>
      </c>
      <c r="D38" s="6" t="n">
        <v>39657</v>
      </c>
    </row>
    <row r="39">
      <c r="A39" s="4" t="inlineStr">
        <is>
          <t>Effect of exchange rate changes on cash</t>
        </is>
      </c>
      <c r="B39" s="6" t="n">
        <v>-404</v>
      </c>
      <c r="C39" s="6" t="n">
        <v>8</v>
      </c>
      <c r="D39" s="6" t="n">
        <v>0</v>
      </c>
    </row>
    <row r="40">
      <c r="A40" s="4" t="inlineStr">
        <is>
          <t>NET INCREASE (DECREASE) IN CASH AND RESTRICTED CASH</t>
        </is>
      </c>
      <c r="B40" s="6" t="n">
        <v>-41895</v>
      </c>
      <c r="C40" s="6" t="n">
        <v>11336</v>
      </c>
      <c r="D40" s="6" t="n">
        <v>18109</v>
      </c>
    </row>
    <row r="41">
      <c r="A41" s="4" t="inlineStr">
        <is>
          <t>Cash and restricted cash, beginning of period</t>
        </is>
      </c>
      <c r="B41" s="6" t="n">
        <v>72027</v>
      </c>
      <c r="C41" s="6" t="n">
        <v>60691</v>
      </c>
      <c r="D41" s="6" t="n">
        <v>42582</v>
      </c>
    </row>
    <row r="42">
      <c r="A42" s="4" t="inlineStr">
        <is>
          <t>Cash and restricted cash, end of period</t>
        </is>
      </c>
      <c r="B42" s="6" t="n">
        <v>30132</v>
      </c>
      <c r="C42" s="6" t="n">
        <v>72027</v>
      </c>
      <c r="D42" s="6" t="n">
        <v>60691</v>
      </c>
    </row>
    <row r="43">
      <c r="A43" s="3" t="inlineStr">
        <is>
          <t>SUPPLEMENTAL DISCLOSURES</t>
        </is>
      </c>
    </row>
    <row r="44">
      <c r="A44" s="4" t="inlineStr">
        <is>
          <t>Cash paid for interest</t>
        </is>
      </c>
      <c r="B44" s="6" t="n">
        <v>1233</v>
      </c>
      <c r="C44" s="6" t="n">
        <v>4229</v>
      </c>
      <c r="D44" s="6" t="n">
        <v>2255</v>
      </c>
    </row>
    <row r="45">
      <c r="A45" s="4" t="inlineStr">
        <is>
          <t>Transfer of instruments from property and equipment to inventory</t>
        </is>
      </c>
      <c r="B45" s="6" t="n">
        <v>415</v>
      </c>
      <c r="C45" s="6" t="n">
        <v>1037</v>
      </c>
      <c r="D45" s="6" t="n">
        <v>362</v>
      </c>
    </row>
    <row r="46">
      <c r="A46" s="4" t="inlineStr">
        <is>
          <t>Divestiture consideration allocated to assets held for sale (See Note 4)</t>
        </is>
      </c>
      <c r="B46" s="6" t="n">
        <v>0</v>
      </c>
      <c r="C46" s="6" t="n">
        <v>25000</v>
      </c>
      <c r="D46" s="6" t="n">
        <v>0</v>
      </c>
    </row>
    <row r="47">
      <c r="A47" s="4" t="inlineStr">
        <is>
          <t>Payment of Term Note B with revolving credit facility (See Note 8)</t>
        </is>
      </c>
      <c r="B47" s="6" t="n">
        <v>0</v>
      </c>
      <c r="C47" s="6" t="n">
        <v>5000</v>
      </c>
      <c r="D47" s="6" t="n">
        <v>0</v>
      </c>
    </row>
    <row r="48">
      <c r="A48" s="4" t="inlineStr">
        <is>
          <t>Vilex and Orthex</t>
        </is>
      </c>
    </row>
    <row r="49">
      <c r="A49" s="3" t="inlineStr">
        <is>
          <t>SUPPLEMENTAL DISCLOSURES</t>
        </is>
      </c>
    </row>
    <row r="50">
      <c r="A50" s="4" t="inlineStr">
        <is>
          <t>Issuance of common shares in acquisition</t>
        </is>
      </c>
      <c r="B50" s="6" t="n">
        <v>0</v>
      </c>
      <c r="C50" s="6" t="n">
        <v>10000</v>
      </c>
      <c r="D50" s="6" t="n">
        <v>0</v>
      </c>
    </row>
    <row r="51">
      <c r="A51" s="4" t="inlineStr">
        <is>
          <t>Telos</t>
        </is>
      </c>
    </row>
    <row r="52">
      <c r="A52" s="3" t="inlineStr">
        <is>
          <t>SUPPLEMENTAL DISCLOSURES</t>
        </is>
      </c>
    </row>
    <row r="53">
      <c r="A53" s="4" t="inlineStr">
        <is>
          <t>Issuance of common shares in acquisition</t>
        </is>
      </c>
      <c r="B53" s="6" t="n">
        <v>1568</v>
      </c>
      <c r="C53" s="6" t="n">
        <v>0</v>
      </c>
      <c r="D53" s="6" t="n">
        <v>0</v>
      </c>
    </row>
    <row r="54">
      <c r="A54" s="4" t="inlineStr">
        <is>
          <t>ApiFix</t>
        </is>
      </c>
    </row>
    <row r="55">
      <c r="A55" s="3" t="inlineStr">
        <is>
          <t>SUPPLEMENTAL DISCLOSURES</t>
        </is>
      </c>
    </row>
    <row r="56">
      <c r="A56" s="4" t="inlineStr">
        <is>
          <t>Issuance of common shares in acquisition</t>
        </is>
      </c>
      <c r="B56" s="6" t="n">
        <v>35176</v>
      </c>
      <c r="C56" s="6" t="n">
        <v>0</v>
      </c>
      <c r="D56" s="6" t="n">
        <v>0</v>
      </c>
    </row>
    <row r="57">
      <c r="A57" s="4" t="inlineStr">
        <is>
          <t>Band-Lok</t>
        </is>
      </c>
    </row>
    <row r="58">
      <c r="A58" s="3" t="inlineStr">
        <is>
          <t>SUPPLEMENTAL DISCLOSURES</t>
        </is>
      </c>
    </row>
    <row r="59">
      <c r="A59" s="4" t="inlineStr">
        <is>
          <t>Issuance of common shares in acquisition</t>
        </is>
      </c>
      <c r="B59" s="6" t="n">
        <v>2644</v>
      </c>
      <c r="C59" s="6" t="n">
        <v>0</v>
      </c>
      <c r="D59" s="6" t="n">
        <v>0</v>
      </c>
    </row>
    <row r="60">
      <c r="A60" s="4" t="inlineStr">
        <is>
          <t>Licenses</t>
        </is>
      </c>
    </row>
    <row r="61">
      <c r="A61" s="3" t="inlineStr">
        <is>
          <t>INVESTING ACTIVITIES</t>
        </is>
      </c>
    </row>
    <row r="62">
      <c r="A62" s="4" t="inlineStr">
        <is>
          <t>Purchases of licenses</t>
        </is>
      </c>
      <c r="B62" s="6" t="n">
        <v>0</v>
      </c>
      <c r="C62" s="6" t="n">
        <v>-270</v>
      </c>
      <c r="D62" s="6" t="n">
        <v>-210</v>
      </c>
    </row>
    <row r="63">
      <c r="A63" s="4" t="inlineStr">
        <is>
          <t>Band-Lok intangible assets</t>
        </is>
      </c>
    </row>
    <row r="64">
      <c r="A64" s="3" t="inlineStr">
        <is>
          <t>INVESTING ACTIVITIES</t>
        </is>
      </c>
    </row>
    <row r="65">
      <c r="A65" s="4" t="inlineStr">
        <is>
          <t>Purchases of licenses</t>
        </is>
      </c>
      <c r="B65" s="7" t="n">
        <v>-796</v>
      </c>
      <c r="C65" s="7" t="n">
        <v>0</v>
      </c>
      <c r="D6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44878</v>
      </c>
      <c r="C4" s="7" t="n">
        <v>34327</v>
      </c>
    </row>
    <row r="5">
      <c r="A5" s="4" t="inlineStr">
        <is>
          <t>Less: accumulated depreciation</t>
        </is>
      </c>
      <c r="B5" s="6" t="n">
        <v>-17651</v>
      </c>
      <c r="C5" s="6" t="n">
        <v>-12978</v>
      </c>
    </row>
    <row r="6">
      <c r="A6" s="4" t="inlineStr">
        <is>
          <t>Total property and equipment, net</t>
        </is>
      </c>
      <c r="B6" s="6" t="n">
        <v>27227</v>
      </c>
      <c r="C6" s="6" t="n">
        <v>21349</v>
      </c>
    </row>
    <row r="7">
      <c r="A7" s="4" t="inlineStr">
        <is>
          <t>Depreciation expense</t>
        </is>
      </c>
      <c r="B7" s="6" t="n">
        <v>4660</v>
      </c>
      <c r="C7" s="6" t="n">
        <v>3749</v>
      </c>
      <c r="D7" s="7" t="n">
        <v>2514</v>
      </c>
    </row>
    <row r="8">
      <c r="A8" s="4" t="inlineStr">
        <is>
          <t>Land</t>
        </is>
      </c>
    </row>
    <row r="9">
      <c r="A9" s="3" t="inlineStr">
        <is>
          <t>Property, Plant and Equipment [Line Items]</t>
        </is>
      </c>
    </row>
    <row r="10">
      <c r="A10" s="4" t="inlineStr">
        <is>
          <t>Property and equipment, gross</t>
        </is>
      </c>
      <c r="B10" s="6" t="n">
        <v>1645</v>
      </c>
      <c r="C10" s="6" t="n">
        <v>1645</v>
      </c>
    </row>
    <row r="11">
      <c r="A11" s="4" t="inlineStr">
        <is>
          <t>Building and building improvements</t>
        </is>
      </c>
    </row>
    <row r="12">
      <c r="A12" s="3" t="inlineStr">
        <is>
          <t>Property, Plant and Equipment [Line Items]</t>
        </is>
      </c>
    </row>
    <row r="13">
      <c r="A13" s="4" t="inlineStr">
        <is>
          <t>Property and equipment, gross</t>
        </is>
      </c>
      <c r="B13" s="6" t="n">
        <v>2591</v>
      </c>
      <c r="C13" s="6" t="n">
        <v>1951</v>
      </c>
    </row>
    <row r="14">
      <c r="A14" s="4" t="inlineStr">
        <is>
          <t>Computer equipment and software</t>
        </is>
      </c>
    </row>
    <row r="15">
      <c r="A15" s="3" t="inlineStr">
        <is>
          <t>Property, Plant and Equipment [Line Items]</t>
        </is>
      </c>
    </row>
    <row r="16">
      <c r="A16" s="4" t="inlineStr">
        <is>
          <t>Property and equipment, gross</t>
        </is>
      </c>
      <c r="B16" s="6" t="n">
        <v>2218</v>
      </c>
      <c r="C16" s="6" t="n">
        <v>2070</v>
      </c>
    </row>
    <row r="17">
      <c r="A17" s="4" t="inlineStr">
        <is>
          <t>Office and other equipment</t>
        </is>
      </c>
    </row>
    <row r="18">
      <c r="A18" s="3" t="inlineStr">
        <is>
          <t>Property, Plant and Equipment [Line Items]</t>
        </is>
      </c>
    </row>
    <row r="19">
      <c r="A19" s="4" t="inlineStr">
        <is>
          <t>Property and equipment, gross</t>
        </is>
      </c>
      <c r="B19" s="6" t="n">
        <v>1060</v>
      </c>
      <c r="C19" s="6" t="n">
        <v>751</v>
      </c>
    </row>
    <row r="20">
      <c r="A20" s="4" t="inlineStr">
        <is>
          <t>Instruments</t>
        </is>
      </c>
    </row>
    <row r="21">
      <c r="A21" s="3" t="inlineStr">
        <is>
          <t>Property, Plant and Equipment [Line Items]</t>
        </is>
      </c>
    </row>
    <row r="22">
      <c r="A22" s="4" t="inlineStr">
        <is>
          <t>Property and equipment, gross</t>
        </is>
      </c>
      <c r="B22" s="6" t="n">
        <v>29916</v>
      </c>
      <c r="C22" s="6" t="n">
        <v>21963</v>
      </c>
    </row>
    <row r="23">
      <c r="A23" s="4" t="inlineStr">
        <is>
          <t>Sample inventory</t>
        </is>
      </c>
    </row>
    <row r="24">
      <c r="A24" s="3" t="inlineStr">
        <is>
          <t>Property, Plant and Equipment [Line Items]</t>
        </is>
      </c>
    </row>
    <row r="25">
      <c r="A25" s="4" t="inlineStr">
        <is>
          <t>Property and equipment, gross</t>
        </is>
      </c>
      <c r="B25" s="6" t="n">
        <v>2453</v>
      </c>
      <c r="C25" s="6" t="n">
        <v>2213</v>
      </c>
    </row>
    <row r="26">
      <c r="A26" s="4" t="inlineStr">
        <is>
          <t>Construction in progress</t>
        </is>
      </c>
    </row>
    <row r="27">
      <c r="A27" s="3" t="inlineStr">
        <is>
          <t>Property, Plant and Equipment [Line Items]</t>
        </is>
      </c>
    </row>
    <row r="28">
      <c r="A28" s="4" t="inlineStr">
        <is>
          <t>Property and equipment, gross</t>
        </is>
      </c>
      <c r="B28" s="7" t="n">
        <v>4995</v>
      </c>
      <c r="C28" s="7" t="n">
        <v>37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Dec. 31, 2020</t>
        </is>
      </c>
      <c r="C1" s="2" t="inlineStr">
        <is>
          <t>Dec. 31, 2019</t>
        </is>
      </c>
    </row>
    <row r="2">
      <c r="A2" s="3" t="inlineStr">
        <is>
          <t>Compensation Related Costs [Abstract]</t>
        </is>
      </c>
    </row>
    <row r="3">
      <c r="A3" s="4" t="inlineStr">
        <is>
          <t>Accrued compensation and related costs</t>
        </is>
      </c>
      <c r="B3" s="7" t="n">
        <v>1896</v>
      </c>
      <c r="C3" s="7" t="n">
        <v>1573</v>
      </c>
    </row>
    <row r="4">
      <c r="A4" s="4" t="inlineStr">
        <is>
          <t>Accrued commissions</t>
        </is>
      </c>
      <c r="B4" s="6" t="n">
        <v>2644</v>
      </c>
      <c r="C4" s="6" t="n">
        <v>2776</v>
      </c>
    </row>
    <row r="5">
      <c r="A5" s="4" t="inlineStr">
        <is>
          <t>Total accrued compensation and benefits</t>
        </is>
      </c>
      <c r="B5" s="7" t="n">
        <v>4540</v>
      </c>
      <c r="C5" s="7" t="n">
        <v>43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ND CREDIT ARRANGEMENTS - Schedule of Long-term Debt (Details) - USD ($)</t>
        </is>
      </c>
      <c r="B1" s="2" t="inlineStr">
        <is>
          <t>Dec. 31, 2020</t>
        </is>
      </c>
      <c r="C1" s="2" t="inlineStr">
        <is>
          <t>Dec. 31, 2019</t>
        </is>
      </c>
      <c r="D1" s="2" t="inlineStr">
        <is>
          <t>Dec. 31, 2017</t>
        </is>
      </c>
    </row>
    <row r="2">
      <c r="A2" s="3" t="inlineStr">
        <is>
          <t>Debt Instrument [Line Items]</t>
        </is>
      </c>
    </row>
    <row r="3">
      <c r="A3" s="4" t="inlineStr">
        <is>
          <t>Total debt</t>
        </is>
      </c>
      <c r="B3" s="7" t="n">
        <v>1175000</v>
      </c>
      <c r="C3" s="7" t="n">
        <v>26191000</v>
      </c>
    </row>
    <row r="4">
      <c r="A4" s="4" t="inlineStr">
        <is>
          <t>Less: current maturities</t>
        </is>
      </c>
      <c r="B4" s="6" t="n">
        <v>131000</v>
      </c>
      <c r="C4" s="6" t="n">
        <v>124000</v>
      </c>
    </row>
    <row r="5">
      <c r="A5" s="4" t="inlineStr">
        <is>
          <t>Long-term debt, net of current maturities</t>
        </is>
      </c>
      <c r="B5" s="6" t="n">
        <v>1044000</v>
      </c>
      <c r="C5" s="6" t="n">
        <v>26067000</v>
      </c>
    </row>
    <row r="6">
      <c r="A6" s="4" t="inlineStr">
        <is>
          <t>Note payable to Squadron</t>
        </is>
      </c>
    </row>
    <row r="7">
      <c r="A7" s="3" t="inlineStr">
        <is>
          <t>Debt Instrument [Line Items]</t>
        </is>
      </c>
    </row>
    <row r="8">
      <c r="A8" s="4" t="inlineStr">
        <is>
          <t>Total debt</t>
        </is>
      </c>
      <c r="B8" s="6" t="n">
        <v>0</v>
      </c>
      <c r="C8" s="6" t="n">
        <v>19891000</v>
      </c>
      <c r="D8" s="7" t="n">
        <v>20000000</v>
      </c>
    </row>
    <row r="9">
      <c r="A9" s="4" t="inlineStr">
        <is>
          <t>Revolving credit facility with Squadron | Revolving Credit Facility</t>
        </is>
      </c>
    </row>
    <row r="10">
      <c r="A10" s="3" t="inlineStr">
        <is>
          <t>Debt Instrument [Line Items]</t>
        </is>
      </c>
    </row>
    <row r="11">
      <c r="A11" s="4" t="inlineStr">
        <is>
          <t>Total debt</t>
        </is>
      </c>
      <c r="B11" s="6" t="n">
        <v>0</v>
      </c>
      <c r="C11" s="6" t="n">
        <v>5000000</v>
      </c>
    </row>
    <row r="12">
      <c r="A12" s="4" t="inlineStr">
        <is>
          <t>Mortgage payable to affiliate</t>
        </is>
      </c>
    </row>
    <row r="13">
      <c r="A13" s="3" t="inlineStr">
        <is>
          <t>Debt Instrument [Line Items]</t>
        </is>
      </c>
    </row>
    <row r="14">
      <c r="A14" s="4" t="inlineStr">
        <is>
          <t>Total debt</t>
        </is>
      </c>
      <c r="B14" s="6" t="n">
        <v>1175000</v>
      </c>
      <c r="C14" s="6" t="n">
        <v>1300000</v>
      </c>
    </row>
    <row r="15">
      <c r="A15" s="4" t="inlineStr">
        <is>
          <t>Less: current maturities</t>
        </is>
      </c>
      <c r="B15" s="7" t="n">
        <v>131000</v>
      </c>
      <c r="C15" s="7" t="n">
        <v>12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ND CREDIT ARRANGEMENTS - Narrative (Details) - USD ($)</t>
        </is>
      </c>
      <c r="B1" s="2" t="inlineStr">
        <is>
          <t>Aug. 04, 2020</t>
        </is>
      </c>
      <c r="C1" s="2" t="inlineStr">
        <is>
          <t>Jul. 15, 2020</t>
        </is>
      </c>
      <c r="D1" s="2" t="inlineStr">
        <is>
          <t>Jan. 04, 2020</t>
        </is>
      </c>
      <c r="E1" s="2" t="inlineStr">
        <is>
          <t>Dec. 31, 2019</t>
        </is>
      </c>
      <c r="F1" s="2" t="inlineStr">
        <is>
          <t>Dec. 31, 2017</t>
        </is>
      </c>
      <c r="G1" s="2" t="inlineStr">
        <is>
          <t>Dec. 31, 2020</t>
        </is>
      </c>
      <c r="H1" s="2" t="inlineStr">
        <is>
          <t>Dec. 31, 2019</t>
        </is>
      </c>
      <c r="I1" s="2" t="inlineStr">
        <is>
          <t>Dec. 31, 2018</t>
        </is>
      </c>
      <c r="J1" s="2" t="inlineStr">
        <is>
          <t>Aug. 03, 2020</t>
        </is>
      </c>
      <c r="K1" s="2" t="inlineStr">
        <is>
          <t>Jun. 04, 2019</t>
        </is>
      </c>
    </row>
    <row r="2">
      <c r="A2" s="3" t="inlineStr">
        <is>
          <t>Debt Instrument [Line Items]</t>
        </is>
      </c>
    </row>
    <row r="3">
      <c r="A3" s="4" t="inlineStr">
        <is>
          <t>Mortgage balance</t>
        </is>
      </c>
      <c r="E3" s="7" t="n">
        <v>26191000</v>
      </c>
      <c r="G3" s="7" t="n">
        <v>1175000</v>
      </c>
      <c r="H3" s="7" t="n">
        <v>26191000</v>
      </c>
    </row>
    <row r="4">
      <c r="A4" s="4" t="inlineStr">
        <is>
          <t>Payment of revolving credit facility with affiliate</t>
        </is>
      </c>
      <c r="G4" s="6" t="n">
        <v>25000000</v>
      </c>
      <c r="H4" s="6" t="n">
        <v>0</v>
      </c>
      <c r="I4" s="7" t="n">
        <v>0</v>
      </c>
    </row>
    <row r="5">
      <c r="A5" s="4" t="inlineStr">
        <is>
          <t>Payments on mortgage notes</t>
        </is>
      </c>
      <c r="G5" s="6" t="n">
        <v>125000</v>
      </c>
      <c r="H5" s="6" t="n">
        <v>118000</v>
      </c>
      <c r="I5" s="6" t="n">
        <v>113000</v>
      </c>
    </row>
    <row r="6">
      <c r="A6" s="4" t="inlineStr">
        <is>
          <t>Current principal due</t>
        </is>
      </c>
      <c r="E6" s="6" t="n">
        <v>124000</v>
      </c>
      <c r="G6" s="6" t="n">
        <v>131000</v>
      </c>
      <c r="H6" s="6" t="n">
        <v>124000</v>
      </c>
    </row>
    <row r="7">
      <c r="A7" s="4" t="inlineStr">
        <is>
          <t>Interest expense</t>
        </is>
      </c>
      <c r="G7" s="6" t="n">
        <v>3412000</v>
      </c>
      <c r="H7" s="6" t="n">
        <v>3538000</v>
      </c>
      <c r="I7" s="6" t="n">
        <v>2255000</v>
      </c>
    </row>
    <row r="8">
      <c r="A8" s="4" t="inlineStr">
        <is>
          <t>Squadron</t>
        </is>
      </c>
    </row>
    <row r="9">
      <c r="A9" s="3" t="inlineStr">
        <is>
          <t>Debt Instrument [Line Items]</t>
        </is>
      </c>
    </row>
    <row r="10">
      <c r="A10" s="4" t="inlineStr">
        <is>
          <t>Unused commitment fee percentage</t>
        </is>
      </c>
      <c r="B10" s="4" t="inlineStr">
        <is>
          <t>0.50%</t>
        </is>
      </c>
    </row>
    <row r="11">
      <c r="A11" s="4" t="inlineStr">
        <is>
          <t>Commitment fee</t>
        </is>
      </c>
      <c r="G11" s="6" t="n">
        <v>52000</v>
      </c>
    </row>
    <row r="12">
      <c r="A12" s="4" t="inlineStr">
        <is>
          <t>Note payable to Squadron</t>
        </is>
      </c>
    </row>
    <row r="13">
      <c r="A13" s="3" t="inlineStr">
        <is>
          <t>Debt Instrument [Line Items]</t>
        </is>
      </c>
    </row>
    <row r="14">
      <c r="A14" s="4" t="inlineStr">
        <is>
          <t>Mortgage balance</t>
        </is>
      </c>
      <c r="E14" s="6" t="n">
        <v>19891000</v>
      </c>
      <c r="F14" s="7" t="n">
        <v>20000000</v>
      </c>
      <c r="G14" s="6" t="n">
        <v>0</v>
      </c>
      <c r="H14" s="6" t="n">
        <v>19891000</v>
      </c>
    </row>
    <row r="15">
      <c r="A15" s="4" t="inlineStr">
        <is>
          <t>Interest expense</t>
        </is>
      </c>
      <c r="G15" s="6" t="n">
        <v>1233000</v>
      </c>
      <c r="H15" s="6" t="n">
        <v>4229000</v>
      </c>
      <c r="I15" s="7" t="n">
        <v>2255000</v>
      </c>
    </row>
    <row r="16">
      <c r="A16" s="4" t="inlineStr">
        <is>
          <t>Mortgage payable to affiliate</t>
        </is>
      </c>
    </row>
    <row r="17">
      <c r="A17" s="3" t="inlineStr">
        <is>
          <t>Debt Instrument [Line Items]</t>
        </is>
      </c>
    </row>
    <row r="18">
      <c r="A18" s="4" t="inlineStr">
        <is>
          <t>Mortgage balance</t>
        </is>
      </c>
      <c r="E18" s="6" t="n">
        <v>1300000</v>
      </c>
      <c r="G18" s="7" t="n">
        <v>1175000</v>
      </c>
      <c r="H18" s="6" t="n">
        <v>1300000</v>
      </c>
    </row>
    <row r="19">
      <c r="A19" s="4" t="inlineStr">
        <is>
          <t>Interest rate</t>
        </is>
      </c>
      <c r="G19" s="4" t="inlineStr">
        <is>
          <t>5.00%</t>
        </is>
      </c>
    </row>
    <row r="20">
      <c r="A20" s="4" t="inlineStr">
        <is>
          <t>Monthly interest and principal installments</t>
        </is>
      </c>
      <c r="G20" s="7" t="n">
        <v>16000</v>
      </c>
    </row>
    <row r="21">
      <c r="A21" s="4" t="inlineStr">
        <is>
          <t>Current principal due</t>
        </is>
      </c>
      <c r="E21" s="7" t="n">
        <v>124000</v>
      </c>
      <c r="G21" s="7" t="n">
        <v>131000</v>
      </c>
      <c r="H21" s="7" t="n">
        <v>124000</v>
      </c>
    </row>
    <row r="22">
      <c r="A22" s="4" t="inlineStr">
        <is>
          <t>Revolving Credit Facility</t>
        </is>
      </c>
    </row>
    <row r="23">
      <c r="A23" s="3" t="inlineStr">
        <is>
          <t>Debt Instrument [Line Items]</t>
        </is>
      </c>
    </row>
    <row r="24">
      <c r="A24" s="4" t="inlineStr">
        <is>
          <t>Revolving credit facility</t>
        </is>
      </c>
      <c r="F24" s="7" t="n">
        <v>15000000</v>
      </c>
    </row>
    <row r="25">
      <c r="A25" s="4" t="inlineStr">
        <is>
          <t>Debt instrument, interest rate, effective percentage</t>
        </is>
      </c>
      <c r="F25" s="4" t="inlineStr">
        <is>
          <t>10.00%</t>
        </is>
      </c>
    </row>
    <row r="26">
      <c r="A26" s="4" t="inlineStr">
        <is>
          <t>Three month LIBOR | Revolving Credit Facility</t>
        </is>
      </c>
    </row>
    <row r="27">
      <c r="A27" s="3" t="inlineStr">
        <is>
          <t>Debt Instrument [Line Items]</t>
        </is>
      </c>
    </row>
    <row r="28">
      <c r="A28" s="4" t="inlineStr">
        <is>
          <t>Debt instrument, basis spread on variable rate</t>
        </is>
      </c>
      <c r="F28" s="4" t="inlineStr">
        <is>
          <t>8.61%</t>
        </is>
      </c>
    </row>
    <row r="29">
      <c r="A29" s="4" t="inlineStr">
        <is>
          <t>Loan Agreement | Revolving credit facility with Squadron</t>
        </is>
      </c>
    </row>
    <row r="30">
      <c r="A30" s="3" t="inlineStr">
        <is>
          <t>Debt Instrument [Line Items]</t>
        </is>
      </c>
    </row>
    <row r="31">
      <c r="A31" s="4" t="inlineStr">
        <is>
          <t>Term loan credit facility</t>
        </is>
      </c>
      <c r="K31" s="7" t="n">
        <v>30000000</v>
      </c>
    </row>
    <row r="32">
      <c r="A32" s="4" t="inlineStr">
        <is>
          <t>Loan Agreement | Revolving Credit Facility | Revolving credit facility with Squadron</t>
        </is>
      </c>
    </row>
    <row r="33">
      <c r="A33" s="3" t="inlineStr">
        <is>
          <t>Debt Instrument [Line Items]</t>
        </is>
      </c>
    </row>
    <row r="34">
      <c r="A34" s="4" t="inlineStr">
        <is>
          <t>Debt instrument, interest rate, effective percentage</t>
        </is>
      </c>
      <c r="E34" s="4" t="inlineStr">
        <is>
          <t>10.00%</t>
        </is>
      </c>
      <c r="H34" s="4" t="inlineStr">
        <is>
          <t>10.00%</t>
        </is>
      </c>
    </row>
    <row r="35">
      <c r="A35" s="4" t="inlineStr">
        <is>
          <t>Loan Agreement | Three month LIBOR | Revolving Credit Facility | Revolving credit facility with Squadron</t>
        </is>
      </c>
    </row>
    <row r="36">
      <c r="A36" s="3" t="inlineStr">
        <is>
          <t>Debt Instrument [Line Items]</t>
        </is>
      </c>
    </row>
    <row r="37">
      <c r="A37" s="4" t="inlineStr">
        <is>
          <t>Debt instrument, basis spread on variable rate</t>
        </is>
      </c>
      <c r="H37" s="4" t="inlineStr">
        <is>
          <t>8.61%</t>
        </is>
      </c>
    </row>
    <row r="38">
      <c r="A38" s="4" t="inlineStr">
        <is>
          <t>Term Note B | Squadron | Affiliated Entity</t>
        </is>
      </c>
    </row>
    <row r="39">
      <c r="A39" s="3" t="inlineStr">
        <is>
          <t>Debt Instrument [Line Items]</t>
        </is>
      </c>
    </row>
    <row r="40">
      <c r="A40" s="4" t="inlineStr">
        <is>
          <t>Payment of revolving credit facility with affiliate</t>
        </is>
      </c>
      <c r="E40" s="7" t="n">
        <v>25000000</v>
      </c>
    </row>
    <row r="41">
      <c r="A41" s="4" t="inlineStr">
        <is>
          <t>Revolving Loan | Squadron | Affiliated Entity</t>
        </is>
      </c>
    </row>
    <row r="42">
      <c r="A42" s="3" t="inlineStr">
        <is>
          <t>Debt Instrument [Line Items]</t>
        </is>
      </c>
    </row>
    <row r="43">
      <c r="A43" s="4" t="inlineStr">
        <is>
          <t>Payment of revolving credit facility with affiliate</t>
        </is>
      </c>
      <c r="D43" s="7" t="n">
        <v>5000000</v>
      </c>
    </row>
    <row r="44">
      <c r="A44" s="4" t="inlineStr">
        <is>
          <t>Revolving Loan | Revolving credit facility with Squadron | Squadron | Affiliated Entity</t>
        </is>
      </c>
    </row>
    <row r="45">
      <c r="A45" s="3" t="inlineStr">
        <is>
          <t>Debt Instrument [Line Items]</t>
        </is>
      </c>
    </row>
    <row r="46">
      <c r="A46" s="4" t="inlineStr">
        <is>
          <t>Payment of revolving credit facility with affiliate</t>
        </is>
      </c>
      <c r="E46" s="7" t="n">
        <v>5000000</v>
      </c>
    </row>
    <row r="47">
      <c r="A47" s="4" t="inlineStr">
        <is>
          <t>Term Note A | Note payable to Squadron</t>
        </is>
      </c>
    </row>
    <row r="48">
      <c r="A48" s="3" t="inlineStr">
        <is>
          <t>Debt Instrument [Line Items]</t>
        </is>
      </c>
    </row>
    <row r="49">
      <c r="A49" s="4" t="inlineStr">
        <is>
          <t>Payments on mortgage notes</t>
        </is>
      </c>
      <c r="C49" s="7" t="n">
        <v>20000000</v>
      </c>
    </row>
    <row r="50">
      <c r="A50" s="4" t="inlineStr">
        <is>
          <t>First Amended Loan Agreement | Squadron</t>
        </is>
      </c>
    </row>
    <row r="51">
      <c r="A51" s="3" t="inlineStr">
        <is>
          <t>Debt Instrument [Line Items]</t>
        </is>
      </c>
    </row>
    <row r="52">
      <c r="A52" s="4" t="inlineStr">
        <is>
          <t>Term loan credit facility</t>
        </is>
      </c>
      <c r="B52" s="7" t="n">
        <v>25000000</v>
      </c>
      <c r="J52" s="7" t="n">
        <v>15000000</v>
      </c>
    </row>
    <row r="53">
      <c r="A53" s="4" t="inlineStr">
        <is>
          <t>Second Amended Loan Agreement | Squadron</t>
        </is>
      </c>
    </row>
    <row r="54">
      <c r="A54" s="3" t="inlineStr">
        <is>
          <t>Debt Instrument [Line Items]</t>
        </is>
      </c>
    </row>
    <row r="55">
      <c r="A55" s="4" t="inlineStr">
        <is>
          <t>Interest rate</t>
        </is>
      </c>
      <c r="B55" s="4" t="inlineStr">
        <is>
          <t>10.00%</t>
        </is>
      </c>
    </row>
    <row r="56">
      <c r="A56" s="4" t="inlineStr">
        <is>
          <t>Second Amended Loan Agreement | Three month LIBOR | Squadron</t>
        </is>
      </c>
    </row>
    <row r="57">
      <c r="A57" s="3" t="inlineStr">
        <is>
          <t>Debt Instrument [Line Items]</t>
        </is>
      </c>
    </row>
    <row r="58">
      <c r="A58" s="4" t="inlineStr">
        <is>
          <t>Debt instrument, basis spread on variable rate</t>
        </is>
      </c>
      <c r="B58" s="4" t="inlineStr">
        <is>
          <t>8.6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uture Principal Payments (Details) - USD ($) $ in Thousands</t>
        </is>
      </c>
      <c r="B1" s="2" t="inlineStr">
        <is>
          <t>Dec. 31, 2020</t>
        </is>
      </c>
      <c r="C1" s="2" t="inlineStr">
        <is>
          <t>Dec. 31, 2019</t>
        </is>
      </c>
    </row>
    <row r="2">
      <c r="A2" s="3" t="inlineStr">
        <is>
          <t>Maturities of Long-term Debt [Abstract]</t>
        </is>
      </c>
    </row>
    <row r="3">
      <c r="A3" s="4" t="inlineStr">
        <is>
          <t>2021</t>
        </is>
      </c>
      <c r="B3" s="7" t="n">
        <v>131</v>
      </c>
    </row>
    <row r="4">
      <c r="A4" s="4" t="inlineStr">
        <is>
          <t>2022</t>
        </is>
      </c>
      <c r="B4" s="6" t="n">
        <v>137</v>
      </c>
    </row>
    <row r="5">
      <c r="A5" s="4" t="inlineStr">
        <is>
          <t>2023</t>
        </is>
      </c>
      <c r="B5" s="6" t="n">
        <v>144</v>
      </c>
    </row>
    <row r="6">
      <c r="A6" s="4" t="inlineStr">
        <is>
          <t>2024</t>
        </is>
      </c>
      <c r="B6" s="6" t="n">
        <v>152</v>
      </c>
    </row>
    <row r="7">
      <c r="A7" s="4" t="inlineStr">
        <is>
          <t>2025</t>
        </is>
      </c>
      <c r="B7" s="6" t="n">
        <v>160</v>
      </c>
    </row>
    <row r="8">
      <c r="A8" s="4" t="inlineStr">
        <is>
          <t>Thereafter</t>
        </is>
      </c>
      <c r="B8" s="6" t="n">
        <v>451</v>
      </c>
    </row>
    <row r="9">
      <c r="A9" s="4" t="inlineStr">
        <is>
          <t>Total debt</t>
        </is>
      </c>
      <c r="B9" s="7" t="n">
        <v>1175</v>
      </c>
      <c r="C9" s="7" t="n">
        <v>261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RATEGIC ARRANGEMENTS (Details) - USD ($)</t>
        </is>
      </c>
      <c r="B1" s="2" t="inlineStr">
        <is>
          <t>Aug. 02, 2017</t>
        </is>
      </c>
      <c r="C1" s="2" t="inlineStr">
        <is>
          <t>Dec. 01, 2007</t>
        </is>
      </c>
      <c r="D1" s="2" t="inlineStr">
        <is>
          <t>Dec. 31, 2020</t>
        </is>
      </c>
      <c r="E1" s="2" t="inlineStr">
        <is>
          <t>Dec. 31, 2019</t>
        </is>
      </c>
      <c r="F1" s="2" t="inlineStr">
        <is>
          <t>Dec. 31, 2018</t>
        </is>
      </c>
    </row>
    <row r="2">
      <c r="A2" s="3" t="inlineStr">
        <is>
          <t>Research and Development Arrangement, Contract to Perform for Others [Line Items]</t>
        </is>
      </c>
    </row>
    <row r="3">
      <c r="A3" s="4" t="inlineStr">
        <is>
          <t>Minimum annual royalty payment</t>
        </is>
      </c>
      <c r="D3" s="7" t="n">
        <v>10000</v>
      </c>
    </row>
    <row r="4">
      <c r="A4" s="4" t="inlineStr">
        <is>
          <t>Cost of revenue</t>
        </is>
      </c>
      <c r="D4" s="6" t="n">
        <v>16047000</v>
      </c>
      <c r="E4" s="7" t="n">
        <v>17933000</v>
      </c>
      <c r="F4" s="7" t="n">
        <v>14879000</v>
      </c>
    </row>
    <row r="5">
      <c r="A5" s="4" t="inlineStr">
        <is>
          <t>Royalty Agreement Terms | CASE</t>
        </is>
      </c>
    </row>
    <row r="6">
      <c r="A6" s="3" t="inlineStr">
        <is>
          <t>Research and Development Arrangement, Contract to Perform for Others [Line Items]</t>
        </is>
      </c>
    </row>
    <row r="7">
      <c r="A7" s="4" t="inlineStr">
        <is>
          <t>Royalty agreement period (in years)</t>
        </is>
      </c>
      <c r="B7" s="4" t="inlineStr">
        <is>
          <t>10 years</t>
        </is>
      </c>
      <c r="C7" s="4" t="inlineStr">
        <is>
          <t>10 years</t>
        </is>
      </c>
    </row>
    <row r="8">
      <c r="A8" s="4" t="inlineStr">
        <is>
          <t>Minimum annual royalty payment</t>
        </is>
      </c>
      <c r="D8" s="7" t="n">
        <v>10000</v>
      </c>
    </row>
    <row r="9">
      <c r="A9" s="4" t="inlineStr">
        <is>
          <t>Royalty agreement percentage</t>
        </is>
      </c>
      <c r="D9" s="4" t="inlineStr">
        <is>
          <t>3.00%</t>
        </is>
      </c>
    </row>
    <row r="10">
      <c r="A10" s="4" t="inlineStr">
        <is>
          <t>Milestone payments for FDA approval to sell our products within the United States</t>
        </is>
      </c>
      <c r="D10" s="7" t="n">
        <v>5000</v>
      </c>
    </row>
    <row r="11">
      <c r="A11" s="4" t="inlineStr">
        <is>
          <t>Milestone payment for general product launch</t>
        </is>
      </c>
      <c r="D11" s="6" t="n">
        <v>10000</v>
      </c>
    </row>
    <row r="12">
      <c r="A12" s="4" t="inlineStr">
        <is>
          <t>Royalty payable</t>
        </is>
      </c>
      <c r="D12" s="6" t="n">
        <v>35000</v>
      </c>
      <c r="E12" s="6" t="n">
        <v>39000</v>
      </c>
    </row>
    <row r="13">
      <c r="A13" s="4" t="inlineStr">
        <is>
          <t>Royalty | Royalty Agreement Terms | CASE</t>
        </is>
      </c>
    </row>
    <row r="14">
      <c r="A14" s="3" t="inlineStr">
        <is>
          <t>Research and Development Arrangement, Contract to Perform for Others [Line Items]</t>
        </is>
      </c>
    </row>
    <row r="15">
      <c r="A15" s="4" t="inlineStr">
        <is>
          <t>Cost of revenue</t>
        </is>
      </c>
      <c r="D15" s="7" t="n">
        <v>125000</v>
      </c>
      <c r="E15" s="7" t="n">
        <v>153000</v>
      </c>
      <c r="F15" s="7" t="n">
        <v>14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INCOME TAXES - Narrative (Details) - USD ($)</t>
        </is>
      </c>
      <c r="B1" s="2" t="inlineStr">
        <is>
          <t>12 Months Ended</t>
        </is>
      </c>
    </row>
    <row r="2">
      <c r="B2" s="2" t="inlineStr">
        <is>
          <t>Dec. 31, 2019</t>
        </is>
      </c>
      <c r="C2" s="2" t="inlineStr">
        <is>
          <t>Dec. 31, 2018</t>
        </is>
      </c>
      <c r="D2" s="2" t="inlineStr">
        <is>
          <t>Dec. 31, 2020</t>
        </is>
      </c>
      <c r="E2" s="2" t="inlineStr">
        <is>
          <t>Dec. 11, 2018</t>
        </is>
      </c>
      <c r="F2" s="2" t="inlineStr">
        <is>
          <t>May 30, 2014</t>
        </is>
      </c>
    </row>
    <row r="3">
      <c r="A3" s="3" t="inlineStr">
        <is>
          <t>Operating Loss Carryforwards [Line Items]</t>
        </is>
      </c>
    </row>
    <row r="4">
      <c r="A4" s="4" t="inlineStr">
        <is>
          <t>Tax Cuts And Jobs Act Of 2017, change in tax rate, income tax expense (benefit)</t>
        </is>
      </c>
      <c r="C4" s="7" t="n">
        <v>11095000</v>
      </c>
    </row>
    <row r="5">
      <c r="A5" s="4" t="inlineStr">
        <is>
          <t>Tax credit carryforward</t>
        </is>
      </c>
      <c r="B5" s="7" t="n">
        <v>176000</v>
      </c>
    </row>
    <row r="6">
      <c r="A6" s="4" t="inlineStr">
        <is>
          <t>Estimated limitation on losses generated prior to ownership change date</t>
        </is>
      </c>
      <c r="F6" s="7" t="n">
        <v>16200000</v>
      </c>
    </row>
    <row r="7">
      <c r="A7" s="4" t="inlineStr">
        <is>
          <t>Estimated annual limitation of losses</t>
        </is>
      </c>
      <c r="E7" s="7" t="n">
        <v>9736000</v>
      </c>
      <c r="F7" s="7" t="n">
        <v>1062000</v>
      </c>
    </row>
    <row r="8">
      <c r="A8" s="4" t="inlineStr">
        <is>
          <t>Increase of estimated annual limitation of first five years</t>
        </is>
      </c>
      <c r="E8" s="7" t="n">
        <v>22430000</v>
      </c>
    </row>
    <row r="9">
      <c r="A9" s="4" t="inlineStr">
        <is>
          <t>Reserve for uncertain income tax positions</t>
        </is>
      </c>
      <c r="D9" s="7" t="n">
        <v>0</v>
      </c>
    </row>
    <row r="10">
      <c r="A10" s="4" t="inlineStr">
        <is>
          <t>Cash held by foreign operations</t>
        </is>
      </c>
      <c r="D10" s="7" t="n">
        <v>5398000</v>
      </c>
    </row>
    <row r="11">
      <c r="A11" s="4" t="inlineStr">
        <is>
          <t>Vilex</t>
        </is>
      </c>
    </row>
    <row r="12">
      <c r="A12" s="3" t="inlineStr">
        <is>
          <t>Operating Loss Carryforwards [Line Items]</t>
        </is>
      </c>
    </row>
    <row r="13">
      <c r="A13" s="4" t="inlineStr">
        <is>
          <t>Release of valuation allowance</t>
        </is>
      </c>
      <c r="B13" s="6" t="n">
        <v>1124000</v>
      </c>
    </row>
    <row r="14">
      <c r="A14" s="4" t="inlineStr">
        <is>
          <t>Federal</t>
        </is>
      </c>
    </row>
    <row r="15">
      <c r="A15" s="3" t="inlineStr">
        <is>
          <t>Operating Loss Carryforwards [Line Items]</t>
        </is>
      </c>
    </row>
    <row r="16">
      <c r="A16" s="4" t="inlineStr">
        <is>
          <t>Loss carryforwards</t>
        </is>
      </c>
      <c r="B16" s="6" t="n">
        <v>98918000</v>
      </c>
    </row>
    <row r="17">
      <c r="A17" s="4" t="inlineStr">
        <is>
          <t>State</t>
        </is>
      </c>
    </row>
    <row r="18">
      <c r="A18" s="3" t="inlineStr">
        <is>
          <t>Operating Loss Carryforwards [Line Items]</t>
        </is>
      </c>
    </row>
    <row r="19">
      <c r="A19" s="4" t="inlineStr">
        <is>
          <t>Loss carryforwards</t>
        </is>
      </c>
      <c r="B19" s="6" t="n">
        <v>68901000</v>
      </c>
    </row>
    <row r="20">
      <c r="A20" s="4" t="inlineStr">
        <is>
          <t>Foreign</t>
        </is>
      </c>
    </row>
    <row r="21">
      <c r="A21" s="3" t="inlineStr">
        <is>
          <t>Operating Loss Carryforwards [Line Items]</t>
        </is>
      </c>
    </row>
    <row r="22">
      <c r="A22" s="4" t="inlineStr">
        <is>
          <t>Loss carryforwards</t>
        </is>
      </c>
      <c r="B22" s="7" t="n">
        <v>1690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and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for income taxes (benefit)</t>
        </is>
      </c>
      <c r="B4" s="7" t="n">
        <v>-723</v>
      </c>
      <c r="C4" s="7" t="n">
        <v>0</v>
      </c>
      <c r="D4" s="7" t="n">
        <v>0</v>
      </c>
    </row>
    <row r="5">
      <c r="A5" s="4" t="inlineStr">
        <is>
          <t>Income from discontinued operations</t>
        </is>
      </c>
      <c r="B5" s="6" t="n">
        <v>0</v>
      </c>
      <c r="C5" s="6" t="n">
        <v>-660</v>
      </c>
      <c r="D5" s="6" t="n">
        <v>0</v>
      </c>
    </row>
    <row r="6">
      <c r="A6" s="4" t="inlineStr">
        <is>
          <t>Total tax expense (benefit)</t>
        </is>
      </c>
      <c r="B6" s="7" t="n">
        <v>-723</v>
      </c>
      <c r="C6" s="7" t="n">
        <v>-660</v>
      </c>
      <c r="D6"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from continuing operations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7" t="n">
        <v>-28756</v>
      </c>
      <c r="K4" s="7" t="n">
        <v>-12010</v>
      </c>
      <c r="L4" s="7" t="n">
        <v>-11768</v>
      </c>
    </row>
    <row r="5">
      <c r="A5" s="4" t="inlineStr">
        <is>
          <t>Foreign</t>
        </is>
      </c>
      <c r="J5" s="6" t="n">
        <v>-4911</v>
      </c>
      <c r="K5" s="6" t="n">
        <v>-675</v>
      </c>
      <c r="L5" s="6" t="n">
        <v>-257</v>
      </c>
    </row>
    <row r="6">
      <c r="A6" s="4" t="inlineStr">
        <is>
          <t>Loss before income taxes</t>
        </is>
      </c>
      <c r="B6" s="7" t="n">
        <v>-14736</v>
      </c>
      <c r="C6" s="7" t="n">
        <v>-4539</v>
      </c>
      <c r="D6" s="7" t="n">
        <v>-9447</v>
      </c>
      <c r="E6" s="7" t="n">
        <v>-4945</v>
      </c>
      <c r="F6" s="7" t="n">
        <v>-4329</v>
      </c>
      <c r="G6" s="7" t="n">
        <v>-2877</v>
      </c>
      <c r="H6" s="7" t="n">
        <v>-2459</v>
      </c>
      <c r="I6" s="7" t="n">
        <v>-3020</v>
      </c>
      <c r="J6" s="7" t="n">
        <v>-33667</v>
      </c>
      <c r="K6" s="7" t="n">
        <v>-12685</v>
      </c>
      <c r="L6" s="7" t="n">
        <v>-1202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Deferred:</t>
        </is>
      </c>
    </row>
    <row r="4">
      <c r="A4" s="4" t="inlineStr">
        <is>
          <t>Federal</t>
        </is>
      </c>
      <c r="B4" s="7" t="n">
        <v>0</v>
      </c>
      <c r="C4" s="7" t="n">
        <v>1033</v>
      </c>
      <c r="D4" s="7" t="n">
        <v>-3663</v>
      </c>
    </row>
    <row r="5">
      <c r="A5" s="4" t="inlineStr">
        <is>
          <t>State</t>
        </is>
      </c>
      <c r="B5" s="6" t="n">
        <v>0</v>
      </c>
      <c r="C5" s="6" t="n">
        <v>37</v>
      </c>
      <c r="D5" s="6" t="n">
        <v>564</v>
      </c>
    </row>
    <row r="6">
      <c r="A6" s="4" t="inlineStr">
        <is>
          <t>Foreign</t>
        </is>
      </c>
      <c r="B6" s="6" t="n">
        <v>-723</v>
      </c>
      <c r="C6" s="6" t="n">
        <v>0</v>
      </c>
      <c r="D6" s="6" t="n">
        <v>0</v>
      </c>
    </row>
    <row r="7">
      <c r="A7" s="4" t="inlineStr">
        <is>
          <t>(Decrease) Increase in valuation allowance</t>
        </is>
      </c>
      <c r="B7" s="6" t="n">
        <v>0</v>
      </c>
      <c r="C7" s="6" t="n">
        <v>-1070</v>
      </c>
      <c r="D7" s="6" t="n">
        <v>3099</v>
      </c>
    </row>
    <row r="8">
      <c r="A8" s="4" t="inlineStr">
        <is>
          <t>Total income tax expense (benefit)</t>
        </is>
      </c>
      <c r="B8" s="7" t="n">
        <v>-723</v>
      </c>
      <c r="C8" s="7" t="n">
        <v>0</v>
      </c>
      <c r="D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 xml:space="preserve">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TM , Pediguard, Pediatric Nailing Platform | Femur, Orthex, QuickPack TM and ApiFix ® Mid-C System, to various hospitals and medical facilities throughout the United States and various international markets. We currently use a contract manufacturing model for the manufacturing of implants and related surgical instrumentation. In 2017, we expanded operations and established legal entities in the United Kingdom, Australia and New Zealand, permitting us to sell under an agency model direct to local hospitals in these countries. We began selling direct to Canada in September 2018, Belgium and the Netherlands in January 2019, Italy in March 2020 and Germany, Switzerland and Austria in January 2021. Additionally, in March 2019, we established an operating company in the Netherlands in order to enhance our operations in Europe. On June 4, 2019, we purchased all the issued and outstanding shares of stock of Vilex in Tennessee, Inc. ("Vilex") and all the issued and outstanding units of membership interests in Orthex, LLC ("Orthex") for $60,000 in total consideration. Vilex and Orthex are primarily manufacturers of foot and ankle surgical implants, including cannulated screws, fusion devices, surgical staples and bone plates, as well as Orthex Hexapod technology which is used to treat pediatrics congenital deformities and limb length discrepancies (refer to Note 3). On December 31, 2019, we divested substantially all of the assets relating to Vilex's adult product offerings to a wholly-owned subsidiary of Squadron Capital LLC ("Squadron") in exchange for a $25,000 reduction in a Term Note owed to Squadron in connection with the initial acquisition. As part of the sale, we also executed an exclusive license arrangement with Squadron providing for perpetual access to certain intellectual property and a mutual distribution agreement (refer to Note 4). On March 9, 2020, we purchased all the issued and outstanding membership interest of Telos Partners, LLC ("Telos") for $3,300 in total consideration. Telos is a boutique regulatory consulting firm formed in Colorado (refer to Note 3). On April 1, 2020, we purchased all the issued and outstanding membership interest of ApiFix, Ltd. ("ApiFix") for (a) $2,000 in cash, and (b) 934,783 shares of the Company's common stock, $0.00025 par value per share, representing approximately $35,000 (based on a closing share price of $37.63 on April 1, 2020. ApiFix, a corporation organized under the laws of Israel, has developed a minimally invasive deformity correction system for patients with adolescent idiopathic scoliosis ("ApiFix System"). In addition, we have also agreed to pay as part of the purchase price the following anniversary payments, subject to certain limitations and adjustments: (i) approximately $13,000 on the second anniversary of the closing date, provided that such payment will be paid earlier if 150 clinical procedures using the ApiFix System are completed in the United States before such anniversary date, (ii) $8,000 on the third anniversary of the closing date; and (iii) $9,000 on the fourth anniversary of the closing date. In addition, to the extent that the product of our revenues from the ApiFix System for the twelve months ended June 30, 2024 multiplied by 2.25 exceeds the anniversary payments actually made for the third and fourth years, we have agreed to pay the selling shareholders a system sales payment in the amount of such excess. The anniversary payments and system sales payment may each be made in cash or cash and common stock (refer to Note 3). On June 10, 2020, we purchased certain intellectual property assets from Band-Lok, LLC, a North Carolina limited liability company ("Band-Lok"), related to its Tether Clamp and Implantation System ("Tether Clamp System") for approximately $3,400 in total consideration. We use the Tether Clamp System in connection with our Bandloc 5.5/6.0 System. We were previously the sole licensee of the purchased assets under a license agreement with Band-Lok (refer to Note 3). Our largest investor is Squadron, a private investment firm based in Granby, Connecticu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tax rate and the statutory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statutory rate, net of federal benefit</t>
        </is>
      </c>
      <c r="B5" s="4" t="inlineStr">
        <is>
          <t>1.80%</t>
        </is>
      </c>
      <c r="C5" s="4" t="inlineStr">
        <is>
          <t>(0.70%)</t>
        </is>
      </c>
      <c r="D5" s="4" t="inlineStr">
        <is>
          <t>0.90%</t>
        </is>
      </c>
    </row>
    <row r="6">
      <c r="A6" s="4" t="inlineStr">
        <is>
          <t>Effect of foreign rates different from statutory</t>
        </is>
      </c>
      <c r="B6" s="4" t="inlineStr">
        <is>
          <t>0.10%</t>
        </is>
      </c>
      <c r="C6" s="4" t="inlineStr">
        <is>
          <t>0.00%</t>
        </is>
      </c>
      <c r="D6" s="4" t="inlineStr">
        <is>
          <t>0.20%</t>
        </is>
      </c>
    </row>
    <row r="7">
      <c r="A7" s="4" t="inlineStr">
        <is>
          <t>Change in state rate</t>
        </is>
      </c>
      <c r="B7" s="4" t="inlineStr">
        <is>
          <t>(2.50%)</t>
        </is>
      </c>
      <c r="C7" s="4" t="inlineStr">
        <is>
          <t>(1.30%)</t>
        </is>
      </c>
      <c r="D7" s="4" t="inlineStr">
        <is>
          <t>(1.20%)</t>
        </is>
      </c>
    </row>
    <row r="8">
      <c r="A8" s="4" t="inlineStr">
        <is>
          <t>Nondeductible/nontaxable or other items</t>
        </is>
      </c>
      <c r="B8" s="4" t="inlineStr">
        <is>
          <t>1.10%</t>
        </is>
      </c>
      <c r="C8" s="4" t="inlineStr">
        <is>
          <t>0.30%</t>
        </is>
      </c>
      <c r="D8" s="4" t="inlineStr">
        <is>
          <t>4.90%</t>
        </is>
      </c>
    </row>
    <row r="9">
      <c r="A9" s="4" t="inlineStr">
        <is>
          <t>Unborn foreign tax deduction</t>
        </is>
      </c>
      <c r="B9" s="4" t="inlineStr">
        <is>
          <t>4.00%</t>
        </is>
      </c>
      <c r="C9" s="4" t="inlineStr">
        <is>
          <t>0.00%</t>
        </is>
      </c>
      <c r="D9" s="4" t="inlineStr">
        <is>
          <t>0.00%</t>
        </is>
      </c>
    </row>
    <row r="10">
      <c r="A10" s="4" t="inlineStr">
        <is>
          <t>Change in valuation allowance</t>
        </is>
      </c>
      <c r="B10" s="4" t="inlineStr">
        <is>
          <t>(23.40%)</t>
        </is>
      </c>
      <c r="C10" s="4" t="inlineStr">
        <is>
          <t>(19.30%)</t>
        </is>
      </c>
      <c r="D10" s="4" t="inlineStr">
        <is>
          <t>(25.80%)</t>
        </is>
      </c>
    </row>
    <row r="11">
      <c r="A11" s="4" t="inlineStr">
        <is>
          <t>Income tax (expense) benefit</t>
        </is>
      </c>
      <c r="B11" s="4" t="inlineStr">
        <is>
          <t>2.10%</t>
        </is>
      </c>
      <c r="C11" s="4" t="inlineStr">
        <is>
          <t>0.00%</t>
        </is>
      </c>
      <c r="D11"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Inventories, net</t>
        </is>
      </c>
      <c r="B3" s="7" t="n">
        <v>2715</v>
      </c>
      <c r="C3" s="7" t="n">
        <v>1759</v>
      </c>
    </row>
    <row r="4">
      <c r="A4" s="4" t="inlineStr">
        <is>
          <t>Stock based compensation</t>
        </is>
      </c>
      <c r="B4" s="6" t="n">
        <v>1938</v>
      </c>
      <c r="C4" s="6" t="n">
        <v>980</v>
      </c>
    </row>
    <row r="5">
      <c r="A5" s="4" t="inlineStr">
        <is>
          <t>Loss carryforwards</t>
        </is>
      </c>
      <c r="B5" s="6" t="n">
        <v>29050</v>
      </c>
      <c r="C5" s="6" t="n">
        <v>22153</v>
      </c>
    </row>
    <row r="6">
      <c r="A6" s="4" t="inlineStr">
        <is>
          <t>Credit carryforwards</t>
        </is>
      </c>
      <c r="B6" s="6" t="n">
        <v>176</v>
      </c>
      <c r="C6" s="6" t="n">
        <v>260</v>
      </c>
    </row>
    <row r="7">
      <c r="A7" s="4" t="inlineStr">
        <is>
          <t>Interest carryforward</t>
        </is>
      </c>
      <c r="B7" s="6" t="n">
        <v>1851</v>
      </c>
      <c r="C7" s="6" t="n">
        <v>655</v>
      </c>
    </row>
    <row r="8">
      <c r="A8" s="4" t="inlineStr">
        <is>
          <t>Accrued Settlements</t>
        </is>
      </c>
      <c r="B8" s="6" t="n">
        <v>1467</v>
      </c>
      <c r="C8" s="6" t="n">
        <v>0</v>
      </c>
    </row>
    <row r="9">
      <c r="A9" s="4" t="inlineStr">
        <is>
          <t>Other</t>
        </is>
      </c>
      <c r="B9" s="6" t="n">
        <v>382</v>
      </c>
      <c r="C9" s="6" t="n">
        <v>417</v>
      </c>
    </row>
    <row r="10">
      <c r="A10" s="4" t="inlineStr">
        <is>
          <t>Total deferred tax assets</t>
        </is>
      </c>
      <c r="B10" s="6" t="n">
        <v>37579</v>
      </c>
      <c r="C10" s="6" t="n">
        <v>26224</v>
      </c>
    </row>
    <row r="11">
      <c r="A11" s="4" t="inlineStr">
        <is>
          <t>Valuation allowance</t>
        </is>
      </c>
      <c r="B11" s="6" t="n">
        <v>-33160</v>
      </c>
      <c r="C11" s="6" t="n">
        <v>-25392</v>
      </c>
    </row>
    <row r="12">
      <c r="A12" s="4" t="inlineStr">
        <is>
          <t>Net deferred tax assets</t>
        </is>
      </c>
      <c r="B12" s="6" t="n">
        <v>4419</v>
      </c>
      <c r="C12" s="6" t="n">
        <v>832</v>
      </c>
    </row>
    <row r="13">
      <c r="A13" s="3" t="inlineStr">
        <is>
          <t>Deferred tax liabilities:</t>
        </is>
      </c>
    </row>
    <row r="14">
      <c r="A14" s="4" t="inlineStr">
        <is>
          <t>Intangibles</t>
        </is>
      </c>
      <c r="B14" s="6" t="n">
        <v>-9120</v>
      </c>
      <c r="C14" s="6" t="n">
        <v>-113</v>
      </c>
    </row>
    <row r="15">
      <c r="A15" s="4" t="inlineStr">
        <is>
          <t>Property, plant and equipment</t>
        </is>
      </c>
      <c r="B15" s="6" t="n">
        <v>-1054</v>
      </c>
      <c r="C15" s="6" t="n">
        <v>-719</v>
      </c>
    </row>
    <row r="16">
      <c r="A16" s="4" t="inlineStr">
        <is>
          <t>Total deferred tax liabilities</t>
        </is>
      </c>
      <c r="B16" s="6" t="n">
        <v>-10174</v>
      </c>
      <c r="C16" s="6" t="n">
        <v>-832</v>
      </c>
    </row>
    <row r="17">
      <c r="A17" s="4" t="inlineStr">
        <is>
          <t>Deferred tax assets (liabilities), net</t>
        </is>
      </c>
      <c r="B17" s="7" t="n">
        <v>-5755</v>
      </c>
    </row>
    <row r="18">
      <c r="A18" s="4" t="inlineStr">
        <is>
          <t>Deferred tax assets (liabilities), net</t>
        </is>
      </c>
      <c r="C18"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14" customWidth="1" min="5" max="5"/>
  </cols>
  <sheetData>
    <row r="1">
      <c r="A1" s="1" t="inlineStr">
        <is>
          <t>STOCKHOLDERS' EQUITY - Stock Option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ptions, granted (in shares)</t>
        </is>
      </c>
      <c r="B4" s="6" t="n">
        <v>0</v>
      </c>
      <c r="C4" s="6" t="n">
        <v>0</v>
      </c>
      <c r="D4" s="6" t="n">
        <v>0</v>
      </c>
    </row>
    <row r="5">
      <c r="A5" s="3" t="inlineStr">
        <is>
          <t>Options</t>
        </is>
      </c>
    </row>
    <row r="6">
      <c r="A6" s="4" t="inlineStr">
        <is>
          <t>Exercised (in shares)</t>
        </is>
      </c>
      <c r="B6" s="6" t="n">
        <v>-53270</v>
      </c>
      <c r="C6" s="6" t="n">
        <v>-38920</v>
      </c>
      <c r="D6" s="6" t="n">
        <v>-14213</v>
      </c>
    </row>
    <row r="7">
      <c r="A7" s="4" t="inlineStr">
        <is>
          <t>Stock options</t>
        </is>
      </c>
    </row>
    <row r="8">
      <c r="A8" s="3" t="inlineStr">
        <is>
          <t>Share-based Compensation Arrangement by Share-based Payment Award [Line Items]</t>
        </is>
      </c>
    </row>
    <row r="9">
      <c r="A9" s="4" t="inlineStr">
        <is>
          <t>Options, granted (in shares)</t>
        </is>
      </c>
      <c r="B9" s="6" t="n">
        <v>0</v>
      </c>
      <c r="C9" s="6" t="n">
        <v>0</v>
      </c>
      <c r="D9" s="6" t="n">
        <v>0</v>
      </c>
    </row>
    <row r="10">
      <c r="A10" s="3" t="inlineStr">
        <is>
          <t>Options</t>
        </is>
      </c>
    </row>
    <row r="11">
      <c r="A11" s="4" t="inlineStr">
        <is>
          <t>Outstanding at period start (in shares)</t>
        </is>
      </c>
      <c r="B11" s="6" t="n">
        <v>70628</v>
      </c>
      <c r="C11" s="6" t="n">
        <v>112094</v>
      </c>
      <c r="D11" s="6" t="n">
        <v>176959</v>
      </c>
    </row>
    <row r="12">
      <c r="A12" s="4" t="inlineStr">
        <is>
          <t>Forfeited or expired (in shares)</t>
        </is>
      </c>
      <c r="B12" s="6" t="n">
        <v>-4556</v>
      </c>
      <c r="C12" s="6" t="n">
        <v>-2546</v>
      </c>
      <c r="D12" s="6" t="n">
        <v>-50652</v>
      </c>
    </row>
    <row r="13">
      <c r="A13" s="4" t="inlineStr">
        <is>
          <t>Outstanding at period end (in shares)</t>
        </is>
      </c>
      <c r="B13" s="6" t="n">
        <v>12802</v>
      </c>
      <c r="C13" s="6" t="n">
        <v>70628</v>
      </c>
      <c r="D13" s="6" t="n">
        <v>112094</v>
      </c>
      <c r="E13" s="6" t="n">
        <v>176959</v>
      </c>
    </row>
    <row r="14">
      <c r="A14" s="3" t="inlineStr">
        <is>
          <t>Weighted-Average Exercise Price</t>
        </is>
      </c>
    </row>
    <row r="15">
      <c r="A15" s="4" t="inlineStr">
        <is>
          <t>Outstanding at period start, weighted-average exercise price (in dollars per share)</t>
        </is>
      </c>
      <c r="B15" s="9" t="n">
        <v>30.97</v>
      </c>
      <c r="C15" s="9" t="n">
        <v>30.32</v>
      </c>
      <c r="D15" s="9" t="n">
        <v>29.42</v>
      </c>
    </row>
    <row r="16">
      <c r="A16" s="4" t="inlineStr">
        <is>
          <t>Forfeited or expired, weighted-average exercise price (in dollars per share)</t>
        </is>
      </c>
      <c r="B16" s="10" t="n">
        <v>30.97</v>
      </c>
      <c r="C16" s="10" t="n">
        <v>27.61</v>
      </c>
      <c r="D16" s="10" t="n">
        <v>27.61</v>
      </c>
    </row>
    <row r="17">
      <c r="A17" s="4" t="inlineStr">
        <is>
          <t>Exercised (in dollars per share)</t>
        </is>
      </c>
      <c r="B17" s="10" t="n">
        <v>30.97</v>
      </c>
      <c r="C17" s="12" t="n">
        <v>29.3</v>
      </c>
      <c r="D17" s="10" t="n">
        <v>29.85</v>
      </c>
    </row>
    <row r="18">
      <c r="A18" s="4" t="inlineStr">
        <is>
          <t>Outstanding at period end, weighted-average exercise price (in dollars per share)</t>
        </is>
      </c>
      <c r="B18" s="9" t="n">
        <v>30.97</v>
      </c>
      <c r="C18" s="9" t="n">
        <v>30.97</v>
      </c>
      <c r="D18" s="9" t="n">
        <v>30.32</v>
      </c>
      <c r="E18" s="9" t="n">
        <v>29.42</v>
      </c>
    </row>
    <row r="19">
      <c r="A19" s="3" t="inlineStr">
        <is>
          <t>Weighted-Average Remaining Contractual Terms (in Years)</t>
        </is>
      </c>
    </row>
    <row r="20">
      <c r="A20" s="4" t="inlineStr">
        <is>
          <t>Weighted-average remaining contractual terms (in years)</t>
        </is>
      </c>
      <c r="B20" s="4" t="inlineStr">
        <is>
          <t>1 year 7 months 6 days</t>
        </is>
      </c>
      <c r="C20" s="4" t="inlineStr">
        <is>
          <t>1 year 2 months 12 days</t>
        </is>
      </c>
      <c r="D20" s="4" t="inlineStr">
        <is>
          <t>1 year 9 months 18 days</t>
        </is>
      </c>
      <c r="E20" s="4" t="inlineStr">
        <is>
          <t>2 years</t>
        </is>
      </c>
    </row>
    <row r="21">
      <c r="A21" s="4" t="inlineStr">
        <is>
          <t>Vesting period (in years)</t>
        </is>
      </c>
      <c r="B21" s="4" t="inlineStr">
        <is>
          <t>3 years</t>
        </is>
      </c>
    </row>
    <row r="22">
      <c r="A22" s="4" t="inlineStr">
        <is>
          <t>Stock-based compensation expense</t>
        </is>
      </c>
      <c r="B22" s="7" t="n">
        <v>0</v>
      </c>
      <c r="C22" s="7" t="n">
        <v>0</v>
      </c>
      <c r="D22" s="7"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 width="17" customWidth="1" min="5" max="5"/>
  </cols>
  <sheetData>
    <row r="1">
      <c r="A1" s="1" t="inlineStr">
        <is>
          <t>STOCKHOLDERS' EQUITY - Restricted Stock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stricted Stock</t>
        </is>
      </c>
    </row>
    <row r="4">
      <c r="A4" s="4" t="inlineStr">
        <is>
          <t>Vested (in shares)</t>
        </is>
      </c>
      <c r="C4" s="6" t="n">
        <v>-4444</v>
      </c>
      <c r="D4" s="6" t="n">
        <v>-547920</v>
      </c>
    </row>
    <row r="5">
      <c r="A5" s="3" t="inlineStr">
        <is>
          <t>Employee Service Share-based Compensation, Nonvested Awards, Compensation Cost Not yet Recognized [Abstract]</t>
        </is>
      </c>
    </row>
    <row r="6">
      <c r="A6" s="4" t="inlineStr">
        <is>
          <t>Stock-based compensation</t>
        </is>
      </c>
      <c r="B6" s="7" t="n">
        <v>6196</v>
      </c>
      <c r="C6" s="7" t="n">
        <v>2603</v>
      </c>
      <c r="D6" s="7" t="n">
        <v>3185</v>
      </c>
    </row>
    <row r="7">
      <c r="A7" s="4" t="inlineStr">
        <is>
          <t>Restricted stock</t>
        </is>
      </c>
    </row>
    <row r="8">
      <c r="A8" s="3" t="inlineStr">
        <is>
          <t>Restricted Stock</t>
        </is>
      </c>
    </row>
    <row r="9">
      <c r="A9" s="4" t="inlineStr">
        <is>
          <t>Outstanding at period start (in shares)</t>
        </is>
      </c>
      <c r="B9" s="6" t="n">
        <v>318002</v>
      </c>
      <c r="C9" s="6" t="n">
        <v>177293</v>
      </c>
      <c r="D9" s="6" t="n">
        <v>548005</v>
      </c>
    </row>
    <row r="10">
      <c r="A10" s="4" t="inlineStr">
        <is>
          <t>Granted (in shares)</t>
        </is>
      </c>
      <c r="B10" s="6" t="n">
        <v>164010</v>
      </c>
      <c r="C10" s="6" t="n">
        <v>154769</v>
      </c>
      <c r="D10" s="6" t="n">
        <v>178543</v>
      </c>
    </row>
    <row r="11">
      <c r="A11" s="4" t="inlineStr">
        <is>
          <t>Forfeited (in shares)</t>
        </is>
      </c>
      <c r="B11" s="6" t="n">
        <v>-1885</v>
      </c>
      <c r="C11" s="6" t="n">
        <v>-9616</v>
      </c>
      <c r="D11" s="6" t="n">
        <v>-1335</v>
      </c>
    </row>
    <row r="12">
      <c r="A12" s="4" t="inlineStr">
        <is>
          <t>Vested (in shares)</t>
        </is>
      </c>
      <c r="B12" s="6" t="n">
        <v>-43397</v>
      </c>
    </row>
    <row r="13">
      <c r="A13" s="4" t="inlineStr">
        <is>
          <t>Outstanding at period end (in shares)</t>
        </is>
      </c>
      <c r="B13" s="6" t="n">
        <v>436730</v>
      </c>
      <c r="C13" s="6" t="n">
        <v>318002</v>
      </c>
      <c r="D13" s="6" t="n">
        <v>177293</v>
      </c>
      <c r="E13" s="6" t="n">
        <v>548005</v>
      </c>
    </row>
    <row r="14">
      <c r="A14" s="4" t="inlineStr">
        <is>
          <t>Restricted stock exercisable (in shares)</t>
        </is>
      </c>
      <c r="B14" s="6" t="n">
        <v>0</v>
      </c>
    </row>
    <row r="15">
      <c r="A15" s="3" t="inlineStr">
        <is>
          <t>Weighted-Average Remaining Contractual Terms (in Years)</t>
        </is>
      </c>
    </row>
    <row r="16">
      <c r="A16" s="4" t="inlineStr">
        <is>
          <t>Weighted-average remaining contractual terms (in years)</t>
        </is>
      </c>
      <c r="B16" s="4" t="inlineStr">
        <is>
          <t>1 year 1 month 6 days</t>
        </is>
      </c>
      <c r="C16" s="4" t="inlineStr">
        <is>
          <t>1 year 8 months 12 days</t>
        </is>
      </c>
      <c r="D16" s="4" t="inlineStr">
        <is>
          <t>2 years 2 months 12 days</t>
        </is>
      </c>
      <c r="E16" s="4" t="inlineStr">
        <is>
          <t>3 months 18 days</t>
        </is>
      </c>
    </row>
    <row r="17">
      <c r="A17" s="3" t="inlineStr">
        <is>
          <t>Employee Service Share-based Compensation, Nonvested Awards, Compensation Cost Not yet Recognized [Abstract]</t>
        </is>
      </c>
    </row>
    <row r="18">
      <c r="A18" s="4" t="inlineStr">
        <is>
          <t>Unrecognized compensation expense</t>
        </is>
      </c>
      <c r="B18" s="7" t="n">
        <v>7114</v>
      </c>
    </row>
    <row r="19">
      <c r="A19" s="4" t="inlineStr">
        <is>
          <t>Unrecognized compensation expense, weighted average period of recognition</t>
        </is>
      </c>
      <c r="B19" s="4" t="inlineStr">
        <is>
          <t>1 year 1 month 6 days</t>
        </is>
      </c>
    </row>
    <row r="20">
      <c r="A20" s="4" t="inlineStr">
        <is>
          <t>Vesting period</t>
        </is>
      </c>
      <c r="B20" s="4" t="inlineStr">
        <is>
          <t>3 years</t>
        </is>
      </c>
    </row>
    <row r="21">
      <c r="A21" s="4" t="inlineStr">
        <is>
          <t>Stock-based compensation expense</t>
        </is>
      </c>
      <c r="B21" s="7" t="n">
        <v>6196</v>
      </c>
      <c r="C21" s="7" t="n">
        <v>2603</v>
      </c>
      <c r="D21" s="7" t="n">
        <v>3185</v>
      </c>
    </row>
    <row r="22">
      <c r="A22" s="4" t="inlineStr">
        <is>
          <t>Restricted stock | 2007 Plan</t>
        </is>
      </c>
    </row>
    <row r="23">
      <c r="A23" s="3" t="inlineStr">
        <is>
          <t>Employee Service Share-based Compensation, Nonvested Awards, Compensation Cost Not yet Recognized [Abstract]</t>
        </is>
      </c>
    </row>
    <row r="24">
      <c r="A24" s="4" t="inlineStr">
        <is>
          <t>Vesting period</t>
        </is>
      </c>
      <c r="B24" s="4" t="inlineStr">
        <is>
          <t>6 months</t>
        </is>
      </c>
    </row>
    <row r="25">
      <c r="A25" s="4" t="inlineStr">
        <is>
          <t>Restricted stock | Executive Officer</t>
        </is>
      </c>
    </row>
    <row r="26">
      <c r="A26" s="3" t="inlineStr">
        <is>
          <t>Employee Service Share-based Compensation, Nonvested Awards, Compensation Cost Not yet Recognized [Abstract]</t>
        </is>
      </c>
    </row>
    <row r="27">
      <c r="A27" s="4" t="inlineStr">
        <is>
          <t>Stock-based compensation</t>
        </is>
      </c>
      <c r="B27" s="7" t="n">
        <v>154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 Warrant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Class of Warrant or Right [Line Items]</t>
        </is>
      </c>
    </row>
    <row r="4">
      <c r="A4" s="4" t="inlineStr">
        <is>
          <t>Warrants outstanding (in shares)</t>
        </is>
      </c>
      <c r="B4" s="6" t="n">
        <v>0</v>
      </c>
      <c r="C4" s="6" t="n">
        <v>404</v>
      </c>
      <c r="D4" s="6" t="n">
        <v>6790</v>
      </c>
      <c r="E4" s="6" t="n">
        <v>44101</v>
      </c>
    </row>
    <row r="5">
      <c r="A5" s="4" t="inlineStr">
        <is>
          <t>Warrants forfeited or expired (in shares)</t>
        </is>
      </c>
      <c r="B5" s="6" t="n">
        <v>-404</v>
      </c>
      <c r="C5" s="6" t="n">
        <v>-6386</v>
      </c>
      <c r="D5" s="6" t="n">
        <v>-37311</v>
      </c>
    </row>
    <row r="6">
      <c r="A6" s="4" t="inlineStr">
        <is>
          <t>Warrants exercise price (in dollars per share)</t>
        </is>
      </c>
      <c r="C6" s="9" t="n">
        <v>30.97</v>
      </c>
      <c r="D6" s="9" t="n">
        <v>27.81</v>
      </c>
      <c r="E6" s="9" t="n">
        <v>27.03</v>
      </c>
    </row>
    <row r="7">
      <c r="A7" s="4" t="inlineStr">
        <is>
          <t>Forfeited or expired, weighted average exercise price (in dollars per share)</t>
        </is>
      </c>
      <c r="B7" s="9" t="n">
        <v>30.97</v>
      </c>
      <c r="C7" s="9" t="n">
        <v>27.61</v>
      </c>
      <c r="D7" s="9" t="n">
        <v>26.89</v>
      </c>
    </row>
    <row r="8">
      <c r="A8" s="4" t="inlineStr">
        <is>
          <t>Term of warrants (in years)</t>
        </is>
      </c>
      <c r="B8" s="4" t="inlineStr">
        <is>
          <t>10 years</t>
        </is>
      </c>
    </row>
    <row r="9">
      <c r="A9" s="4" t="inlineStr">
        <is>
          <t>Number of warrants exercised (in shares)</t>
        </is>
      </c>
      <c r="B9" s="6" t="n">
        <v>0</v>
      </c>
      <c r="C9" s="6" t="n">
        <v>0</v>
      </c>
      <c r="D9" s="6" t="n">
        <v>0</v>
      </c>
    </row>
    <row r="10">
      <c r="A10" s="4" t="inlineStr">
        <is>
          <t>Fair value assigned to warrants</t>
        </is>
      </c>
      <c r="B10" s="7" t="n">
        <v>0</v>
      </c>
      <c r="C10" s="7" t="n">
        <v>0</v>
      </c>
      <c r="D10" s="7" t="n">
        <v>0</v>
      </c>
    </row>
    <row r="11">
      <c r="A11" s="4" t="inlineStr">
        <is>
          <t>Minimum</t>
        </is>
      </c>
    </row>
    <row r="12">
      <c r="A12" s="3" t="inlineStr">
        <is>
          <t>Class of Warrant or Right [Line Items]</t>
        </is>
      </c>
    </row>
    <row r="13">
      <c r="A13" s="4" t="inlineStr">
        <is>
          <t>Warrants exercise price (in dollars per share)</t>
        </is>
      </c>
      <c r="B13" s="9" t="n">
        <v>26.27</v>
      </c>
    </row>
    <row r="14">
      <c r="A14" s="4" t="inlineStr">
        <is>
          <t>Maximum</t>
        </is>
      </c>
    </row>
    <row r="15">
      <c r="A15" s="3" t="inlineStr">
        <is>
          <t>Class of Warrant or Right [Line Items]</t>
        </is>
      </c>
    </row>
    <row r="16">
      <c r="A16" s="4" t="inlineStr">
        <is>
          <t>Warrants exercise price (in dollars per share)</t>
        </is>
      </c>
      <c r="B16" s="9" t="n">
        <v>30.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Reconcili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Loss) from Continuing Operations, Net of Tax, Attributable to Parent</t>
        </is>
      </c>
      <c r="J4" s="7" t="n">
        <v>-32944</v>
      </c>
      <c r="K4" s="7" t="n">
        <v>-12685</v>
      </c>
      <c r="L4" s="7" t="n">
        <v>-12025</v>
      </c>
    </row>
    <row r="5">
      <c r="A5" s="4" t="inlineStr">
        <is>
          <t>Net loss from discontinued operations</t>
        </is>
      </c>
      <c r="J5" s="6" t="n">
        <v>0</v>
      </c>
      <c r="K5" s="6" t="n">
        <v>-1046</v>
      </c>
      <c r="L5" s="6" t="n">
        <v>0</v>
      </c>
    </row>
    <row r="6">
      <c r="A6" s="4" t="inlineStr">
        <is>
          <t>Net loss attributable to common stockholders - basic and diluted</t>
        </is>
      </c>
      <c r="B6" s="7" t="n">
        <v>-14013</v>
      </c>
      <c r="C6" s="7" t="n">
        <v>-4539</v>
      </c>
      <c r="D6" s="7" t="n">
        <v>-9447</v>
      </c>
      <c r="E6" s="7" t="n">
        <v>-4945</v>
      </c>
      <c r="F6" s="7" t="n">
        <v>-5429</v>
      </c>
      <c r="G6" s="7" t="n">
        <v>-2664</v>
      </c>
      <c r="H6" s="7" t="n">
        <v>-2618</v>
      </c>
      <c r="I6" s="7" t="n">
        <v>-3020</v>
      </c>
      <c r="J6" s="7" t="n">
        <v>-32944</v>
      </c>
      <c r="K6" s="7" t="n">
        <v>-13731</v>
      </c>
      <c r="L6" s="7" t="n">
        <v>-12025</v>
      </c>
    </row>
    <row r="7">
      <c r="A7" s="4" t="inlineStr">
        <is>
          <t>Weighted average number of shares - basic and diluted (in shares)</t>
        </is>
      </c>
      <c r="J7" s="6" t="n">
        <v>18056828</v>
      </c>
      <c r="K7" s="6" t="n">
        <v>14624194</v>
      </c>
      <c r="L7" s="6" t="n">
        <v>12567387</v>
      </c>
    </row>
    <row r="8">
      <c r="A8" s="4" t="inlineStr">
        <is>
          <t>Net loss from continuing operations per share attributable to common stockholders - basic and diluted (in dollars per share)</t>
        </is>
      </c>
      <c r="F8" s="9" t="n">
        <v>-0.29</v>
      </c>
      <c r="G8" s="9" t="n">
        <v>-0.19</v>
      </c>
      <c r="H8" s="9" t="n">
        <v>-0.17</v>
      </c>
      <c r="I8" s="9" t="n">
        <v>-0.21</v>
      </c>
      <c r="J8" s="9" t="n">
        <v>-1.82</v>
      </c>
      <c r="K8" s="9" t="n">
        <v>-0.87</v>
      </c>
      <c r="L8" s="9" t="n">
        <v>-0.96</v>
      </c>
    </row>
    <row r="9">
      <c r="A9" s="4" t="inlineStr">
        <is>
          <t>Net loss from discontinued operations per share attributable to common stockholders - basic and diluted (in dollars per share)</t>
        </is>
      </c>
      <c r="F9" s="10" t="n">
        <v>-0.07000000000000001</v>
      </c>
      <c r="G9" s="10" t="n">
        <v>-0.01</v>
      </c>
      <c r="H9" s="10" t="n">
        <v>0.01</v>
      </c>
      <c r="I9" s="6" t="n">
        <v>0</v>
      </c>
      <c r="J9" s="6" t="n">
        <v>0</v>
      </c>
      <c r="K9" s="10" t="n">
        <v>-0.07000000000000001</v>
      </c>
      <c r="L9" s="6" t="n">
        <v>0</v>
      </c>
    </row>
    <row r="10">
      <c r="A10" s="4" t="inlineStr">
        <is>
          <t>Net loss per share attributable to common stockholders - basic and diluted (in dollars per share)</t>
        </is>
      </c>
      <c r="B10" s="9" t="n">
        <v>-0.73</v>
      </c>
      <c r="C10" s="9" t="n">
        <v>-0.24</v>
      </c>
      <c r="D10" s="9" t="n">
        <v>-0.54</v>
      </c>
      <c r="E10" s="9" t="n">
        <v>-0.3</v>
      </c>
      <c r="F10" s="9" t="n">
        <v>-0.36</v>
      </c>
      <c r="G10" s="9" t="n">
        <v>-0.2</v>
      </c>
      <c r="H10" s="9" t="n">
        <v>-0.16</v>
      </c>
      <c r="I10" s="9" t="n">
        <v>-0.21</v>
      </c>
      <c r="J10" s="9" t="n">
        <v>-1.82</v>
      </c>
      <c r="K10" s="9" t="n">
        <v>-0.9399999999999999</v>
      </c>
      <c r="L10" s="9" t="n">
        <v>-0.96</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449532</v>
      </c>
      <c r="C4" s="6" t="n">
        <v>389034</v>
      </c>
      <c r="D4" s="6" t="n">
        <v>296177</v>
      </c>
    </row>
    <row r="5">
      <c r="A5" s="4" t="inlineStr">
        <is>
          <t>Restricted stock</t>
        </is>
      </c>
    </row>
    <row r="6">
      <c r="A6" s="3" t="inlineStr">
        <is>
          <t>Antidilutive Securities Excluded from Computation of Earnings Per Share [Line Items]</t>
        </is>
      </c>
    </row>
    <row r="7">
      <c r="A7" s="4" t="inlineStr">
        <is>
          <t>Antidilutive securities excluded from computation of earnings per share (in shares)</t>
        </is>
      </c>
      <c r="B7" s="6" t="n">
        <v>436730</v>
      </c>
      <c r="C7" s="6" t="n">
        <v>318002</v>
      </c>
      <c r="D7" s="6" t="n">
        <v>177293</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12802</v>
      </c>
      <c r="C10" s="6" t="n">
        <v>70628</v>
      </c>
      <c r="D10" s="6" t="n">
        <v>112094</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404</v>
      </c>
      <c r="D13" s="6" t="n">
        <v>67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BUSINESS SEGMENT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Geographical Loc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revenue</t>
        </is>
      </c>
      <c r="B4" s="7" t="n">
        <v>71078</v>
      </c>
      <c r="C4" s="7" t="n">
        <v>72552</v>
      </c>
      <c r="D4" s="7" t="n">
        <v>57559</v>
      </c>
    </row>
    <row r="5">
      <c r="A5" s="4" t="inlineStr">
        <is>
          <t>U.S.</t>
        </is>
      </c>
    </row>
    <row r="6">
      <c r="A6" s="3" t="inlineStr">
        <is>
          <t>Revenues from External Customers and Long-Lived Assets [Line Items]</t>
        </is>
      </c>
    </row>
    <row r="7">
      <c r="A7" s="4" t="inlineStr">
        <is>
          <t>Net revenue</t>
        </is>
      </c>
      <c r="B7" s="6" t="n">
        <v>62966</v>
      </c>
      <c r="C7" s="6" t="n">
        <v>55055</v>
      </c>
      <c r="D7" s="6" t="n">
        <v>43461</v>
      </c>
    </row>
    <row r="8">
      <c r="A8" s="4" t="inlineStr">
        <is>
          <t>International</t>
        </is>
      </c>
    </row>
    <row r="9">
      <c r="A9" s="3" t="inlineStr">
        <is>
          <t>Revenues from External Customers and Long-Lived Assets [Line Items]</t>
        </is>
      </c>
    </row>
    <row r="10">
      <c r="A10" s="4" t="inlineStr">
        <is>
          <t>Net revenue</t>
        </is>
      </c>
      <c r="B10" s="7" t="n">
        <v>8112</v>
      </c>
      <c r="C10" s="7" t="n">
        <v>17497</v>
      </c>
      <c r="D10" s="7" t="n">
        <v>140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 Schedule of Revenue by Categ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t>
        </is>
      </c>
      <c r="B4" s="7" t="n">
        <v>18924</v>
      </c>
      <c r="C4" s="7" t="n">
        <v>22205</v>
      </c>
      <c r="D4" s="7" t="n">
        <v>13593</v>
      </c>
      <c r="E4" s="7" t="n">
        <v>16356</v>
      </c>
      <c r="F4" s="7" t="n">
        <v>18952</v>
      </c>
      <c r="G4" s="7" t="n">
        <v>20744</v>
      </c>
      <c r="H4" s="7" t="n">
        <v>18200</v>
      </c>
      <c r="I4" s="7" t="n">
        <v>14656</v>
      </c>
      <c r="J4" s="7" t="n">
        <v>71078</v>
      </c>
      <c r="K4" s="7" t="n">
        <v>72552</v>
      </c>
      <c r="L4" s="7" t="n">
        <v>57559</v>
      </c>
    </row>
    <row r="5">
      <c r="A5" s="4" t="inlineStr">
        <is>
          <t>Trauma and deformity</t>
        </is>
      </c>
    </row>
    <row r="6">
      <c r="A6" s="3" t="inlineStr">
        <is>
          <t>Segment Reporting Information [Line Items]</t>
        </is>
      </c>
    </row>
    <row r="7">
      <c r="A7" s="4" t="inlineStr">
        <is>
          <t>Net revenue</t>
        </is>
      </c>
      <c r="J7" s="6" t="n">
        <v>47677</v>
      </c>
      <c r="K7" s="6" t="n">
        <v>49371</v>
      </c>
      <c r="L7" s="6" t="n">
        <v>39695</v>
      </c>
    </row>
    <row r="8">
      <c r="A8" s="4" t="inlineStr">
        <is>
          <t>Scoliosis</t>
        </is>
      </c>
    </row>
    <row r="9">
      <c r="A9" s="3" t="inlineStr">
        <is>
          <t>Segment Reporting Information [Line Items]</t>
        </is>
      </c>
    </row>
    <row r="10">
      <c r="A10" s="4" t="inlineStr">
        <is>
          <t>Net revenue</t>
        </is>
      </c>
      <c r="J10" s="6" t="n">
        <v>20738</v>
      </c>
      <c r="K10" s="6" t="n">
        <v>21485</v>
      </c>
      <c r="L10" s="6" t="n">
        <v>16662</v>
      </c>
    </row>
    <row r="11">
      <c r="A11" s="4" t="inlineStr">
        <is>
          <t>Sports medicine/other</t>
        </is>
      </c>
    </row>
    <row r="12">
      <c r="A12" s="3" t="inlineStr">
        <is>
          <t>Segment Reporting Information [Line Items]</t>
        </is>
      </c>
    </row>
    <row r="13">
      <c r="A13" s="4" t="inlineStr">
        <is>
          <t>Net revenue</t>
        </is>
      </c>
      <c r="J13" s="7" t="n">
        <v>2663</v>
      </c>
      <c r="K13" s="7" t="n">
        <v>1696</v>
      </c>
      <c r="L13" s="7" t="n">
        <v>120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Basis of Presentation The accompanying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nd ApiFix, Ltd. (collectively, the “Company,” “we,” “our” or “us”). All intercompany balances and transactions have been eliminated. The results of Vilex have been classified as discontinued operations within the consolidated financial statements for the year ended December 31, 2019.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161,766 and $128,822 as of December 31, 2020 and 2019, respectively. On July 15, 2020, the Company repaid the $20,000 principal amount outstanding under the Loan Agreement’s Term Note A, together with all unpaid interest and other related amounts payable. On August 4, 2020, the Company entered into a Second Amendment to its First Amended Loan Agreement with Squadron. The Loan Agreement’s revolving credit commitment was increased from the previously established $15,000 to $25,000. The Company did not have an outstanding balance as of December 31, 2020. Management continues to monitor cash flows and liquidity on a regular basis. We believe that our cash balance at December 31, 2020 and expected cash flows from operations for the next twelve months subsequent to the issuance of the consolidated financial statements, are sufficient to enable us to maintain current and essential planned operations for more than the next twelve months. On December 11, 2018, we completed a follow-on offering of our common stock, in which we issued and sold 1.725 million shares of common stock at a public offering price of $27.00 per share for aggregate gross proceeds of $46,575. We received $43,423 in net proceeds after deducting $2,800 of underwriting discounts and commissions and paying $352 in offering costs. On December 13, 2019, we completed a follow-on offering of our common stock, in which we issued and sold 1.755 million shares at a public offering price of $36.50 per share for aggregate gross proceeds of $64,076. We received $59,996 in net proceeds after deducting $3,845 of underwriting discounts and commissions and paying $235 in underwriting commissions and offering costs. On June 22, 2020, we completed a follow-on offering of our common stock, in which we issued and sold 1.6 million shares of common stock at a public offering price of $47.00 per share for aggregate gross proceeds of $75,200. We received $70,207 in net proceeds after deducting $4,512 of underwriting discounts and commissions and paying $481 in offering costs.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stocking distributors in U.S. dollars, resulting in minimal foreign exchange transaction expense. Beginning in the second quarter of 2017, we began selling direct within the United Kingdom, Ireland, Australia and New Zealand and billing using the local currency for each country.We began selling direct to Canada in September 2018, Belgium and the Netherlands in January 2019, Italy in March 2020 and Germany, Switzerland and Austria in January 2021. In the year ended December 31, 2020, the Company recorded a $2,730 revenue reduction due to the repurchase of inventory from a stocking distributor in Germany, Austria and Switzerland that we converted to a sales agency. Additionally, in March 2019, we established an operating company in the Netherlands in order to enhance our operations in Europe. The financial statements of our foreign subsidiaries are accounted for in local functional currencies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and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balance sheet date. See Note 6 for further discussion of financial instruments that carried a fair value on a recurring and nonrecurring basis. 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9 and 2018 reflect the application of ASC 606 guidance. In accordance with ASC 606,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Sales through two of our independent sales agencies in the United States accounted for 14.2% and 13.8% of our global revenue in 2020. Sales through two of our independent sales agencies in the United States accounted for 12.3% and 12.2% of our global revenue in 2019, respectively. Sales through two of our independent sales agencies in the United States accounted for 12.1% and 11.2% of our global revenue in 2018, respectively. Revenue Recognition – International Outside of the United States, we sell our products directly to hospitals through independent sales agencies or to independent stocking distributors. Generally, the distributors are allowed to return products, and some are thinly capitalized. Prior to 2019, we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In early 2017, we expanded operations and established legal entities in the United Kingdom, Australia and New Zealand, permitting us to sell under an agency model direct to local hospitals in these countries. We began selling direct to Canada in September 2018, Belgium and the Netherlands in January 2019, Italy in March 2020 and Germany, Switzerland and Austria in January 2021. In the year ended December 31, 2020, the Company recorded a $2,730 revenue reduction due to the repurchase of inventory from a stocking distributor in Germany, Austria and Switzerland that we converted to a sales agency. Additionally, in March 2019, we established an operating company in the Netherlands in order to enhance our operations in Europe.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Pricing for each customer is dictated by a unique pricing agreement. 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Restricted Cash In conjunction with the sale of Vilex, $1,250 was placed into a separate escrow account. This cash is reported as restricted cash on the December 31, 2020 and 2019 consolidated balance sheet. These funds will remain restricted until August 31, 2021 at which time, they will be released to the Company subject to no claims related to the purchase. The Company also maintains restricted cash of 100 Euro at its Netherlands entity for potential Italian tenders. Accounts Receivable and Allowance for Doubtful Accounts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The allowance for doubtful accounts was $433 and $506 as of year ended December 31, 2020 and 2019, respectively. The following table summarizes activity in the allowance for doubtful accounts: December 31, 2020 2019 2018 Balance at beginning of year $ 506 $ 134 $ 143 Additions charged to expense 274 424 3 Write-offs 347 52 12 Balance at end of year $ 433 $ 506 $ 134 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1,269, $604 and $504 for the years ended December 31, 2020, 2019 and 2018, respectively. Costs Related to the Initial Public Offering At the time of the IPO, $1,840 of additional costs, primarily consisting of legal, accounting and other direct fees and costs related to the IPO incurred during 2017 and were initially deferred and capitalized and then reclassified to stockholders’ equity at the conclusion of our IPO on October 12, 2017. Additionally, $1,986 of additional non-cash expense related to the accelerated vesting of restricted stock was included in general and administrative expenses in 2018. Costs Related to the Follow-on Offerings On December 11, 2018, we completed a follow-on offering of our common stock. Offering expenses of $352, primarily consisting of legal, accounting and other direct fees and costs related to the offering, were initially deferred and capitalized and then reclassified to stockholders' equity at the conclusion of our follow-on offering on December 11, 2018. On December 13, 2019, we completed another offering of our common stock. Offering expenses of $235, primarily consisting of legal, accounting and other direct fees and costs related to the offering were recorded in stockholders' equity at the conclusion of our offering. On June 22, 2020, we completed another offering of our common stock. Offering expenses of $481, primarily consisting of legal, accounting and other direct fees and costs related to the offering were recorded in stockholders' equity at the conclusion of our offering.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nd ApiFix.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nges were recorded in the current year. The Company tests goodwill for impairment by either performing a qualitative evaluation or a quantitative test. The quantitative assessment for goodwill requires us to estimate the fair value of our one reporting unit using either an income or market approach or a combination thereof. We have indefinite lived tradename assets that are reviewed for impairment by performing a quantitative analysis, which occurs annually in the fourth quarter, utilizing balances as of October 1, or whenever events or changes in circumstances indicate that the carrying value of an asset may not be recoverable. Recoverability is measured by a comparison of the carrying amount to future net 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Acquisition Payable and Contingent Consideration 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 The amount of expense recorded in interest expense, net and fair value adjustments of contingent consideration for the year ended December 31, 2020 were $2,397 and $3,520, respectively. Shipping and Handling Costs Shipping and handling costs that are billed to the customer are included in net revenue and were $635, $599 and $513, for the years ended December 31, 2020, 2019 and 2018, respectively. Shipping and handling costs that are not billed to the customer are included in sales and marketing expenses and were $2,261, $2,788 and $2,148, for the years ended December 31, 2020, 2019 and 2018, respectively.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1,231, $1,422 and $978 for the years ended December 31, 2020, 2019 and 2018,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In determining the fair value of our common stock at the grant date for awards issued prior to our IPO,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at that time,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Foundation for Advancing Pediatric Orthopedics The Company may periodically make contributions to the Foundation for Advancing Pediatric Orthopedics (the "Foundation"). The Foundation was incorporated in 2018 exclusively for pediatric orthopedic research and education and qualifies under IRC 501(c)(3) as an exempt private foundation. The mission of the Foundation is to enhance the knowledge and experience, through education and research, of surgical trainees or practicing surgeons who are involved in helping children with orthopaedic disorders and injuries. The Foundation is a separate legal entity and is not a subsidiary of the Company; therefore, its results are not included in these consolidated financial statements. The Company contributed $325, $500 and $200 to the Foundation during the years ended December 31, 2020, 2019 and 2018, respectively. These contributions were recorded in general and administrative expenses. Comprehensive Income (Loss) Comprehensive income (loss) is defined as the change in equity during a period from transactions and other events and circumstances from non-owner sources. Comprehensive income (loss)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do not meet the more-likely-than-not recognition threshold, we recognize the largest amount of tax benefit that is more than 50% likely to be realized upon ultimate settlement with the related tax authority.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recorded an accrual of $6,342 for legal settlements for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RELATED PARTY TRANSACTIONS (Details) $ in Thousands</t>
        </is>
      </c>
      <c r="B1" s="2" t="inlineStr">
        <is>
          <t>12 Months Ended</t>
        </is>
      </c>
    </row>
    <row r="2">
      <c r="B2" s="2" t="inlineStr">
        <is>
          <t>Dec. 31, 2020USD ($)supplier</t>
        </is>
      </c>
      <c r="C2" s="2" t="inlineStr">
        <is>
          <t>Dec. 31, 2019USD ($)</t>
        </is>
      </c>
      <c r="D2" s="2" t="inlineStr">
        <is>
          <t>Dec. 31, 2018USD ($)</t>
        </is>
      </c>
    </row>
    <row r="3">
      <c r="A3" s="3" t="inlineStr">
        <is>
          <t>Related Party Transaction [Line Items]</t>
        </is>
      </c>
    </row>
    <row r="4">
      <c r="A4" s="4" t="inlineStr">
        <is>
          <t>Number of related party suppliers | supplier</t>
        </is>
      </c>
      <c r="B4" s="6" t="n">
        <v>1</v>
      </c>
    </row>
    <row r="5">
      <c r="A5" s="4" t="inlineStr">
        <is>
          <t>Disposed of by sale</t>
        </is>
      </c>
    </row>
    <row r="6">
      <c r="A6" s="3" t="inlineStr">
        <is>
          <t>Related Party Transaction [Line Items]</t>
        </is>
      </c>
    </row>
    <row r="7">
      <c r="A7" s="4" t="inlineStr">
        <is>
          <t>Divestiture purchase price</t>
        </is>
      </c>
      <c r="C7" s="7" t="n">
        <v>25000</v>
      </c>
    </row>
    <row r="8">
      <c r="A8" s="4" t="inlineStr">
        <is>
          <t>Affiliated Entity | FMI</t>
        </is>
      </c>
    </row>
    <row r="9">
      <c r="A9" s="3" t="inlineStr">
        <is>
          <t>Related Party Transaction [Line Items]</t>
        </is>
      </c>
    </row>
    <row r="10">
      <c r="A10" s="4" t="inlineStr">
        <is>
          <t>Payments to related party</t>
        </is>
      </c>
      <c r="B10" s="7" t="n">
        <v>2622</v>
      </c>
      <c r="C10" s="7" t="n">
        <v>3933</v>
      </c>
      <c r="D10" s="7" t="n">
        <v>4026</v>
      </c>
    </row>
    <row r="11">
      <c r="A11" s="4" t="inlineStr">
        <is>
          <t>Affiliated Entity | Vilex</t>
        </is>
      </c>
    </row>
    <row r="12">
      <c r="A12" s="3" t="inlineStr">
        <is>
          <t>Related Party Transaction [Line Items]</t>
        </is>
      </c>
    </row>
    <row r="13">
      <c r="A13" s="4" t="inlineStr">
        <is>
          <t>Payments to related party</t>
        </is>
      </c>
      <c r="B13" s="6" t="n">
        <v>2900</v>
      </c>
    </row>
    <row r="14">
      <c r="A14" s="4" t="inlineStr">
        <is>
          <t>Sales to related party</t>
        </is>
      </c>
      <c r="B14" s="7" t="n">
        <v>5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Percentage of employees' contribution match (up to)</t>
        </is>
      </c>
      <c r="B4" s="4" t="inlineStr">
        <is>
          <t>4.00%</t>
        </is>
      </c>
      <c r="C4" s="4" t="inlineStr">
        <is>
          <t>3.00%</t>
        </is>
      </c>
    </row>
    <row r="5">
      <c r="A5" s="4" t="inlineStr">
        <is>
          <t>Employee contributions matched</t>
        </is>
      </c>
      <c r="B5" s="7" t="n">
        <v>439</v>
      </c>
      <c r="C5" s="7" t="n">
        <v>2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Long-term Purchase Commitment [Line Items]</t>
        </is>
      </c>
    </row>
    <row r="4">
      <c r="A4" s="4" t="inlineStr">
        <is>
          <t>Accrued legal settlements</t>
        </is>
      </c>
      <c r="B4" s="7" t="n">
        <v>6342000</v>
      </c>
      <c r="C4" s="7" t="n">
        <v>0</v>
      </c>
    </row>
    <row r="5">
      <c r="A5" s="4" t="inlineStr">
        <is>
          <t>Minimum annual royalty payment</t>
        </is>
      </c>
      <c r="B5" s="7" t="n">
        <v>10000</v>
      </c>
    </row>
    <row r="6">
      <c r="A6" s="4" t="inlineStr">
        <is>
          <t>Minimum</t>
        </is>
      </c>
    </row>
    <row r="7">
      <c r="A7" s="3" t="inlineStr">
        <is>
          <t>Long-term Purchase Commitment [Line Items]</t>
        </is>
      </c>
    </row>
    <row r="8">
      <c r="A8" s="4" t="inlineStr">
        <is>
          <t>Royalty agreement percentage</t>
        </is>
      </c>
      <c r="B8" s="4" t="inlineStr">
        <is>
          <t>0.50%</t>
        </is>
      </c>
    </row>
    <row r="9">
      <c r="A9" s="4" t="inlineStr">
        <is>
          <t>Maximum</t>
        </is>
      </c>
    </row>
    <row r="10">
      <c r="A10" s="3" t="inlineStr">
        <is>
          <t>Long-term Purchase Commitment [Line Items]</t>
        </is>
      </c>
    </row>
    <row r="11">
      <c r="A11" s="4" t="inlineStr">
        <is>
          <t>Royalty agreement percentage</t>
        </is>
      </c>
      <c r="B11" s="4" t="inlineStr">
        <is>
          <t>2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Net revenue</t>
        </is>
      </c>
      <c r="B4" s="7" t="n">
        <v>18924</v>
      </c>
      <c r="C4" s="7" t="n">
        <v>22205</v>
      </c>
      <c r="D4" s="7" t="n">
        <v>13593</v>
      </c>
      <c r="E4" s="7" t="n">
        <v>16356</v>
      </c>
      <c r="F4" s="7" t="n">
        <v>18952</v>
      </c>
      <c r="G4" s="7" t="n">
        <v>20744</v>
      </c>
      <c r="H4" s="7" t="n">
        <v>18200</v>
      </c>
      <c r="I4" s="7" t="n">
        <v>14656</v>
      </c>
      <c r="J4" s="7" t="n">
        <v>71078</v>
      </c>
      <c r="K4" s="7" t="n">
        <v>72552</v>
      </c>
      <c r="L4" s="7" t="n">
        <v>57559</v>
      </c>
    </row>
    <row r="5">
      <c r="A5" s="4" t="inlineStr">
        <is>
          <t>Gross profit</t>
        </is>
      </c>
      <c r="B5" s="6" t="n">
        <v>15118</v>
      </c>
      <c r="C5" s="6" t="n">
        <v>17639</v>
      </c>
      <c r="D5" s="6" t="n">
        <v>10061</v>
      </c>
      <c r="E5" s="6" t="n">
        <v>12213</v>
      </c>
      <c r="F5" s="6" t="n">
        <v>14450</v>
      </c>
      <c r="G5" s="6" t="n">
        <v>15895</v>
      </c>
      <c r="H5" s="6" t="n">
        <v>13619</v>
      </c>
      <c r="I5" s="6" t="n">
        <v>10655</v>
      </c>
      <c r="J5" s="6" t="n">
        <v>55031</v>
      </c>
      <c r="K5" s="6" t="n">
        <v>54619</v>
      </c>
      <c r="L5" s="6" t="n">
        <v>42680</v>
      </c>
    </row>
    <row r="6">
      <c r="A6" s="4" t="inlineStr">
        <is>
          <t>Operating loss</t>
        </is>
      </c>
      <c r="B6" s="6" t="n">
        <v>-12743</v>
      </c>
      <c r="C6" s="6" t="n">
        <v>-2498</v>
      </c>
      <c r="D6" s="6" t="n">
        <v>-7017</v>
      </c>
      <c r="E6" s="6" t="n">
        <v>-4497</v>
      </c>
      <c r="F6" s="6" t="n">
        <v>-3031</v>
      </c>
      <c r="G6" s="6" t="n">
        <v>-1539</v>
      </c>
      <c r="H6" s="6" t="n">
        <v>-1790</v>
      </c>
      <c r="I6" s="6" t="n">
        <v>-2717</v>
      </c>
      <c r="J6" s="6" t="n">
        <v>-26755</v>
      </c>
      <c r="K6" s="6" t="n">
        <v>-9077</v>
      </c>
      <c r="L6" s="6" t="n">
        <v>-9553</v>
      </c>
    </row>
    <row r="7">
      <c r="A7" s="4" t="inlineStr">
        <is>
          <t>Loss before income taxes</t>
        </is>
      </c>
      <c r="B7" s="6" t="n">
        <v>-14736</v>
      </c>
      <c r="C7" s="6" t="n">
        <v>-4539</v>
      </c>
      <c r="D7" s="6" t="n">
        <v>-9447</v>
      </c>
      <c r="E7" s="6" t="n">
        <v>-4945</v>
      </c>
      <c r="F7" s="6" t="n">
        <v>-4329</v>
      </c>
      <c r="G7" s="6" t="n">
        <v>-2877</v>
      </c>
      <c r="H7" s="6" t="n">
        <v>-2459</v>
      </c>
      <c r="I7" s="6" t="n">
        <v>-3020</v>
      </c>
      <c r="J7" s="6" t="n">
        <v>-33667</v>
      </c>
      <c r="K7" s="6" t="n">
        <v>-12685</v>
      </c>
      <c r="L7" s="6" t="n">
        <v>-12025</v>
      </c>
    </row>
    <row r="8">
      <c r="A8" s="4" t="inlineStr">
        <is>
          <t>Gain (Loss) from discontinued operations</t>
        </is>
      </c>
      <c r="B8" s="6" t="n">
        <v>-723</v>
      </c>
      <c r="C8" s="6" t="n">
        <v>0</v>
      </c>
      <c r="D8" s="6" t="n">
        <v>0</v>
      </c>
      <c r="E8" s="6" t="n">
        <v>0</v>
      </c>
      <c r="F8" s="6" t="n">
        <v>-1100</v>
      </c>
      <c r="G8" s="6" t="n">
        <v>-213</v>
      </c>
      <c r="H8" s="6" t="n">
        <v>159</v>
      </c>
      <c r="I8" s="6" t="n">
        <v>0</v>
      </c>
    </row>
    <row r="9">
      <c r="A9" s="4" t="inlineStr">
        <is>
          <t>Net loss</t>
        </is>
      </c>
      <c r="B9" s="6" t="n">
        <v>-14013</v>
      </c>
      <c r="C9" s="6" t="n">
        <v>-4539</v>
      </c>
      <c r="D9" s="6" t="n">
        <v>-9447</v>
      </c>
      <c r="E9" s="6" t="n">
        <v>-4945</v>
      </c>
      <c r="F9" s="6" t="n">
        <v>-5429</v>
      </c>
      <c r="G9" s="6" t="n">
        <v>-2664</v>
      </c>
      <c r="H9" s="6" t="n">
        <v>-2618</v>
      </c>
      <c r="I9" s="6" t="n">
        <v>-3020</v>
      </c>
      <c r="J9" s="6" t="n">
        <v>-32944</v>
      </c>
      <c r="K9" s="6" t="n">
        <v>-13731</v>
      </c>
      <c r="L9" s="6" t="n">
        <v>-12025</v>
      </c>
    </row>
    <row r="10">
      <c r="A10" s="4" t="inlineStr">
        <is>
          <t>Net loss attributable to common stockholders</t>
        </is>
      </c>
      <c r="B10" s="7" t="n">
        <v>-14013</v>
      </c>
      <c r="C10" s="7" t="n">
        <v>-4539</v>
      </c>
      <c r="D10" s="7" t="n">
        <v>-9447</v>
      </c>
      <c r="E10" s="7" t="n">
        <v>-4945</v>
      </c>
      <c r="F10" s="7" t="n">
        <v>-5429</v>
      </c>
      <c r="G10" s="7" t="n">
        <v>-2664</v>
      </c>
      <c r="H10" s="7" t="n">
        <v>-2618</v>
      </c>
      <c r="I10" s="7" t="n">
        <v>-3020</v>
      </c>
      <c r="J10" s="7" t="n">
        <v>-32944</v>
      </c>
      <c r="K10" s="7" t="n">
        <v>-13731</v>
      </c>
      <c r="L10" s="7" t="n">
        <v>-12025</v>
      </c>
    </row>
    <row r="11">
      <c r="A11" s="4" t="inlineStr">
        <is>
          <t>Net loss from continuing operations per share attributable to common stockholders - basic and diluted (in dollars per share)</t>
        </is>
      </c>
      <c r="F11" s="9" t="n">
        <v>-0.29</v>
      </c>
      <c r="G11" s="9" t="n">
        <v>-0.19</v>
      </c>
      <c r="H11" s="9" t="n">
        <v>-0.17</v>
      </c>
      <c r="I11" s="9" t="n">
        <v>-0.21</v>
      </c>
      <c r="J11" s="9" t="n">
        <v>-1.82</v>
      </c>
      <c r="K11" s="9" t="n">
        <v>-0.87</v>
      </c>
      <c r="L11" s="9" t="n">
        <v>-0.96</v>
      </c>
    </row>
    <row r="12">
      <c r="A12" s="4" t="inlineStr">
        <is>
          <t>Net loss from discontinued operations per share attributable to common stockholders - basic and diluted (in dollars per share)</t>
        </is>
      </c>
      <c r="F12" s="10" t="n">
        <v>-0.07000000000000001</v>
      </c>
      <c r="G12" s="10" t="n">
        <v>-0.01</v>
      </c>
      <c r="H12" s="10" t="n">
        <v>0.01</v>
      </c>
      <c r="I12" s="6" t="n">
        <v>0</v>
      </c>
      <c r="J12" s="6" t="n">
        <v>0</v>
      </c>
      <c r="K12" s="10" t="n">
        <v>-0.07000000000000001</v>
      </c>
      <c r="L12" s="6" t="n">
        <v>0</v>
      </c>
    </row>
    <row r="13">
      <c r="A13" s="4" t="inlineStr">
        <is>
          <t>Net loss per share attributable to common stockholders - basic and diluted (in dollars per share)</t>
        </is>
      </c>
      <c r="B13" s="9" t="n">
        <v>-0.73</v>
      </c>
      <c r="C13" s="9" t="n">
        <v>-0.24</v>
      </c>
      <c r="D13" s="9" t="n">
        <v>-0.54</v>
      </c>
      <c r="E13" s="9" t="n">
        <v>-0.3</v>
      </c>
      <c r="F13" s="9" t="n">
        <v>-0.36</v>
      </c>
      <c r="G13" s="9" t="n">
        <v>-0.2</v>
      </c>
      <c r="H13" s="9" t="n">
        <v>-0.16</v>
      </c>
      <c r="I13" s="9" t="n">
        <v>-0.21</v>
      </c>
      <c r="J13" s="9" t="n">
        <v>-1.82</v>
      </c>
      <c r="K13" s="9" t="n">
        <v>-0.9399999999999999</v>
      </c>
      <c r="L13" s="9" t="n">
        <v>-0.96</v>
      </c>
    </row>
    <row r="14">
      <c r="A14" s="4" t="inlineStr">
        <is>
          <t>Revenue reduction to due repurchase of inventory</t>
        </is>
      </c>
      <c r="B14" s="7" t="n">
        <v>2730</v>
      </c>
      <c r="J14" s="7" t="n">
        <v>2730</v>
      </c>
    </row>
    <row r="15">
      <c r="A15" s="4" t="inlineStr">
        <is>
          <t>Gross profit decrease due to revenue reduction</t>
        </is>
      </c>
      <c r="J15" s="7" t="n">
        <v>111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SUBSEQUENT EVENTS (Details)</t>
        </is>
      </c>
      <c r="B1" s="2" t="inlineStr">
        <is>
          <t>Jan. 15, 2021internationalAgent</t>
        </is>
      </c>
    </row>
    <row r="2">
      <c r="A2" s="4" t="inlineStr">
        <is>
          <t>Subsequent Event</t>
        </is>
      </c>
    </row>
    <row r="3">
      <c r="A3" s="3" t="inlineStr">
        <is>
          <t>Subsequent Event [Line Items]</t>
        </is>
      </c>
    </row>
    <row r="4">
      <c r="A4" s="4" t="inlineStr">
        <is>
          <t>Number of international agents</t>
        </is>
      </c>
      <c r="B4" s="6"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5:50:04Z</dcterms:created>
  <dcterms:modified xmlns:dcterms="http://purl.org/dc/terms/" xmlns:xsi="http://www.w3.org/2001/XMLSchema-instance" xsi:type="dcterms:W3CDTF">2021-03-11T15:50:04Z</dcterms:modified>
</cp:coreProperties>
</file>